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Accounts Receivabl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Accrued Liabilities and Other" sheetId="15" state="visible" r:id="rId15"/>
    <sheet xmlns:r="http://schemas.openxmlformats.org/officeDocument/2006/relationships" name="Long-term debt, net" sheetId="16" state="visible" r:id="rId16"/>
    <sheet xmlns:r="http://schemas.openxmlformats.org/officeDocument/2006/relationships" name="10% Series B Redeemable Preferr"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Loss) Per Share (Tabl" sheetId="25" state="visible" r:id="rId25"/>
    <sheet xmlns:r="http://schemas.openxmlformats.org/officeDocument/2006/relationships" name="Accounts Receivable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sset Retirement Obligations (T" sheetId="30" state="visible" r:id="rId30"/>
    <sheet xmlns:r="http://schemas.openxmlformats.org/officeDocument/2006/relationships" name="Accrued Liabilities and Other (" sheetId="31" state="visible" r:id="rId31"/>
    <sheet xmlns:r="http://schemas.openxmlformats.org/officeDocument/2006/relationships" name="Long-term debt, net (Tables)" sheetId="32" state="visible" r:id="rId32"/>
    <sheet xmlns:r="http://schemas.openxmlformats.org/officeDocument/2006/relationships" name="10% Series B Redeemable Prefe_2"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Earnings (Loss) Per Share - Sch" sheetId="41" state="visible" r:id="rId41"/>
    <sheet xmlns:r="http://schemas.openxmlformats.org/officeDocument/2006/relationships" name="Earnings (Loss) Per Share - Nar" sheetId="42" state="visible" r:id="rId42"/>
    <sheet xmlns:r="http://schemas.openxmlformats.org/officeDocument/2006/relationships" name="Accounts Receivable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Assets" sheetId="45" state="visible" r:id="rId45"/>
    <sheet xmlns:r="http://schemas.openxmlformats.org/officeDocument/2006/relationships" name="Derivative Instruments - Deriva" sheetId="46" state="visible" r:id="rId46"/>
    <sheet xmlns:r="http://schemas.openxmlformats.org/officeDocument/2006/relationships" name="Derivative Instruments - Gain ("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ch_2"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Asset Retirement Obligations (D" sheetId="53" state="visible" r:id="rId53"/>
    <sheet xmlns:r="http://schemas.openxmlformats.org/officeDocument/2006/relationships" name="Accrued Liabilities and Other_2" sheetId="54" state="visible" r:id="rId54"/>
    <sheet xmlns:r="http://schemas.openxmlformats.org/officeDocument/2006/relationships" name="Long-term debt, net - Schedule " sheetId="55" state="visible" r:id="rId55"/>
    <sheet xmlns:r="http://schemas.openxmlformats.org/officeDocument/2006/relationships" name="Long-term debt, net - Narrative" sheetId="56" state="visible" r:id="rId56"/>
    <sheet xmlns:r="http://schemas.openxmlformats.org/officeDocument/2006/relationships" name="Long-term debt, net - Schedul_2" sheetId="57" state="visible" r:id="rId57"/>
    <sheet xmlns:r="http://schemas.openxmlformats.org/officeDocument/2006/relationships" name="Long-term debt, net - Schedul_3" sheetId="58" state="visible" r:id="rId58"/>
    <sheet xmlns:r="http://schemas.openxmlformats.org/officeDocument/2006/relationships" name="10% Series B Redeemable Prefe_3" sheetId="59" state="visible" r:id="rId59"/>
    <sheet xmlns:r="http://schemas.openxmlformats.org/officeDocument/2006/relationships" name="10% Series B Redeemable Prefe_4" sheetId="60" state="visible" r:id="rId60"/>
    <sheet xmlns:r="http://schemas.openxmlformats.org/officeDocument/2006/relationships" name="Income Taxes - Schedule of Comp"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Stockholders' Equity - Schedule" sheetId="65" state="visible" r:id="rId65"/>
    <sheet xmlns:r="http://schemas.openxmlformats.org/officeDocument/2006/relationships" name="Stockholders' Equity - Narrativ" sheetId="66" state="visible" r:id="rId66"/>
    <sheet xmlns:r="http://schemas.openxmlformats.org/officeDocument/2006/relationships" name="Stockholders' Equity - Schedu_2" sheetId="67" state="visible" r:id="rId67"/>
    <sheet xmlns:r="http://schemas.openxmlformats.org/officeDocument/2006/relationships" name="Stockholders' Equity - Schedu_3"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Transactions with Related Par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Uncategorized Items - rose-2018" sheetId="75" state="visible" r:id="rId75"/>
  </sheets>
  <definedNames/>
  <calcPr calcId="124519" fullCalcOnLoad="1"/>
</workbook>
</file>

<file path=xl/sharedStrings.xml><?xml version="1.0" encoding="utf-8"?>
<sst xmlns="http://schemas.openxmlformats.org/spreadsheetml/2006/main" uniqueCount="907">
  <si>
    <t>Document and Entity Information - USD ($) $ in Millions</t>
  </si>
  <si>
    <t>12 Months Ended</t>
  </si>
  <si>
    <t>Dec. 31, 2018</t>
  </si>
  <si>
    <t>Mar. 22, 2019</t>
  </si>
  <si>
    <t>Jun. 30, 2018</t>
  </si>
  <si>
    <t>Document And Entity Information</t>
  </si>
  <si>
    <t>Entity Registrant Name</t>
  </si>
  <si>
    <t>Rosehill Resources Inc.</t>
  </si>
  <si>
    <t>Central Index Key</t>
  </si>
  <si>
    <t xml:space="preserve">0001659122 </t>
  </si>
  <si>
    <t>Document Type</t>
  </si>
  <si>
    <t>10-K</t>
  </si>
  <si>
    <t>Trading Symbol</t>
  </si>
  <si>
    <t>ROSE</t>
  </si>
  <si>
    <t>Document Period-End Date</t>
  </si>
  <si>
    <t>Dec. 31,
		2018</t>
  </si>
  <si>
    <t>Amendment Flag</t>
  </si>
  <si>
    <t>false</t>
  </si>
  <si>
    <t>Current Fiscal Year-End Date</t>
  </si>
  <si>
    <t>--12-31</t>
  </si>
  <si>
    <t>Entity Filer Category</t>
  </si>
  <si>
    <t>Non-accelerated Filer</t>
  </si>
  <si>
    <t>Document Fiscal Period Focus</t>
  </si>
  <si>
    <t>FY</t>
  </si>
  <si>
    <t>Document Fiscal Year Focus</t>
  </si>
  <si>
    <t>2018</t>
  </si>
  <si>
    <t>Entity Well-known Seasoned Issuer</t>
  </si>
  <si>
    <t>No</t>
  </si>
  <si>
    <t>Entity Voluntary Filers</t>
  </si>
  <si>
    <t>Entity Current Reporting Status</t>
  </si>
  <si>
    <t>Yes</t>
  </si>
  <si>
    <t>Emerging Growth Company</t>
  </si>
  <si>
    <t>true</t>
  </si>
  <si>
    <t>Ex Transition Period</t>
  </si>
  <si>
    <t>Small Business</t>
  </si>
  <si>
    <t>Entity Shell Company</t>
  </si>
  <si>
    <t>Entity Public Float</t>
  </si>
  <si>
    <t>Class A Common Stock</t>
  </si>
  <si>
    <t>Entity Common Stock, Shares Outstanding</t>
  </si>
  <si>
    <t>Class B Common Stock</t>
  </si>
  <si>
    <t>CONSOLIDATED BALANCE SHEETS - USD ($) $ in Thousands</t>
  </si>
  <si>
    <t>Dec. 31, 2017</t>
  </si>
  <si>
    <t>Current assets:</t>
  </si>
  <si>
    <t>Cash and cash equivalents</t>
  </si>
  <si>
    <t>Restricted cash</t>
  </si>
  <si>
    <t>Accounts receivable</t>
  </si>
  <si>
    <t>Accounts receivable, related parties</t>
  </si>
  <si>
    <t>Derivative assets</t>
  </si>
  <si>
    <t>Prepaid and other current assets</t>
  </si>
  <si>
    <t>Total current assets</t>
  </si>
  <si>
    <t>Property and equipment:</t>
  </si>
  <si>
    <t>Oil and natural gas properties (successful efforts), net</t>
  </si>
  <si>
    <t>Other property and equipment, net</t>
  </si>
  <si>
    <t>Total property and equipment, net</t>
  </si>
  <si>
    <t>Other assets, net</t>
  </si>
  <si>
    <t>Total assets</t>
  </si>
  <si>
    <t>Current liabilities:</t>
  </si>
  <si>
    <t>Accounts payable</t>
  </si>
  <si>
    <t>Accounts payable, related parties</t>
  </si>
  <si>
    <t>Derivative liabilities</t>
  </si>
  <si>
    <t>Accrued liabilities and other</t>
  </si>
  <si>
    <t>Accrued capital expenditures</t>
  </si>
  <si>
    <t>Total current liabilities</t>
  </si>
  <si>
    <t>Long-term liabilities:</t>
  </si>
  <si>
    <t>Long-term debt, net</t>
  </si>
  <si>
    <t>Asset retirement obligations, net of current portion</t>
  </si>
  <si>
    <t>Deferred tax liabilities</t>
  </si>
  <si>
    <t>Other liabilities</t>
  </si>
  <si>
    <t>Total long-term liabilities</t>
  </si>
  <si>
    <t>Total liabilities</t>
  </si>
  <si>
    <t>Commitments and contingencies (Note 16)</t>
  </si>
  <si>
    <t xml:space="preserve"> </t>
  </si>
  <si>
    <t>Stockholders’ equity</t>
  </si>
  <si>
    <t>Additional paid-in capital</t>
  </si>
  <si>
    <t>Retained earnings</t>
  </si>
  <si>
    <t>Total common stockholders’ equity</t>
  </si>
  <si>
    <t>Noncontrolling interest</t>
  </si>
  <si>
    <t>Total stockholders’ equity</t>
  </si>
  <si>
    <t>Total liabilities, mezzanine and stockholders’ equity</t>
  </si>
  <si>
    <t>Series B Preferred Stock</t>
  </si>
  <si>
    <t>Mezzanine equity</t>
  </si>
  <si>
    <t>Series B Preferred Stock; $0.0001 par value, 10.0% Redeemable, $1,000 per share liquidation preference; of the 1,000,000 shares of Preferred Stock authorized, 210,000 shares designated, 156,746 and 150,626 shares issued and outstanding as of December 31, 2018 and 2017, respectively</t>
  </si>
  <si>
    <t>Series A Preferred Stock</t>
  </si>
  <si>
    <t>Series A Preferred Stock; $0.0001 par value, 8.0% Cumulative Perpetual Convertible, $1,000 per share liquidation preference; of the 1,000,000 shares of Preferred Stock authorized, 150,000 shares designated, 101,669 and 97,698 shares issued and outstanding as of December 31, 2018 and 2017, respectively</t>
  </si>
  <si>
    <t>Common stock</t>
  </si>
  <si>
    <t>CONSOLIDATED BALANCE SHEETS (Parenthetical) - $ / shares</t>
  </si>
  <si>
    <t>Series B preferred stock, par value (USD per share)</t>
  </si>
  <si>
    <t>Series B preferred stock, dividend rate (as a percent)</t>
  </si>
  <si>
    <t>10.00%</t>
  </si>
  <si>
    <t>Series B preferred stock, liquidation preference (USD per share)</t>
  </si>
  <si>
    <t>Series B preferred stock authorized (shares)</t>
  </si>
  <si>
    <t>Series B preferred stock designated (shares)</t>
  </si>
  <si>
    <t>Series B preferred stock issued (shares)</t>
  </si>
  <si>
    <t>Series B preferred stock outstanding (shares)</t>
  </si>
  <si>
    <t>Series A preferred stock, par value (USD per share)</t>
  </si>
  <si>
    <t>Series A preferred stock, dividend rate (as a percent)</t>
  </si>
  <si>
    <t>8.00%</t>
  </si>
  <si>
    <t>Series A preferred stock, liquidation preference (USD per share)</t>
  </si>
  <si>
    <t>Series A preferred stock authorized (shares)</t>
  </si>
  <si>
    <t>Series A preferred stock designated (shares)</t>
  </si>
  <si>
    <t>Series A preferred stock issued (shares)</t>
  </si>
  <si>
    <t>Series A preferred stock outstanding (shares)</t>
  </si>
  <si>
    <t>Common stock, par value (USD per share)</t>
  </si>
  <si>
    <t>Common stock authorized (shares)</t>
  </si>
  <si>
    <t>Common stock issued (shares)</t>
  </si>
  <si>
    <t>Common stock outstanding (shares)</t>
  </si>
  <si>
    <t>CONSOLIDATED STATEMENTS OF OPERATIONS - USD ($) shares in Thousands</t>
  </si>
  <si>
    <t>Dec. 31, 2016</t>
  </si>
  <si>
    <t>Revenues:</t>
  </si>
  <si>
    <t>Total revenues</t>
  </si>
  <si>
    <t>Operating expenses:</t>
  </si>
  <si>
    <t>Lease operating expenses</t>
  </si>
  <si>
    <t>Production taxes</t>
  </si>
  <si>
    <t>Gathering and transportation</t>
  </si>
  <si>
    <t>Depreciation, depletion, amortization and accretion</t>
  </si>
  <si>
    <t>Impairment of oil and natural gas properties</t>
  </si>
  <si>
    <t>Exploration costs</t>
  </si>
  <si>
    <t>General and administrative</t>
  </si>
  <si>
    <t>Transaction costs</t>
  </si>
  <si>
    <t>(Gain) loss on disposition of property and equipment</t>
  </si>
  <si>
    <t>Total operating expenses</t>
  </si>
  <si>
    <t>Operating income</t>
  </si>
  <si>
    <t>Other income (expense):</t>
  </si>
  <si>
    <t>Interest expense, net</t>
  </si>
  <si>
    <t>Gain (loss) on commodity derivative instruments, net</t>
  </si>
  <si>
    <t>Other expense, net</t>
  </si>
  <si>
    <t>Total other income (expense), net</t>
  </si>
  <si>
    <t>Income (loss) before income taxes</t>
  </si>
  <si>
    <t>Income tax expense</t>
  </si>
  <si>
    <t>Net income (loss)</t>
  </si>
  <si>
    <t>Net income (loss) attributable to noncontrolling interest</t>
  </si>
  <si>
    <t>Net income attributable to Rosehill Resources Inc. before preferred stock dividends</t>
  </si>
  <si>
    <t>Series A Preferred Stock dividends and deemed dividends</t>
  </si>
  <si>
    <t>Series B Preferred Stock dividends, deemed dividends, and return</t>
  </si>
  <si>
    <t>Net income (loss) attributable to Rosehill Resources Inc. common stockholders</t>
  </si>
  <si>
    <t>Net Income (Loss) Available to Common Stockholders, Diluted</t>
  </si>
  <si>
    <t>Earnings (loss) per common share:</t>
  </si>
  <si>
    <t>Basic (USD per share)</t>
  </si>
  <si>
    <t>Diluted (USD per share)</t>
  </si>
  <si>
    <t>Weighted average common shares outstanding:</t>
  </si>
  <si>
    <t>Basic (shares)</t>
  </si>
  <si>
    <t>Diluted (shares)</t>
  </si>
  <si>
    <t>Oil sales</t>
  </si>
  <si>
    <t>Natural gas sales</t>
  </si>
  <si>
    <t>Natural gas liquids sales</t>
  </si>
  <si>
    <t>CONSOLIDATED STATEMENTS OF STOCKHOLDERS’ EQUITY - USD ($) $ in Thousands</t>
  </si>
  <si>
    <t>Total</t>
  </si>
  <si>
    <t>Total Common Stockholders’ Equity</t>
  </si>
  <si>
    <t>Preferred Stock Series A</t>
  </si>
  <si>
    <t>Common Stock</t>
  </si>
  <si>
    <t>Additional Paid-in Capital</t>
  </si>
  <si>
    <t>Retained Earnings (Deficit)</t>
  </si>
  <si>
    <t>Non-controlling Interest</t>
  </si>
  <si>
    <t>Parent Net Investment</t>
  </si>
  <si>
    <t>Class A Common StockCommon Stock</t>
  </si>
  <si>
    <t>Class B Common StockCommon Stock</t>
  </si>
  <si>
    <t>Balance at beginning of period (shares) at Dec. 31, 2015</t>
  </si>
  <si>
    <t>Balance at beginning of period at Dec. 31, 2015</t>
  </si>
  <si>
    <t>Increase (Decrease) in Stockholders' Equity [Roll Forward]</t>
  </si>
  <si>
    <t>Net distribution to parent</t>
  </si>
  <si>
    <t>Balance at end of period (shares) at Dec. 31, 2016</t>
  </si>
  <si>
    <t>Balance at end of period at Dec. 31, 2016</t>
  </si>
  <si>
    <t>Benefit from reversal of valuation allowance</t>
  </si>
  <si>
    <t>Issuance of stock and warrants (shares)</t>
  </si>
  <si>
    <t>Issuance of stock and warrants</t>
  </si>
  <si>
    <t>Proceeds and shares obtained in the Transaction (shares)</t>
  </si>
  <si>
    <t>Proceeds and shares obtained in the Transaction</t>
  </si>
  <si>
    <t>Distribution to noncontrolling interest, net</t>
  </si>
  <si>
    <t>Restricted shares granted to directors and employee service awards (shares)</t>
  </si>
  <si>
    <t>Restricted shares granted to directors and employee service awards</t>
  </si>
  <si>
    <t>Stock-based compensation</t>
  </si>
  <si>
    <t>Series A Preferred stock dividends (shares)</t>
  </si>
  <si>
    <t>Series A Preferred stock dividends</t>
  </si>
  <si>
    <t>Series A Preferred stock conversions (shares)</t>
  </si>
  <si>
    <t>Series A Preferred stock conversions</t>
  </si>
  <si>
    <t>Series B Preferred Stock dividends, deemed dividends and return</t>
  </si>
  <si>
    <t>Impact of transactions affecting noncontrolling interest</t>
  </si>
  <si>
    <t>Balance at end of period (shares) at Dec. 31, 2017</t>
  </si>
  <si>
    <t>Balance at end of period at Dec. 31, 2017</t>
  </si>
  <si>
    <t>Adjustment to deferred taxes</t>
  </si>
  <si>
    <t>Restricted stock issued (shares)</t>
  </si>
  <si>
    <t>Restricted stock issued</t>
  </si>
  <si>
    <t>Restricted stock withheld for taxes (shares)</t>
  </si>
  <si>
    <t>Restricted stock withheld for taxes</t>
  </si>
  <si>
    <t>Balance at end of period (shares) at Dec. 31, 2018</t>
  </si>
  <si>
    <t>Balance at end of period at Dec. 31, 2018</t>
  </si>
  <si>
    <t>CONSOLIDATED STATEMENTS OF CASH FLOWS - USD ($) $ in Thousands</t>
  </si>
  <si>
    <t>Cash flows from operating activities:</t>
  </si>
  <si>
    <t>Adjustments to reconcile net loss to net cash provided by operating activities:</t>
  </si>
  <si>
    <t>Depreciation, depletion, amortization, accretion and impairment of oil and gas properties</t>
  </si>
  <si>
    <t>Deferred income taxes</t>
  </si>
  <si>
    <t>(Gain) loss on sale of fixed assets</t>
  </si>
  <si>
    <t>(Gain) loss on derivative instruments</t>
  </si>
  <si>
    <t>Net cash received (paid) in settlement of derivative instruments</t>
  </si>
  <si>
    <t>Amortization of debt issuance costs</t>
  </si>
  <si>
    <t>Settlement of asset retirement obligations</t>
  </si>
  <si>
    <t>Tax Receivable Agreement Expense</t>
  </si>
  <si>
    <t>Changes in operating assets and liabilities:</t>
  </si>
  <si>
    <t>(Increase) in accounts receivable and accounts receivable, related parties</t>
  </si>
  <si>
    <t>(Increase) decrease in prepaid and other assets</t>
  </si>
  <si>
    <t>Increase in accounts payable and accrued liabilities and other</t>
  </si>
  <si>
    <t>Increase (decrease) in accounts payable, related parties</t>
  </si>
  <si>
    <t>Net cash provided by operating activities</t>
  </si>
  <si>
    <t>Cash flows from investing activities:</t>
  </si>
  <si>
    <t>Additions to oil and natural gas properties</t>
  </si>
  <si>
    <t>Acquisition of White Wolf</t>
  </si>
  <si>
    <t>Acquisition of land and leasehold, royalty and mineral interest</t>
  </si>
  <si>
    <t>Additions to other property and equipment</t>
  </si>
  <si>
    <t>Proceeds from sale of other property and equipment</t>
  </si>
  <si>
    <t>Net cash used in investing activities</t>
  </si>
  <si>
    <t>Cash flows from financing activities:</t>
  </si>
  <si>
    <t>Proceeds from revolving credit facility</t>
  </si>
  <si>
    <t>Repayment on revolving credit facility</t>
  </si>
  <si>
    <t>Repayment of long-term debt</t>
  </si>
  <si>
    <t>Proceeds from Class A Common Stock offering</t>
  </si>
  <si>
    <t>Class A Common Stock offering issuance costs</t>
  </si>
  <si>
    <t>Proceeds from issuance of Series A Preferred Stock and Warrants</t>
  </si>
  <si>
    <t>Series A Preferred Stock issuance costs</t>
  </si>
  <si>
    <t>Proceeds from issuance of Series B Preferred Stock</t>
  </si>
  <si>
    <t>Series B Preferred Stock upfront fees and transaction costs</t>
  </si>
  <si>
    <t>Proceeds from Second lien notes, net</t>
  </si>
  <si>
    <t>Net proceeds from the Transaction</t>
  </si>
  <si>
    <t>Distribution to noncontrolling interest</t>
  </si>
  <si>
    <t>Distribution to Tema</t>
  </si>
  <si>
    <t>Debt issuance costs</t>
  </si>
  <si>
    <t>Dividends paid on preferred stock</t>
  </si>
  <si>
    <t>Restricted stock used for tax withholdings</t>
  </si>
  <si>
    <t>Payment on capital lease obligation</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s:</t>
  </si>
  <si>
    <t>Cash paid for interest</t>
  </si>
  <si>
    <t>Supplemental noncash activity:</t>
  </si>
  <si>
    <t>Asset retirement obligations incurred</t>
  </si>
  <si>
    <t>Changes in accrued capital expenditures</t>
  </si>
  <si>
    <t>Changes in accounts payable for capital expenditures</t>
  </si>
  <si>
    <t>Reconciliation of Cash, Cash Equivalents and Restricted Cash</t>
  </si>
  <si>
    <t>Total cash, cash equivalents and restricted cash</t>
  </si>
  <si>
    <t>Series A Preferred Stock paid-in-kind</t>
  </si>
  <si>
    <t>Series B Preferred Stock dividends paid-in-kind</t>
  </si>
  <si>
    <t>Series B Preferred Stock deemed dividend</t>
  </si>
  <si>
    <t>Organization and Basis of Presentation</t>
  </si>
  <si>
    <t>Organization, Consolidation and Presentation of Financial Statements [Abstract]</t>
  </si>
  <si>
    <t>Organization and Basis of Presentation Organization Rosehill Resources Inc. (the “Company” or “Rosehill”) is an independent oil and natural gas company focused on the acquisition, exploration, development and production of unconventional oil and associated liquids-rich natural gas reserves in the Permian Basin. The Company’s assets are concentrated in the Delaware Basin, a sub-basin of the Permian Basin. The Company was incorporated in Delaware on September 21, 2015 as a special purpose acquisition company under the name of KLR Energy Acquisition Corp. (“KLRE”) for the purpose of effecting a merger, capital stock exchange, asset acquisition, stock purchase, reorganization or similar business combination involving the Company and one or more businesses. On April 27, 2017, the Company acquired a portion of the equity of Rosehill Operating Company, LLC (“Rosehill Operating”), in a transaction structured as a reverse recapitalization (the “Transaction”), into which Tema Oil &amp; Gas Company (“Tema”), a wholly owned subsidiary of Rosemore, Inc. (“Rosemore”), contributed certain assets and liabilities. At the closing of the Transaction, the Company became the sole managing member of Rosehill Operating. Following the Transaction, the Company changed its name to Rosehill Resources Inc. As the sole managing member of Rosehill Operating, the Company, through its officers and directors, is responsible for all operational and administrative decision-making and control of all of the day-to-day business affairs of Rosehill Operating without the approval of any other member, unless specified in the Second Amended and Restated Limited Liability Company Agreement of Rosehill Operating (the “LLC Agreement”). Transaction On April 27, 2017, upon closing the Transaction, the Company acquired a portion of the common units of Rosehill Operating (the “Rosehill Operating Common Units”) for (i) the contribution to Rosehill Operating by the Company of $35 million in cash (the “Cash Consideration”), excluding the working capital adjustment, and the issuance to Rosehill Operating by the Company of 29,807,692 shares of its Class B Common Stock, (ii) the assumption by Rosehill Operating of $55 million in Tema indebtedness and (iii) the contribution to Rosehill Operating by the Company of the remaining cash proceeds of the Company’s initial public offering net of redemptions of approximately $60.6 million . In connection with the closing of the Transaction, the Company issued to Rosehill Operating 4,000,000 warrants exercisable for shares of the Company’s Class A Common Stock (the “Tema warrants”) in exchange for 4,000,000 warrants exercisable for Rosehill Operating Common Units (the “Rosehill warrants”). The Cash Consideration, estimated working capital adjustment, Tema warrants and shares of Class B Common Stock were immediately distributed to Tema. The working capital adjustment was originally estimated to be $5.6 million and was contributed to Rosehill Operating by the Company upon closing the Transaction. The final working capital adjustment of $2.4 million due to the Company from Tema was reflected as a reduction to the preliminary purchase price. In connection with the Transaction, the Company issued and sold 75,000 shares of its 8% Series A Cumulative Perpetual Convertible Preferred Stock (the “Series A Preferred Stock”) and 5,000,000 warrants in a private placement to certain qualified institutional buyers and accredited investors (the “PIPE Investors”) for net proceeds of $70.8 million (the “PIPE Investment”). The Company issued an additional 20,000 shares of Series A Preferred Stock to Rosemore Holdings, Inc. (wholly owned subsidiary of Rosemore) and KLR Energy Sponsor, LLC (the “Sponsor”) in connection with the closing of the Transaction for net proceeds of $20 million . The Company contributed the net proceeds from the PIPE Investment and from the issuance of 20,000 shares of Series A Preferred Stock to Rosemore Holdings, Inc. and the Sponsor to Rosehill Operating in exchange for Rosehill Operating Series A Preferred Units and additional Rosehill warrants. Of these proceeds, $55 million was used to retire the indebtedness assumed by Rosehill Operating. Net cash provided by the Company upon the closing of the Transaction was $109.5 million , which consisted of $90.8 million of net proceeds from the sale of Series A Preferred Stock and $18.7 million from the sale of common shares prior to the Transaction, net of redemptions and offering and transaction costs. Basis of Presentation The consolidated financial results of the Company consist of the financial results of Rosehill and Rosehill Operating, its consolidated subsidiary. Pursuant to the Transaction described above, the Company acquired approximately 16.4% of the Rosehill Operating Common Units, while Tema retained approximately 83.6% of the Rosehill Operating Common Units. As of December 31, 2018 , the Company owns approximately 31.6% of the Rosehill Operating Common Units and Tema owns approximately 68.4% of the Rosehill Operating Common Units. The Transaction was accounted for as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consolidated financial statements have been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5 - Transactions with Related Parties. The consolidated financial statements of the Company have been prepared pursuant to the rules and regulations of the Securities and Exchange Commission (“SEC”) and in accordance with generally accepted accounting principles in the United States (“U.S. GAAP”). All intercompany balances and transactions have been eliminated in consolidation. Certain prior period amounts have been reclassified to conform to the current presentation on the accompanying consolidated financial statements. Such reclassifications had no impact on net income, cash flows or shareholders’ equity previously reported. 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solidated financial statements. Although Tema had a larger ownership interest in Rosehill Operating, because it has disproportionately fewer voting rights, Tema is shown as a noncontrolling interest holder of Rosehill Operating. For further discussion, see Noncontrolling Interest in Note 13 - Stockholders’ Equity .</t>
  </si>
  <si>
    <t>Summary of Significant Accounting Policies and Recently Issued Accounting Standards</t>
  </si>
  <si>
    <t>Accounting Policies [Abstract]</t>
  </si>
  <si>
    <t>Summary of Significant Accounting Policies and Recently Issued Accounting Standards Use of Estimates The preparation of the Company’s consolidated financial statements requires the Company’s management to make various assumptions, judgments and estimates to determine the reported amounts of assets, liabilities, revenues, expenses and in the disclosures of commitments and contingenci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clude: • the quantities and values of proved oil, natural gas and natural gas liquids (“NGLs”) reserves used in calculating depletion and assessing impairment of oil and natural gas properties and related present value estimates of future net cash flows therefrom, • the carrying value of oil and natural gas properties, • impairment of oil and natural gas properties, • asset retirement obligations, • oil and natural gas reserve quantities, • the fair value of commodity derivative instruments and positions, • fair value of the Company’s warrants, • estimates of the fair value of equity-based compensation, • estimates of current and deferred income taxes and • deferred income tax valuation allowances and amounts associated with the Company’s Tax Receivable Agreement with Tema (the “Tax Receivable Agreement”) (see Note 12 – Income Taxes) .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not collateralized.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8 or December 31, 2017. See details of the Company’s accounts receivable balance in Note 4 - Accounts Receivable . Revenue Recognition The Company derives it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a purchaser. At the end of each month, the Company make estimates of the amount of production delivered to the purchaser and the price it will receive. The Company uses its knowledge of its properties, contractual arrangements, NYMEX and local spot market prices, and other factors as the basis for these estimates. Variances between the estimates and the actual amounts received are recorded in the month payment is received. Transportation expenses for oil are included as a reduction to oil revenues, while gathering and transportation expenses for natural gas and NGLs are recorded within gathering and transportation. See Recently Issued Accounting Standards Not Yet Adopted within Note 2 for an update on the impact of ASU 2014-09, Revenue from Contracts with Customers (Topic 606) (“ASC 606”) , on how the Company will recognize revenue in 2019 and beyond. The table below presents percentages by purchaser that accounted for 10% or more of our total oil, natural gas and NGL sales for each year as presented: Year Ended December 31, 2018 2017 2016 Customer Gateway (1) 60 % 80 % 70 % Plains 17 — — Targa 13 — — ETC Field Services, LLC — 10 17 Enlink Midstream Services, LLC — — 10 Other 10 10 3 Total 100 % 100 % 100 % (1) For a further discussion see Note 15 - Related Party Transactions Successful Efforts Method of Accounting for Oil and Natural Gas Activities Oil and natural gas exploration, development and production activities are accounted for under the successful efforts method of accounting. Under this method, the costs incurred to acquire, drill and complete productive wells and development wells are capitalized. Oil and gas lease acquisition costs are also capitalized. Proved Oil and Natural Gas Properties . If proved reserves are found for these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If no proved reserves have been found, the costs of each of the related exploratory wells are charged to expense. Unproved Properties .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Exploration Costs . Exploration costs, other than exploration drilling costs, are charged to expense as incurred. These costs include personnel and other internal costs, geological and geophysical expenses, exploratory dry holes, delay rentals for leases and cost associated with unsuccessful lease acquisition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For sales of a complete or partial unit of proved and unproved properties and related facilities, the cost and related accumulated DD&amp;A are removed from the property accounts and gain or loss is recognized for the difference between the proceeds received and the net carrying value of the properties sold. Impairment of Oil and Natural Gas Properties The Company’s proved oil and natural gas properties are recorded at cost. The Company’s proved properties are evaluated for impairment on a field-by-field basis whenever events or changes in circumstances indicate that an asset’s carrying value may not be recoverable. The Company compares expected undiscounted future cash flows to the net book value of the asset. If the future undiscounted expected cash flows, based on its estimate of future oil and natural gas prices, operating costs and anticipated production from proved reserves and risk-adjusted probable and possible reserves, are lower than the net book value of the asset, the capitalized cost is reduced to fair value. Commodity pricing is estimated by using WTI and Henry Hub natural gas NYMEX strip market pricing, adjusted for quality, transportation fees and a regional price differential. Fair value is calculated by discounting the future cash flows at a rate of 10% . The Company believes a 10% discount rate is commonly used by oil and gas industry peers, analysts and investors in evaluating the monetary significance of oil and gas properties and for comparing the size and value of proved reserves among companies in our industry. Accordingly, the Company currently believes a 10% discount rate is consistent with a rate a market participant would consider in evaluating onshore domestic proved oil and gas reserves and produces a reasonable estimate of fair value. Unproved oil and natural gas properties are assessed periodically, and no less than annually, for impairment on an aggregate basis based on remaining lease term, drilling results, reservoir performance, seismic interpretation and future plans to develop acreage. As unproved oil and natural gas properties are developed and reserves are proved, the capitalized costs are subject to depreciation and depletion. If the development of these properties is deemed unsuccessful, the capitalized costs related to the unsuccessful activity is expensed in the year the determination is made. The rate at which the unproved oil and natural gas properties are written off or reclassified to proved oil and natural gas properties depends on the timing and success of the Company’s future exploration and development program. Oil and Natural Gas Reserve Quantities The Company’s estimated proved reserve quantities and future net cash flows are critical to the understanding of the value of its business. They are used in comparative financial ratios and are the basis for significant accounting estimates in its financial statements, including the calculations of depletion and impairment of proved oil and natural gas properties. Future cash inflows and future production and development costs are determined by applying prices and costs, including transportation, quality differentials and basis differentials, applicable to each period to the estimated quantities of proved reserves remaining to be produced as of the end of that period. Expected cash flows are discounted to present value using an appropriate discount rate. For example, the standardized measure calculations require a 10% discount rate to be applied. Although reserve estimates are inherently imprecise, and estimates of new discoveries and undeveloped locations are more imprecise than those of established producing oil and gas properties, the Company makes a considerable effort in estimating our reserves. The Company expects proved reserve estimates will change as additional information becomes available and as commodity prices and operating and capital costs change. The Company has and expects to evaluate and estimate its proved reserves each year-end. For purposes of depletion and impairment, reserve quantities are adjusted in accordance with U.S. GAAP for the impact of additions and dispositions. Other Property and Equipment Other property and equipment such as office furniture and equipment, buildings,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 Asset Retirement Obligations An asset retirement obligation (“ARO”) represents the estimated present value of the amount a company will incur to retire a long-lived asset at the end of its productive life, in accordance with applicable state laws. The Company recognizes an estimated liability for future costs primarily associated with the abandonment of its oil and natural gas properties and related assets. The amount of the ARO is determined by calculating the present value of estimated cash flows related to the liability. The retirement obligation is recorded as a liability at its estimated present value at inception (i.e. at the time the well is drilled or acquired and related assets are placed into service) with an offsetting increase in the carrying amount of the related long-lived asset that is included in proved oil and natural gas properties in the accompanying consolidated balance sheets. Periodic accretion of discount of the estimated liability is recorded as an expense in the consolidated statement of operations. The Company depreciates the long-lived asset, including the asset retirement cost, over its useful life, and recognizes expense in connection with the accretion of the discounted liability over the remaining estimated economic lives of the respective oil and natural gas properties. An asset retirement liability is determined using significant assumptions, including current estimates of plugging and abandonment costs, annual inflation of these costs, the productive lives of assets and the Company’s risk-adjusted interest rate. Changes in any of these assumptions can result in significant revisions to the estimated asset retirement obligation. Because of the subjectivity of assumptions, the costs to ultimately retire the Company’s wells may vary significantly from prior estimates. See Note 8 - Asset Retirement Obligations for a further discussion. Deferred Financing Costs Deferred financing costs and discounts related to the Company’s Revolving Credit Facility and its Second Lien Notes are included in other long-term assets and long-term debt, respectively, in the consolidated balance sheets and are stated at cost, net of amortization. The deferred financing costs associated with the Revolving Credit Facility and the Second Lien Notes are amortized to interest expense on a straight-line basis and an effective rate of interest method, respectively, over the borrowing terms. See Note 10 - Long term debt, net for a further discussion. Commodity Derivative Instruments The Company utilizes commodity derivative instruments including swaps, collars, basis swaps and other similar agreements to manage its exposure to oil, natural gas and NGL price volatility (i.e., price risk) associated with the forecasted sale of a portion its oil and natural gas production. These commodity derivative instruments are not designated as hedges for accounting purposes. Accordingly, the Company records derivative instruments on the consolidated balance sheets as either an asset or liability measured at fair value and records changes in the fair value of derivatives in current earnings in the consolidated statements of operations as they occur in the period of change. Gains and losses on commodity derivatives and premiums paid for put options are included in cash flows from operating activitie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See Note 5 - Derivative Instruments for a further discussion. 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See Note 6 – Fair Value Measurements for more fair value disclosures.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Rosehill Operating, the Company’s accounting predecessor, is a limited liability company treated as a partnership for U.S. federal income tax purposes that is not subject to U.S. federal income tax. 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Class B Common Stock has no economic interest in the earnings of the Company. Basic earnings (loss) per common share is calculated by dividing net income (loss) attributable to common shareholders by the weighted average number of shares of Class A Common Stock outstanding each period. Diluted earnings per share adds to those shares the incremental shares that would have been outstanding assuming exchanges of the Company’s outstanding Class B Common Stock, Series A Preferred Stock and warrants for Class A Common Stock, and the vesting of unvested restricted stock units of Class A Common Stock. An anti-dilutive impact is an increase in earnings per share or a reduction in net loss per share resulting from the conversion, exercise, or contingent issuance of certain securities. The Company uses the “if-converted” method to determine the potential dilutive effect of conversions of its outstanding Class B Common Stock and Series A Preferred Stock, and the treasury stock method to determine the potential dilutive effect of its outstanding warrants exercisable for shares of Class A Common Stock and the vesting of unvested restricted stock units of Class A Common Stock. See Note 3 - Earnings Per Share for the Company’s earnings (loss) per share calculation. Accounting Standards Adopted in 2018 Equity-based Compensation. In May 2017, the Financial Accounting Standards Board (“FASB”) issued Accounting Standards Update (“ASU”) 2017-09 – Compensation – 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09 in 2018. The adoption of ASU 2017-09 did not have a material impact on the Company’s consolidated financial statements for the year ended December 31, 2018. Recently Issued Accounting Standards Not Yet Adopted Revenue Recognition. ASU 2014-09, Revenue from Contracts with Customers (Topic 606) (“ASC 606”),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ASC 606 became effective for the Company on January 1, 2019, and the Company has elected to adopt it using the modified retrospective method. The Company has substantially completed its review of the impact of ASC 606 on its significant contracts and determined that upon adoption of ASC 606, the Company will not be required to record a cumulative effect adjustment due to ASC 606 not having a quantitative impact compared to existing GAAP. While the Company does not expect 2019 net income (loss) or cash flows from operations to be impacted by the implementation of ASC 606, there will be certain changes to the presentation of revenues and related expenses beginning January 1, 2019. Prior to adoption, the Company recorded all gathering and processing fees incurred for natural gas and NGLs in “Gathering and transportation.” Upon adoption of ASC 606, where the Company delivers raw gas to midstream processing companies and retains control of its natural gas and plant products until tailgate of the plant, the cost of such gathering and processing will continue to be reflected in the Company’s “Gathering and transportation” as has been its practice historically. In the case where the Company delivers raw gas to the midstream processing companies and transfer control of its raw natural gas at the inlet to the midstream processing companies, such costs will be reported as a reduction to “Natural gas sales” and “Natural gas liquids sales.” Financial Assets and Financial Liabilities. In January 2016, the FASB issued ASU 2016-01, Financial Instruments - Overall: Recognition and Measurement of Financial Assets and Financial Liabilities . The pronouncement requires, among other things, public business entities to use the exit price notion when measuring the fair value of financial instruments for disclosure purposes and requires separate presentation of financial assets and financial liabilities by measurement category and form of financial asset. For the Company, these changes become effective for fiscal years beginning after December 15, 2018. In February 2018, the FASB issued ASU 2018-03, Technical Corrections and Improvements to Financial Instruments - Overall (Subtopic 825-10): Recognition and Measurement of Financial Assets and Financial Liabilities , which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The expected adoption of ASU 2016-01 and ASU 2018-03 are being evaluated by the Company and the adoption is not expected to have a significant impact on the Company’s consolidated financial statements. Leases. In February 2016, the FASB issued ASU 2016-02, Leases (Topic 842), which requires the recognition of lease assets and lease liabilities by lessees for those leases classified as operating leases under current U.S. GAAP. In January 2018, the FASB issued ASU 2018-01, Leases (Topic 842): Land Easement Practical Expedient for Transition to Topic 842 , which provides clarifying guidance regarding land easements and adds practical expedients. In July 2018, further amendments were issued under ASU 2018-10, Codification Improvements to Topic 842, Leases . In July 2018, the FASB issued ASU 2018-11, Leases (Topic 842): Targeted Improvements , which provides entities with an additional transition method in which an entity initially applies the new leases standard at the adoption date and recognizes a cumulative-effect adjustment to the opening balance of retained earnings in the period of adoption. ASU 2016-02 and its related updates are effective for the Company for fiscal years beginning after December 15, 2019. The Company is currently evaluating the method of adoption and the impact of the adoption of this guidance on its consolidated financial statements and disclosures. Financial Instruments – Credit Losses.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and its impact on the Company’s consolidated financial statements and related disclosures is currently being assessed. Derivatives and Hedging.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is currently evaluating the impact of the adoption of this guidance on its consolidated financial statements.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and the Company is permitted to early adopt any removed or modified disclosures upon issuance of this ASU and delay adoption of the additional disclosures until their effective date. The Company is currently evaluating the impact of the adoption of this guidance on its disclosures.</t>
  </si>
  <si>
    <t>Earnings (Loss) Per Share</t>
  </si>
  <si>
    <t>Earnings Per Share [Abstract]</t>
  </si>
  <si>
    <t>Earnings (Loss) Per Share The Transaction was structured as a reverse recapitalization by which the Company issued stock for the net assets of Rosehill Operating accompanied by a recapitalization. Earnings per share has been recast for all historical periods to reflect the Company’s capital structure for all comparative periods. The following table sets forth the calculation of basic and diluted weighted average shares outstanding and earnings per share for the indicated periods: Year Ended December 31, 2018 2017 2016 (In thousands, except per share data) Net income (loss) (numerator): Net income (loss) attributable to common stockholders of Rosehill Resources Inc. - basic $ 26,661 $ (8,520 ) $ (15,189 ) Add: Dividends on Series A Preferred Stock 7,938 — — Add: Net income attributable to the noncontrolling interest, net of taxes 47,432 — — Net income (loss) attributable to common stockholders of Rosehill Resources Inc. - diluted $ 82,031 $ (8,520 ) $ (15,189 ) Weighted average shares (denominator): Weighted average shares – basic 8,196 5,945 5,857 Add: Dilutive effects of Series A Preferred Stock 8,495 — — Add: Dilutive effects of Class B Common Stock 29,808 — — Weighted average shares – diluted 46,499 5,945 5,857 Basic income (loss) per share $ 3.25 $ (1.43 ) $ (2.59 ) Diluted income (loss) per share $ 1.76 $ (1.43 ) $ (2.59 ) For the year ended December 31, 2018 , the Company excluded 25.6 million shares of Class A Common Stock issuable upon exercise of the Company’s warrant and 1.0 million shares of Class A Common Stock issuable upon vesting under the Company’s Long-Term Incentive Plan from the computation of diluted earnings per share because the effect of such events was anti-dilutive. For the year ended December 31, 2017, the Company excluded 29.8 million shares of Class A Common Stock issuable upon exchange of the Company’s Class B Common Stock, 25.6 million shares of Class A Common Stock issuable upon exercise of the Company’s warrants and 8.5 million shares of Class A Common Stock issuable upon conversion of the Company’s Series A Preferred Stock and 0.7 million shares of Class A Common Stock issuable upon vesting under the Company’s Long-Term Incentive Plan from the computation of diluted earnings per share because the effect of such events was anti-dilutive.</t>
  </si>
  <si>
    <t>Accounts Receivable</t>
  </si>
  <si>
    <t>Receivables [Abstract]</t>
  </si>
  <si>
    <t>Accounts Receivable Accounts receivable is comprised of the following: December 31, 2018 December 31, 2017 Related Parties Third-Parties Related Parties Third-Parties (In thousands) Revenue receivable (1) $ — $ 28,876 $ 13,601 $ 1,153 Realized derivative receivable — 2,229 — — Transaction purchase price settlement — — 2,381 — Joint interest billings — 640 20 83 Other 78 515 20 291 Accounts receivable $ 78 $ 32,260 $ 16,022 $ 1,527 (1) All of the revenue receivable from related parties is attributable to Gateway Gathering and Marketing. For a further discussion see Note 15 - Related Party Transactions</t>
  </si>
  <si>
    <t>Derivative Instruments</t>
  </si>
  <si>
    <t>Derivative Instruments and Hedging Activities Disclosure [Abstract]</t>
  </si>
  <si>
    <t>Derivative Instruments Commodity derivatives. The Company enters into various derivative instruments primarily to mitigate a portion of the exposure to potentially adverse market changes in oil and natural gas commodity prices and the associated impact on cash flows. All contracts are entered into for other-than-trading purposes. Oil and natural gas commodity derivative instruments are recorded on the consolidated balance sheet at fair value as either an asset or a liability with changes in fair value recognized currently in earnings. While commodity derivative instruments are utilized to manage the price risk attributable to expected oil and natural gas production, the Company’s commodity derivative instruments are not designated as accounting hedges under the accounting guidance. The related cash flow impact of the commodity derivative activities is reflected as cash flows from operating activities unless they are determined to have a significant financing element at inception, in which case they are classified within financing activities. A description of the Company’s derivative financial instruments is provided below: Fixed price swaps - The Company receives a fixed price for the contract and pays a floating market price to the counterparty. Purchased put options - The Company purchases put options based on an index price from the counterparty by payment of a cash premium. If the index price is lower than the put’s strike price at the time of settlement, the Company receives from the counterparty such difference between the index price and the purchased put strike price. If the market price settles above the put’s strike price, no payment is due from either party. Two-way costless collars -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Interest rate swaps - Interest rate swaps are used to fix or float interest rates on existing or anticipated indebtedness. The purpose of these instruments is to manage the Company’s existing or anticipated exposure to unfavorable interest rate changes. Tema’s interest rate swap was terminated by Tema on April 20, 2017. At the closing of the Transaction, selected crude oil options and natural gas options were designated to remain with Tema. In connection with the Transaction, certain crude oil swaps and natural gas swaps were transferred to the Company. Contracts with one counterparty were novated to the Company in July 2017. Series B Preferred Stock bifurcated derivative - In the event of a change of control, the Company shall redeem in cash all of the outstanding shares of Series B Preferred Stock, excluding Series B PIK Shares, each as defined in Note 11 - 10% Series B Redeemable Preferred Stock , for a price per share equal to the Base Return Amount as defined in Note 11 - 10% Series B Redeemable Preferred Stock . The Company assessed the change of control feature and determined that the redemption of the outstanding shares of Series B Preferred Stock, excluding Series B PIK Shares, for a price per share equal to the Base Return Amount was a bifurcated derivative. See Note 11 - 10% Series B Redeemable Preferred Stock for defined terms and more detail. The following tables summarize the location and fair value amounts of all the Company’s derivative instruments in the consolidated balance sheets, as well as the gross recognized derivative assets, liabilities and amounts offset in the consolidated balance sheets: December 31, 2018 Gross Fair Value Gross Amounts Offset (1) Net Recognized Fair Value (In thousands) Assets Commodity derivatives - current $ 46,972 $ (16,153 ) $ 30,819 Commodity derivatives - non-current 88,008 (29,694 ) 58,314 Total assets $ 134,980 $ (45,847 ) $ 89,133 Liabilities Commodity derivatives - current $ (16,153 ) $ 16,153 $ — Commodity derivatives - non-current (29,694 ) 29,694 — Series B Preferred Stock bifurcated derivative - non-current (696 ) — (696 ) Total liabilities $ (46,543 ) $ 45,847 $ (696 ) (1) The Company has agreements in place with all of its counterparties that allow for the financial right of offset for derivative assets and liabilities. December 31, 2017 Gross Fair Value Gross Amounts Offset (1) Net Recognized Fair Value (In thousands) Assets Commodity derivatives - current $ 1,079 $ (1,079 ) $ — Commodity derivatives - non-current 120 (120 ) — Total assets $ 1,199 $ (1,199 ) $ — Liabilities Commodity derivatives - current $ (11,851 ) $ 1,079 $ (10,772 ) Commodity derivatives - non-current (7,503 ) 120 (7,383 ) Series B Preferred Stock bifurcated derivative - non-current (625 ) — (625 ) Total liabilities $ (19,979 ) $ 1,199 $ (18,780 ) (1) The Company has agreements in place with all of its counterparties that allow for the financial right of offset for derivative assets and liabilities. As of December 31, 2018 , the open commodity derivative positions with respect to future production were as follows: 2019 2020 2021 2022 Commodity derivative swaps Oil: Notional volume (Bbls) 2,664,000 1,960,000 2,160,000 1,100,000 Weighted average fixed price ($/Bbl) $ 53.59 $ 60.09 $ 61.21 $ 58.42 Natural gas: Notional volume (MMBtu) 2,220,000 1,500,000 1,200,000 1,200,000 Weighted average fixed price ($/MMbtu) $ 2.88 $ 2.84 $ 2.85 $ 2.87 Ethane: Notional volume (Gallons) 12,444,138 — — — Weighted average fixed price ($/Gallons) $ 0.28 $ — $ — $ — Propane: Notional volume (Gallons) 8,296,218 — — — Weighted average fixed price ($/Gallons) $ 0.79 $ — $ — $ — Pentanes: Notional volume (Gallons) 2,765,700 — — — Weighted average fixed price ($/Gallons) $ 1.47 $ — $ — $ — Commodity derivative two-way collars Oil: Notional volume (Bbls) 601,000 — — — Weighted average ceiling price ($/Bbl) $ 61.30 $ — $ — $ — Weighted average floor price ($/Bbl) $ 55.21 $ — $ — $ — Commodity derivative three-way collars Oil: Notional volume (Bbls) 1,531,832 3,294,000 — — Weighted average ceiling price ($/Bbl) $ 68.52 $ 70.29 $ — $ — Weighted average floor price ($/Bbl) $ 57.62 $ 57.50 $ — $ — Weighted average sold put option price ($/Bbl) $ 45.51 $ 47.50 $ — $ — Crude oil basis swaps Midland / Cushing: Notional volume (Bbls) 4,800,832 3,513,600 — — Weighted average fixed price ($/Bbl) $ (4.93 ) $ (1.43 ) $ — $ — Natural gas basis swaps EP Permian: Notional volume (MMBtu) 1,781,472 2,096,160 — — Weighted average fixed price ($/MMBtu) $ (1.03 ) $ (1.03 ) $ — $ — For the years ended December 31, 2018 and 2017 , the effect of the derivative activity on the Company’s Consolidated Statements of Operations was as follows: Year Ended December 31, 2018 2017 2016 (In thousands) Realized gain (loss) on derivatives Commodity derivative options $ (83 ) $ 172 $ 511 Commodity derivative swaps (15,399 ) 45 (1,334 ) Total (15,482 ) 217 (823 ) Interest rate swap — (143 ) (785 ) Total realized gain (loss) on derivatives $ (15,482 ) $ 74 $ (1,608 ) Unrealized gain (loss) on derivatives Commodity derivative options $ 28,965 $ 313 $ (1,508 ) Commodity derivative swaps 79,121 (16,866 ) (1,838 ) Total 108,086 (16,553 ) (3,346 ) Interest rate swap — (226 ) $ (3,346 ) Series B Preferred Stock bifurcated derivative (71 ) — 324 Total unrealized gain (loss) on derivatives $ 108,015 $ (16,779 ) $ (3,022 ) The gains and losses resulting from the cash settlement and mark-to-market of the commodity derivatives are included within “Gain (loss) on commodity derivative instruments, net” in the Consolidated Statements of Operations. The gains and losses resulting from the cash settlement and mark-to-market of the interest rate swap are included in “Interest expense, net” in the Consolidated Statements of Operations.</t>
  </si>
  <si>
    <t>Fair Value Measurements</t>
  </si>
  <si>
    <t>Fair Value Disclosures [Abstract]</t>
  </si>
  <si>
    <t>Fair Value Measurements Financial Instruments The financial instruments measured at fair value on a recurring basis consist of the following: December 31, December 31, 2018 2017 (In thousands) Derivative assets (liabilities) Derivative assets - current $ 30,819 $ — Derivative assets - non-current 58,314 — Total derivative assets 89,133 — Derivative liabilities - current $ — $ (10,772 ) Derivative liabilities - non-current (696 ) (8,008 ) Total derivative, net $ 88,437 $ (18,780 ) Derivative assets and liabilities primarily represent unsettled amounts related to commodity derivative positions, including swaps and options. Derivative liabilities also include the Series B Preferred Stock bifurcated derivative for the various redemption amounts that the Company could incur if a change of control event occurs. The Company utilizes Level 3 assumptions to estimate the probability of a change of control occurring and when that would occur as the timing impacts the Base Return Amount as defined in Note 11 - 10% Series B Redeemable Preferred Stock . The change in fair value to the Series B Preferred Stock bifurcated derivative for the period is recorded in “Other income (expense), net” in the Consolidated Statements of Operations. The tables below set forth by level within the fair value hierarchy represent the net components of the assets and liabilities that were measured at fair value on a recurring basis as of December 31, 2018 and December 31, 2017 . These net balances are intended solely to provide information on sources of inputs to fair value and proportions of fair value involving objective versus subjective valuations and do not represent either the actual credit exposure or net economic exposure. December 31, 2018 Level 1 Level 2 Level 3 Total (In thousands) Derivative assets Commodity derivative assets - current $ — $ 30,819 $ — $ 30,819 Commodity derivative assets - non-current — 58,314 — 58,314 Total derivative assets $ — $ 89,133 $ — $ 89,133 Derivative liabilities Series B Preferred Stock bifurcated derivative - non-current $ — $ — $ (696 ) $ (696 ) Total derivative liabilities $ — $ — $ (696 ) $ (696 ) December 31, 2017 Level 1 Level 2 Level 3 Total (In thousands) Derivative liabilities Commodity derivative liabilities - current $ — $ (10,772 ) $ — $ (10,772 ) Commodity derivative liabilities - non-current — (7,383 ) — (7,383 ) Series B Preferred Stock bifurcated derivative - non-current — — (625 ) (625 ) Total derivative liabilities $ — $ (18,155 ) $ (625 ) $ (18,780 ) The table below sets forth a summary of changes in the fair value of the Company’s level 3 liabilities for the year ended December 31, 2018 . Beginning Balance $ 625 (Gains) losses reported in earnings 71 Ending Balance $ 696 Financing Arrangements The carrying amounts of the Company’s cash, cash equivalents, accounts receivable, accounts payable and accrued liabilities approximate their fair values because of the short-term maturities and/or liquid nature of these assets and liabilities. The Company’s revolving credit facility carrying value is representative of its fair value because the interest rate changes monthly based on the current market of the stated rates in the agreement. As of December 31, 2018 , the fair value of the 10% Senior Secured Second Lien Notes (the “Second Lien Notes”) was $95.2 million , which was determined using quoted prices for similar instruments, a Level 2 classification in the fair value hierarchy. Because the Second Lien Notes were negotiated on an arm’s length basis with reputable third-party lenders at prevailing market rates in December 2017, the Company determined the carrying value to be representative of the fair value at December 31, 2017. Non-Financial Assets and Liabilities Non-financial assets and liabilities that are initially measured at fair value are comprised of asset retirement obligations and the corresponding increase to the related long-lived asset and are not remeasured at fair value in subsequent periods. Such initial measurements are classified as Level 3 because certain significant unobservable inputs are utilized in their determination. The fair value of additions to asset retirement obligation liability and certain changes in the estimated fair value of the liability are measured using valuation techniques consistent with the income approach, converting future cash flows to a single discounted amount. Significant inputs to the valuation include (i) estimated plug and abandonment cost per well based on historical experience and information from third-parties; (ii) estimated remaining life per well; (iii) future inflation factors; and (iv) average credit-adjusted risk-free rate. These inputs require significant judgments and estimates by management at the time of the valuation and are the most sensitive and subject to change. If the carrying amount of oil and natural gas properties exceeds the estimated undiscounted future cash flows, the carrying amount of the oil and natural gas properties will be adjusted to the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t>
  </si>
  <si>
    <t>Property and equipment</t>
  </si>
  <si>
    <t>Property, Plant and Equipment [Abstract]</t>
  </si>
  <si>
    <t>Property and equipment Property and equipment is comprised of the following: December 31, December 31, 2018 2017 (In thousands) Proved oil and natural gas properties $ 777,558 $ 423,611 Unproved oil and natural gas properties 121,929 121,690 Land 1,575 406 Less: accumulated DD&amp;A and impairment (234,265 ) (114,375 ) Total oil and natural gas properties (successful efforts), net 666,797 431,332 Other property and equipment 6,059 4,345 Less: accumulated DD&amp;A (3,467 ) (3,062 ) Total other property and equipment 2,592 1,283 Total property and equipment, net $ 669,389 $ 432,615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gas reserves related to the associated field. DD&amp;A related to oil and natural gas properties was $140.4 million , $35.4 million and $24.4 million for the years ended December 31, 2018 , 2017 and 2016, respectively. Depreciation and amortization expense related to other property and equipment was $0.7 million , $0.4 million , and $0.4 million for the years ended December 31, 2018 , 2017 and 2016, respectively. Costs not subject to DD&amp;A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Additionally, costs associated with development wells in progress or awaiting completion at year-end are not subject to DD&amp;A. These costs are transferred into costs subject to DD&amp;A on an ongoing basis as these wells are completed and proved reserves are established or confirmed. Capitalized costs included in proved oil and natural gas properties not subject to DD&amp;A totaled $87.1 million at December 31, 2018 and $57.2 million at December 31, 2017. There were no impairment charges related to proved or unproved oil and natural gas properties recorded for the years ended December 31, 2018 and 2016. Impairment charges related to proved and unproved oil and natural gas properties was $1.1 million for the year ended December 31, 2017. There were no exploratory well costs pending determination of proved reserves for the years ended December 31, 2018 and 2017. There were no unsuccessful exploratory dry hole costs during the years ended December 31, 2018 and 2016. Unsuccessful exploratory dry hole costs were $0.2 million for the year ended December 31, 2017. Acquisitions and Divestitures White Wolf Acquisition In December 2017, the Company acquired mineral rights and other associated assets and interests in the Southern Delaware Basin (the “White Wolf Acquisition”) for approximately $116.6 million , subject to customary purchase price adjustments, pursuant to a Purchase and Sale Agreement (the “PSA”) from certain sellers named therein (the “Sellers”). Subject to certain conditions under the PSA, until March 8, 2018, Rosehill Operating had the option to acquire additional oil and natural gas leases located within a certain designated area in the Delaware Basin (the “Designated Area”) from the Sellers. The option to purchase Additional Interest in the Designated Area expired on March 8, 2018 with the Company not acquiring any additional acreage. The Company incurred transaction fees of $2.9 million in connection with the White Wolf Acquisition, which were capitalized. In addition to acquiring mineral rights, some of the leases contained producing wells and their associated personal property such as tank batteries and pumping units, which were holding those particular leases. The Company acquired the asset retirement obligation for those producing wells and associated personal property which totaled $1.6 million as of December 31, 2017. Total consideration paid in connection with the White Wolf Acquisition was $121.1 million . The Company accounted for the White Wolf Acquisition as an asset acquisition. The total consideration was recorded to unproved oil and natural gas properties and the liability acquired was recorded to asset retirement obligation based on relative fair value. As of December 31, 2017, $4.0 million of the White Wolf Acquisition purchase price was in an escrow account. The PSA required that $4.0 million be placed in an escrow account to provide a non-exclusive source of funds to satisfy any liabilities incurred or sustained by the Company arising from any claims that the Sellers have indemnity obligations under the terms of the PSA. The funds were required to be escrowed until March 8, 2018, at which time any unused cash in the escrow account would be remitted to the Sellers. The Company did not use any of the escrowed funds and the full amount was released to the Seller in March 2018. Other Acquisitions In 2018, the Company paid approximately $15.3 million to acquire additional working interests, surface rights and additional royalty interests in our core areas throughout the Delaware Basin. In 2017, the Company purchased additional working interests in various operated wells and leasehold interests in Loving County, Texas for total consideration of $6.5 million . Barnett Shale Divestiture On November 2, 2017, the Company consummated the sale of Barnett Shale assets for a purchase price of approximately $7.1 million . After customary purchase price adjustments, the net purchase price was approximately $6.5 million , which resulted in gain on sale of $5.3 million . The divestiture of the Barnett Shale assets did not represent a strategic shift with a major effect on the Company’s operations and financial results, therefore, was not reported as a discontinued operation.</t>
  </si>
  <si>
    <t>Asset Retirement Obligations</t>
  </si>
  <si>
    <t>Asset Retirement Obligation Disclosure [Abstract]</t>
  </si>
  <si>
    <t>Asset Retirement Obligations The following table summarized the changes in the Company’s asset retirement obligation for the periods below: Year Ended December 31, 2018 2017 (In thousands) Asset retirement obligations, beginning of year $ 8,630 $ 5,431 Additional liabilities incurred 4,480 5,389 Dispositions — (2,380 ) Accretion expense 638 317 Liabilities settled upon plugging and abandoning wells (441 ) (504 ) Revision of estimates 217 377 Asset retirement obligations, end of year 13,524 8,630 Less: current portion of asset retirement obligations — 108 Long-term asset retirement obligations $ 13,524 $ 8,522</t>
  </si>
  <si>
    <t>Accrued Liabilities and Other</t>
  </si>
  <si>
    <t>Payables and Accruals [Abstract]</t>
  </si>
  <si>
    <t>Accrued Liabilities and Other Accrued liabilities and other is comprised of the following as of the respective dates: December 31, December 31, 2018 2017 (In thousands) Accrued payroll $ 3,764 $ 2,352 Royalties payable 11,511 3,903 Accrued lease operating expense 3,992 2,230 Contingent liability - White Wolf Acquisition — 4,005 Preferred Stock dividends payable 3,362 937 Accrued interest expense 925 639 Accrued production taxes 1,234 147 Accrued ad valorem taxes 1,066 — Accrued debt issuance costs 631 — Other 850 1,279 Total accrued liabilities and other $ 27,335 $ 15,492</t>
  </si>
  <si>
    <t>Debt Disclosure [Abstract]</t>
  </si>
  <si>
    <t>Long-term debt, net The Company’s long-term debt is comprised of the following: December 31, December 31, 2018 2017 (In thousands) Second Lien Notes $ 100,000 $ 100,000 Revolving credit facility 194,000 — Total debt 294,000 100,000 Debt issuance cost on Second Lien Notes, net 3,211 3,830 Discount on Second Lien Notes, net 2,491 2,971 Total debt issuance cost and discounts 5,702 6,801 Total long-term debt, net $ 288,298 $ 93,199 Revolving Credit Facility On March 28, 2018, the Company entered into an Amended and Restated Credit Agreement (the “Amended and Restated Credit Agreement”) by and among the Company, as borrower, JPMorgan Chase Bank, N.A., as administrative agent, and certain other financial institutions party thereto, as lenders. The borrowings under the Amended and Restated Credit Agreement bear interest at an adjusted base rate plus an applicable margin ranging from 1% to 2% or at an adjusted LIBO Rate plus an applicable margin ranging from 2% to 3% . As of December 31, 2018 , the weighted average interest rate of outstanding borrowings under the Amended and Restated Credit Agreement was 5.308% . The Amended and Restated Credit Agreement amends and restates in its entirety the original credit agreement entered into on April 27, 2017 and amended on December 8, 2017. Pursuant to the Amended and Restated Credit Agreement, the lenders party thereto have agreed to provide the Company with a $500 million secured reserve-based revolving credit facility with an initial borrowing base of $150 million . The maturity date of the Amended and Restated Credit Agreement is August 31, 2022 and automatically extends to March 2023 upon the payment in full of the Second Lien Notes. The borrowing base is re-determined semi-annually, with the lenders and the Company each having the right to one interim unscheduled redetermination between any two consecutive semi-annual redeterminations. The first redetermination date occurred on June 29, 2018, increasing the borrowing base from $150 million to $210 million and then it was increased to $220 million on December 5, 2018. Beginning in 2019, redeterminations will occur on April 1 and October 1. On March 28, 2019, the borrowing base was increased to $300 million . The amounts outstanding under the Amended and Restated Credit Agreement are secured by first priority liens on substantially all of Rosehill Operating’s oil and natural gas properties and associated assets and all of the stock of Rosehill Operating’s material operating subsidiaries that are guarantors of the Amended and Restated Credit Agreement. If an event of default occurs under the Amended and Restated Credit Agreement, JPMorgan Chase Bank, N.A. will have the right to proceed against the pledged capital stock and take control of substantially all of Rosehill Operating and Rosehill Operating’s material operating subsidiaries that are guarantors’ assets. There are currently no guarantors under the Amended and Restated Credit Agreement. The Amended and Restated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JPMorgan Chase Bank, N.A. and/or the lenders. The Amended and Restated Credit Agreement also requires Rosehill Operating to maintain the following financial ratios: (1) commencing on March 31, 2018, a current ratio, which is the ratio of consolidated current assets (including unused commitments under the Amended and Restated Credit Agreement, but excluding non-cash assets) to consolidated current liabilities (excluding non-cash obligations, current maturities under the Amended and Restated Credit Agreement and the Note Purchase Agreement (as defined below)), of not less than 1.0 to 1.0 ; (2) (x) commencing on March 31, 2018, a leverage ratio, which is the ratio of the sum of all of Rosehill Operating’s Total Debt to Annualized EBITDAX (as such terms are defined in the Amended and Restated Credit Agreement) for the four fiscal quarters then ended, of not greater than 4.0 to 1.0 and (y) commencing on and after repayment in full of the Second Lien Notes (other than surviving contingent indemnification obligations) and the repayment or redemption in full of the Series B Preferred Stock, a leverage ratio, which is the ratio of the sum of all of Rosehill Operating’s Net Debt to Annualized EBITDAX (as such terms are defined in the Amended and Restated Credit Agreement), of not greater than 4.0 to 1.0 and (3) commencing on March 31, 2018 for so long as the Series B Preferred Stock remains outstanding, a coverage ratio, which is the ratio of (i) EBITDAX (as defined in the Amended and Restated Credit Agreement) to (ii) the sum of (x) Interest Expense (as defined in the Amended and Restated Credit Agreement) plus (y) the aggregate amount of Restricted Payments (as defined in the Amended and Restated Credit Agreement) made in cash pursuant to Sections 9.04(a)(iv) and (v) of the Amended and Restated Credit Agreement during the preceding four fiscal quarters, of not less than 2.5 to 1.0 . The Company was in compliance with the current ratio, leverage ratio and coverage ratio in the Amended and Restated Credit Agreement for the measurement period ended December 31, 2018 . Second Lien Notes On December 8, 2017, Rosehill Operating issued and sold $100,000,000 in aggregate principal amount of 10.00% Senior Secured Second Lien Notes due January 31, 2023 to EIG Global Energy Partners, LLC (“EIG”) under and pursuant to the terms of that certain Note Purchase Agreement, dated as of December 8, 2017 (as amended by the Limited Consent and First Amendment to Note Purchase Agreement, dated as of March 28, 2018, the “Note Purchase Agreement”), among Rosehill Operating, the Company, the holders of the Second Lien Notes party thereto (the “Holders”) and U.S. Bank National Association, as agent and collateral agent on behalf of the Holders. The Second Lien Notes were issued and sold to the Holders in a private placement exempt from the registration requirements under the Securities Act of 1933, as amended (such issuance and sale, the “Notes Purchase”). Under the Note Purchase Agreement, Rosehill Operating may, at its option, redeem the Second Lien Notes in whole or in part, together with accrued and unpaid interest thereon, (i) at any time after December 8, 2019 but on or prior to December 8, 2020, at a redemption price equal to 103% of the principal amount of the Second Lien Notes being redeemed, (ii) at any time after December 8, 2020 but on or prior to December 8, 2021, at a redemption price equal to 101.5% of the principal amount of the Second Lien Notes being redeemed and (iii) at any time after December 8, 2021, at a redemption price equal to the principal amount of the Second Lien Notes being redeemed. On or prior to December 8, 2019, Rosehill Operating may, at its option, redeem the Second Lien Notes in whole or in part, together with accrued and unpaid interest thereon, at a redemption price equal to 103% of the principal amount of the Second Lien Notes being redeemed plus an additional make-whole premium set forth in the Note Purchase Agreement. The Second Lien Notes may become subject to redemption under certain other circumstances, including upon the incurrence of non-permitted debt or, subject to various exceptions, reinvestments rights and prepayment or redemption rights with respect to other debt or equity of Rosehill Operating, upon an asset sale, hedge termination or casualty event. Rosehill Operating will be further required to make an offer to redeem the Second Lien Notes upon a Change in Control (as defined in the Note Purchase Agreement) at a redemption price equal to 101% of the principal amount being redeemed. Other than in connection with a change in control or casualty event, the redemption prices and make-whole premium described in the foregoing paragraph shall also apply, at such times and to the extent set forth therein, to any mandatory redemption of the Second Lien Notes or any acceleration of the Second Lien Notes prior to the stated maturity thereof upon the occurrence of an event of default. The Note Purchase Agreement requires Rosehill Operating to maintain a leverage ratio, which is the ratio of the sum of all of Rosehill Operating’s Total Debt to Annualized EBITDAX (as such terms are defined in the Note Purchase Agreement) for the four fiscal quarters then ended, of not greater than 4.00 to 1.00 . The Note Purchase Agreement contains various affirmative and negative covenants, events of default and other terms and provisions that are based largely on the Amended and Restated Credit Agreement, with a number of important modifications reflecting the second lien nature of the Second Lien Notes and certain other terms that were agreed to with the Holders. The negative covenants may limit Rosehill Operating’s ability to, among other things, incur additional indebtedness (including under senior unsecured notes), make investments, make or declare dividends or distributions, redeem its preferred equity, acquire or dispose of oil and gas properties and other assets or engage in certain other transactions without the prior consent of the Holders, subject to various exceptions, qualifications and value thresholds. Rosehill Operating is also required to meet minimum commodity hedging levels based on its expected production on an ongoing basis. The Company is subject to certain limited restrictions under the Note Purchase Agreement, including (without limitation) a negative pledge with respect to its equity interests in Rosehill Operating and a contingent obligation to guarantee the Second Lien Notes upon request by the Holders in the event that the Company incurs debt obligations. The obligations of Rosehill Operating under the Note Purchase Agreement are secured on a second-lien basis by the same collateral that secures its first-lien obligations. In connection with the Notes Purchase, Rosehill Operating has granted first-lien and second-lien security interests over additional collateral to meet the minimum mortgage requirements under the Note Purchase Agreement. The Company was in compliance with the financial covenants in the Note Purchase Agreement for the measurement period ended December 31, 2018 . Tema Credit Agreement In December 2012, Tema entered into a secured line of credit with a bank for $60.0 million (the “Tema Credit Agreement”), with an optional expansion to $75.0 million , subject to satisfactory credit underwriting. Borrowings under the Tema Credit Agreement bore interest at floating LIBOR plus 1.00% (the Applicable Margin), and was collateralized by the existing producing oil and natural gas properties. There was no principal amortization required until the expiration of the Tema Credit Agreement, when all outstanding amounts became due. Upon the closing of the Transaction on April 27, 2017, the $55.0 million outstanding balance under the Tema Credit Agreement was assumed by Rosehill Operating and immediately paid off using proceeds from the issuance of preferred stock in the Transaction. Concurrent with the initial draw down of the Tema Credit Agreement, an interest rate swap was entered into with a bank to fix the interest rate of the Tema Credit Agreement. In anticipation of the closing of the Transaction on April 20, 2017, the interest rate swap was terminated. Debt Maturities The following are maturities of long-term debt for each of the next five years and thereafter (amounts in thousands): 2019 $ — 2020 — 2021 — 2022 194,000 2023 100,000 Total $ 294,000 Deferred Financing Costs and Debt Discount The Company capitalizes discounts and certain direct costs associated with the issuance of debt and amortizes such costs over the lives of the respective debt instruments. The Company amortized debt issuance costs and discounts of $2.1 million , $0.3 million and $0.1 million for the years ended December 31, 2018 , 2017 and 2016, respectively. The deferred financing costs related to the Amended and Restated Credit Agreement are classified in prepaid assets and the deferred financing costs and discounts related to the Second Lien Notes are netted against the long-term debt. The following table summarizes the Company’s deferred financing costs and debt discounts: December 31, December 31, 2018 2017 (In thousands) Revolving credit facility Debt issuance costs $ 2,368 $ 1,219 Accumulated amortization of debt issuance costs (361 ) (541 ) Net deferred costs - Revolving credit facility $ 2,007 $ 678 Second Lien Notes Debt discount $ 3,000 $ 3,000 Accumulated amortization of debt discount (509 ) (29 ) Debt issuance costs 3,868 3,868 Accumulated amortization of debt issuance costs (657 ) (38 ) Net deferred costs - Second Lien Notes $ 5,702 $ 6,801 Total deferred financing costs and debt discount, net $ 7,709 $ 7,479</t>
  </si>
  <si>
    <t>10% Series B Redeemable Preferred Stock</t>
  </si>
  <si>
    <t>Temporary Equity Disclosure [Abstract]</t>
  </si>
  <si>
    <t>10% Series B Redeemable Preferred Stock On December 8, 2017, in connection with the acquisition of mineral rights, royalty interest and other associated assets in the Southern Delaware Basin (the “White Wolf Acquisition”), the Company entered into a Series B Redeemable Preferred Stock Purchase Agreement (the “Series B Preferred Stock Agreement”) to issue 150,000 shares of the Company’s 10.00% Series B Redeemable Preferred Stock, par value of $0.0001 per share (the “Series B Preferred Stock”), for an aggregate purchase price of $150.0 million , less transaction costs, advisory and up-front fees of approximately $10.0 million to certain private funds and accounts managed by EIG (collectively, the “Series B Preferred Stock Purchasers”). The Company has the option, subject to certain conditions, to sell from time to time up to an additional 50,000 shares of Series B Preferred Stock, in aggregate, to the Series B Preferred Stock Purchasers and their transferees for a purchase price of $1,000 per share of Series B Preferred Stock. Such option terminated on December 8, 2018. Holders of the Series B Preferred Stock are entitled to receive, when, as and if declared by the Board of Directors of the Company (the “Board”), cumulative dividends in cash, at a rate of 10.00% per annum on the $1,000 liquidation preference per share of Series B Preferred Stock, payable quarterly in arrears on January 15, April 15, July 15 and October 15 of each year, commencing on January 15, 2018. With respect to dividends declared for any quarter ending on or prior to January 15, 2019, the Company may elect to pay as dividends additional shares of Series B Preferred Stock in kind (the “Series B PIK Shares”) in an amount up to 40% of that which would have been payable had the dividends been fully paid in cash. Holders of the Series B Preferred Stock have no voting rights and have limited consent rights with respect to the taking of certain corporate actions by the Company. Upon the Company’s voluntary or involuntary liquidation, winding-up or dissolution, each holder of Series B Preferred Stock will be entitled to receive the Base Return Amount (as defined in the Series B Preferred Stock Agreement) plus accrued and unpaid dividends. The shares of Series B Preferred Stock are redeemable by the Company at the election of the holders on or after December 8, 2023, and upon certain conditions and at any time at the Company’s option. As the holders of Series B Preferred Stock have an option to redeem the Series B Preferred Stock at a future date, the proceeds from the Series B Preferred Stock have been included in temporary, or “mezzanine” equity, between total liabilities and stockholders’ equity on the Consolidated Balance Sheets. The Series B Preferred Stock, while not currently redeemable at the option of the holders, are considered probable of becoming redeemable and therefore will be subsequently remeasured each reporting period by accreting the initial value to the estimated redemption date of December 8, 2023 when the Series B Preferred Stock is redeemable in whole or in part at the election of the holders of Series B Preferred Stock. The accretion is presented as a deemed dividend and recorded in mezzanine equity on the Consolidated Balance Sheets and within preferred dividends on the Consolidated Statements of Operations. In addition to the 10.00% per annum cumulative dividend holders of the Series B Preferred Stock are entitled to receive, upon redemption of the Series B Preferred Stock, such holders are guaranteed a base return on the initial 150,000 shares purchased in an amount equal to (1) $1,250 per share of Series B Preferred Stock times the number of outstanding shares of Series B Preferred Stock if the Company redeems the shares prior to the first anniversary of the date of issuance of such share of Series B Preferred Stock; (2) $1,350 per share of Series B Preferred Stock times the number of outstanding shares of Series B Preferred Stock if the Company redeems the shares on or after the first anniversary and prior to the second anniversary of the date of issuance of such share of Series B Preferred Stock; and (3) on or after the second anniversary of the date of issuance of such share of Series B Preferred Stock, the greater of (x) $1,500 per share of Series B Preferred Stock and (y) an amount necessary to achieve a 16% IRR (the “Base Return Amount”) with respect to such shares of Series B Preferred Stock. Since the Series B Preferred Stock can be redeemed by the holders on or after December 23, 2023 and management has no plans to redeem before that date, the Company has accrued a guaranteed return amount in order to achieve the 16% IRR. In the event of a change of control, the Company shall redeem in cash all of the outstanding shares of Series B Preferred Stock, excluding Series B PIK Shares, for a price per share equal to the Base Return Amount and all Series B PIK Shares at the purchase price of $1,000 per share. The Company assessed the change of control feature and determined that the redemption of the outstanding shares of Series B Preferred Stock, excluding Series B PIK Shares, for a price per share equal to the Base Return Amount was an embedded derivative that requires bifurcation and shall be accounted for at fair value. The Company measured the derivative liability and recorded a discount of $0.6 million upon initial measurement. The Company reflected the following in mezzanine equity for the Series B Preferred Stock as of December 31, 2018 : Series B Preferred Shares Series B Preferred Stock Guaranteed Return Total (In thousands, except share data) Total Series B Preferred Stock at January 1, 2017 — $ — — — Issuance of Series B Preferred Stock 150,000 $ 150,000 $ — $ 150,000 Discount - upfront fees — (4,000 ) — (4,000 ) Discount - transaction costs — (6,017 ) — (6,017 ) Discount - bifurcated derivative — (625 ) — (625 ) Net Proceeds 150,000 139,358 — 139,358 Return (16% IRR) — — 2,273 2,273 Dividends declared and payable in cash — — (937 ) (937 ) Dividends declared and paid-in-kind 626 626 (626 ) — Accretion of Discount - deemed dividend — 174 — 174 Total Series B Preferred Stock at December 31, 2017 150,626 140,158 710 140,868 Discount - transaction costs — (20 ) — (20 ) Return (16% IRR) — — 22,092 22,092 Dividends declared and paid or payable in cash — — (9,174 ) (9,174 ) Dividends declared and paid-in-kind 6,120 6,120 (6,120 ) — Accretion of discount - deemed dividend — 1,345 — 1,345 Total Series B Preferred Stock at December 31, 2018 156,746 $ 147,603 $ 7,508 $ 155,111 For the first quarter, second quarter, third quarter, and fourth quarter of 2018, dividends per share on the Company’s Series B Preferred Stock was $24.66 , $24.93 , $25.21 and $25.21 , respectively. For each quarter in 2018, the dividends on the Company’s Series B Preferred Stock were paid 60% in cash and 40% paid-in-kind. Stockholders’ Equity The following description summarizes the material terms and provisions of the securities that the Company has authorized. Prior to the Transaction, KLRE was a shell company with no operations, formed as a vehicle to effect a business combination with one or more operating businesses. After the closing of the Transaction, the Company became a holding company whose sole material asset is its interest in Rosehill Operating. The following table summarizes the changes in the outstanding preferred stock, common stock and Class A common warrants exercisable for shares of Class A Common Stock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Sponsor and Rosemore Holdings, Inc. 20,000 — — — — — Outstanding at the Transaction date 95,000 5,856,581 29,807,692 — 35,664,273 25,594,158 Class A Common Stock. Holders of the Company’s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Additionally, the Sponsor and Tema agreed to restrictions on certain transfers of the Company’s securities, which include, subject to certain exceptions, restrictions on the transfer of (i) 33% of their common stock through the first anniversary of the closing date of the Transaction, which restrictions lapsed on April 27, 2018, and (ii) 67% of their common stock through the second anniversary of the closing date, provided that sales of common stock above $18.00 per share will be permitted between the first and second anniversaries of the closing date of the Transaction. Further, in connection with underwritten offerings by the Sponsor and Tema, and subject to certain conditions, sales of common stock at a price reasonably expected to equal or exceed $18.00 per share and in any case equal to or in excess of $16.00 per share will be permitted. On September 27, 2018 , the Company entered into an underwriting agreement (the “Underwriting Agreement”) with Citigroup Global Markets Inc., as representative of the several underwriters named therein (the “Underwriters”), for a public offering of 6,150,000 shares of common stock (the “Class A Common Stock Offering”) at a public offering price of $6.10 per share ( $5.795 per share net of underwriting discount and commissions). Pursuant to the Underwriting Agreement, the Company granted the Underwriters a 30-day option to purchase up to an additional 922,500 shares of Class A Common Stock. On October 2, 2018 , upon the closing of the Class A Common Stock Offering, the Company issued 6,150,000 shares of Class A Common Stock. The Company’s net proceeds from the Class A Common Stock Offering, net of underwriting discounts and commissions and offering costs, was $34.5 million . On October 5, 2018 , the Underwriters exercised their option to purchase an additional 840,744 shares of Class A Common Stock at the Underwriters’ price of $5.795 per share. The Company received net proceeds of approximately $4.9 million for the shares of Class A Common Stock sold pursuant to the exercise of the Underwriters’ option. The Company contributed all of the net proceeds from the Class A Common Stock Offering and the exercise of the Underwriters’ option to Rosehill Operating in exchange for Rosehill Operating Common Units.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ompany’s Class B Common Stock will vote together as a single class with holders of the Company’s Class A Common Stock on all matters properly submitted to a vote of the stockholders. Holders of Class B Common Stock generally have the right to cause the Company to redeem all or a portion of their Rosehill Operating Common Units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In the Transaction, the Company issued to Rosehill Operating 29,807,692 shares of its Class B Common Stock and 4,000,000 warrants exercisable for shares of its Class A Common Stock in exchange for 4,000,000 warrants exercisable for Rosehill Operating Common Units. Rosehill Operating immediately distributed the warrants and shares of Class B Common Stock to Tema. Class F Common Stock. Upon the completion of the Transaction in April 2017, all of the outstanding Class F Common Stock (the “Founder Shares”) were automatically converted into 3,475,665 shares of Class A Common Stock in connection with the Transaction. As used herein, unless the context otherwise requires, the Founder Shares are deemed to include the shares of Class A Common Stock issued upon conversion of the Founder Shares and such converted shares continue to be subject to certain transfer restrictions.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 of Series A Preferred Stock (the “Certificate of Designation”). Under certain circumstances, the Company will increase the conversion rate upon a “fundamental change” as described in the Certificate of Designation. The Company contributed the net proceeds of $70.8 million from its issuance of 75,000 shares of Series A Preferred Stock and 5,000,000 warrants exercisable for shares of Class A Common Stock to Rosehill Operating. In connection with the issuance of the Series A Preferred Stock, the Sponsor transferred 476,540 shares of its Class A Common Stock to the PIPE Investors to consummate the Transaction. The net proceeds from the issuance of these shares of Series A Preferred Stock and warrants was attributed to the Series A Preferred Stock, warrants and Class A Common Stock contributed by the Sponsor to the PIPE Investors based on the relative fair value of those securities using, among other factors, the closing price of the Class A Common Stock and the closing price of the warrants on April 27, 2017. Rosemore and the Sponsor backstopped redemptions by the public stockholders of the Company once 30% of the outstanding shares of Class A Common Stock were redeemed by purchasing 20,000 shares of Series A Preferred Stock for net proceeds of $20 million pursuant to a side letter entered into between Rosemore, the Sponsor and the Company. The Company contributed to Rosehill Operating the net proceeds from the issuance of 20,000 shares of Series A Preferred Stock to Rosemore Holdings, Inc. and the Sponsor. Upon issuance of the Series A Preferred Stock in April 2017, the nondetachable conversion option embedded in the Series A Preferred Stock was evaluated pursuant to ASC 470-20 and the Company determined that a beneficial conversion feature existed as of the closing date of the Transaction. The beneficial conversion feature was recognized separately from the Series A Preferred Stock in the Company’s consolidated financial statements. The Company recognized in additional paid-in-capital, with an offsetting reduction in the carrying amount of the Series A Preferred Stock, the value of the beneficial conversion feature at the commitment date of $6.7 million . Since the Company’s Series A Preferred Stock is perpetual and has no stated maturity date and no restrictions on conversion, the value attributable to the nondetachable conversion option was recognized immediately as a non-cash deemed dividend on the date that the Series A Preferred Stock was issued. Future issuances of Series A Preferred Stock resulting from dividends paid-in-kind may, depending on the trading price per share of the Company’s Class A Common Stock on the dividend date, contain a beneficial conversion option determined on the same basis as described above and, thus, result in additional non-cash deemed dividends which will reduce net income attributable to Rosehill Resources, Inc. common stockholders when such paid-in-kind shares of Series A Preferred Stock are granted. The Company also ratably recognizes additional non-cash deemed dividends attributable to the Series A Preferred Stock discount which was created by the issuance of the warrants exercisable for shares of Class A Common Stock and the contribution of the Class A Common Stock, as the Series A Preferred Stock which was sold to the PIPE Investors is converted. Also, upon Series A Preferred Stock conversions, non-cash deemed dividends will be recognized and will reduce net income attributable to Rosehill Resources Inc. common stockholders. The Company reflected the following in equity for the Series A Preferred Stock as of December 31, 2018 : December 31, 2018 2017 (In thousands) Liquidation Preference $ 101,669 $ 97,698 Discount (17,038 ) (17,038 ) Series A Preferred Stock $ 84,631 $ 80,660 The table below summarizes the Series A Preferred Stock dividends reflected in the Company’s Consolidated Statements of Operations: Year Ended December 31, 2018 2017 (In thousands) Series A Preferred Stock paid-in-kind $ 3,971 $ 5,530 Series A Preferred Stock paid or payable in cash 3,967 38 Series A Preferred Stock dividends 7,938 5,568 Deemed dividend related to beneficial conversion feature — 6,700 Deemed dividend related to conversion to Class A Common Stock — 668 Series A Preferred Stock dividends and deemed dividends $ 7,938 $ 12,936 For the first quarter, second quarter, third quarter, and fourth quarter of 2018, dividends per share on the Company’s Series A Preferred Stock was $19.73 , $19.95 , $20.16 and $20.16 , respectively. For each quarter in 2018, the dividends on the Company’s Series A Preferred Stock were paid 50% in cash and 50% paid-in-kind. Warrants. Each of the Company’s warrants entitles the registered holder to purchase one share of the Company’s Class A Common Stock at a price of $11.50 per share, subject to adjustment pursuant to the terms of the warrant agreement. The warrants have a five-year term which commenced on April 27, 2017, upon the completion of the Transaction, and will expire on April 27, 2022. The Company may call the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There were 588,276 warrants issued in connection with the formation of the Company and 7,597,044 public warrants (the “Public Warrants”) issued in connection with KLRE’s initial public offering. Additionally, there were 8,408,838 warrants issued to the Sponsor and EarlyBirdCapital Inc. pursuant to a private placement (the “Private Placement Warrants”) in connection with the Company’s initial public offering. The Private Placement Warrants are not redeemable by the Company and are exercisable on a cashless basis so long as they are held by the initial holders or their permitted transferees. Otherwise, the Private Placement Warrants have terms and provisions that are identical to those of the warrants described above. If the Private Placement Warrants are held by holders other than the initial holders or their permitted transferees, the Private Placement Warrants will be redeemable by the Company and exercisable by the holders on the same basis as the warrants described above. In connection with the closing of the Transaction, the Company issued 5,000,000 warrants to the PIPE Investors and 4,000,000 warrants to Tema. These warrants were issued on the same terms, and are subject to the same rights and obligations, as described above. As of December 31, 2018 , there were 25,594,158 warrants exercisable for shares of Class A Common Stock outstanding at a price of $11.50 . All warrants expire on April 27, 2022. Noncontrolling Interest. Noncontrolling interest represents the membership interest held by holders other than the Company. On April 27, 2017, upon the closing of the Transaction, the noncontrolling interest in Rosehill Operating, held by Tema, was approximately 83.6% . The Company has consolidated the financial position and results of operations of Rosehill Operating and reflected the proportionate interest held by Tema as a noncontrolling interest. The noncontrolling interest will change when shares of Series A Preferred Stock are converted into shares of Class A Common Stock, when shares of Class A Common Stock are issued in connection with the Company’s Long-Term Incentive Compensation plan and when Tema elects to exchange the Class B Common Stock received in connection with the transaction for shares of Class A Common Stock. At December 31, 2018 , Tema held an approximate 68.4% noncontrolling interest in Rosehill Operating.</t>
  </si>
  <si>
    <t>Income Taxes</t>
  </si>
  <si>
    <t>Income Tax Disclosure [Abstract]</t>
  </si>
  <si>
    <t>Income Taxes In 2017, the Company became the sole managing member of Rosehill Operating, the Company’s accounting predecessor. Rosehill Operating is a limited liability company that is treated as a partnership for U.S. federal income tax purposes and is not subject to U.S. federal income tax. Any taxable income or loss generated by Rosehill Operating is passed through to and included in the taxable income or loss of its members, including the Company. The Company is a C corporation and is subject to U.S. federal income tax and state and local income taxes. On December 22, 2017, the U.S. government enacted comprehensive tax legislation through Public Law No. 115-97, commonly referred to as the Tax Cuts and Jobs Act (the “Tax Act”). The provisions of the Tax Act that impact the Company include, but are not limited to, (1) reducing the U.S. federal corporate income tax rate from 35% to 21% ; (2) eliminating the corporate alternative minimum tax (“AMT”); (3) allowing businesses to immediately expense the cost of new investments in certain qualified depreciable assets acquired after September 27, 2017 (with a phase-down of such expensing starting in 2023), (4) reducing the maximum deduction for net operating loss (“NOL”) carryforwards generated in tax years beginning after December 31, 2017, to 80% of a taxpayer’s taxable income and (5) imposing additional limits on future deductibility of interest expense and certain executive compensation. In conjunction with the Tax Act, the SEC staff issued Staff Accounting Bulletin No. 118, Income Tax Accounting Implications of the Tax Cuts and Jobs Act (SAB 118), which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booked no provisional amounts as of December 31, 2017 with respect to the Tax Act and no further adjustments were required during 2018. The SAB 118 period expired and our accounting is complete. We have calculated the impact of the Tax Act in our income tax provision in accordance with our understanding of the Tax Act and guidance available as of the date of this filing. As a result of the Tax Act, further clarifications and new regulations to the Tax Act continue to be issued at times. The Company will continue to monitor these new regulations and analyze their applicability and impact on the Company. The Company remeasured its deferred tax assets and liabilities at December 31, 2017 using the lower 21% rate, resulting in a decrease in net deferred tax assets and its valuation allowance. Aside from the reduction to the U.S. federal corporate income tax rate, the Tax Act is not expected to have a significant current impact to the Company. The ultimate impact of the Tax Act may differ from the Company’s estimates due to changes in interpretations or assumptions, as well as additional regulatory guidance that may be issued. The components of income tax expense were as follows for the periods indicated: Year Ended December 31, 2018 2017 2016 (In thousands) Current: State 5 — 148 5 — 148 Deferred: Federal 15,687 1,537 — State 2,470 153 — 18,157 1,690 — Income tax expense $ 18,162 $ 1,690 $ 148 The Company’s effective tax rate was 13.3% , 16.5% and 1.0% for the years ended December 31, 2018 , 2017 and 2016, respectively. The effective tax rate differs from the enacted statutory rate of 21% for the years ended December 31, 2018 and 35% for the year ended December 31, 2017 and 2016 primarily due to the allocation of profits and losses to Rosehill and the noncontrolling interest holder in accordance with the LLC Agreement and the impact of state income taxes. The following reconciles the income tax expense included in the consolidated statements of operations with the income tax expense that would result from the application of the statutory federal tax rate: Year Ended December 31, 2018 2017 2016 (In thousands) Income (Loss) before income taxes $ 136,124 $ (10,258 ) $ (15,041 ) Income tax expense (benefit) at federal statutory rate 28,586 (3,590 ) (5,264 ) Net (income) loss prior to transaction — (1,545 ) 5,264 Net (income) loss before income taxes attributable to noncontrolling interest (12,757 ) 6,584 — State income taxes, net of federal benefit 2,323 153 148 Nondeductible expenses — 88 — Effect of change in federal statutory rate — 1,941 — Change in valuation allowance — (1,941 ) — Other $ 10 $ — $ — Income tax expense $ 18,162 $ 1,690 $ 148 The components of the Company’s deferred tax balances were as follows for the periods indicated December 31, 2018 2017 (In thousands) Deferred tax assets: Deferred stock-based compensation — 232 Net operating loss carryforward 8,857 4,350 Other 16 30 Total deferred tax assets 8,873 4,612 Less: Valuation allowance — (2,912 ) Net deferred tax assets $ 8,873 $ 1,700 Deferred tax liabilities: Investment in Rosehill Operating (15,042 ) (1,700 ) State deferred tax liability (3,109 ) (153 ) Total deferred tax liabilities (18,151 ) (1,853 ) Net deferred tax liabilities $ (9,278 ) $ (153 ) As of December 31, 2018 , the Company had approximately $38.1 million of U.S. federal net operating loss carryovers, which will begin to expire in 2035 . The Company periodically assesses whether it is more likely than not that it will generate sufficient taxable income to realize its deferred tax assets, including NOL carry forwards. A valuation allowance for deferred tax assets is recognized when it is more likely than not that some or all of the benefit from the deferred tax asset will not be realized. As of December 31, 2018 , we have no valuation allowance because the Company thinks it is more likely than not that it’s deferred tax assets will be realized prior to their expiration.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pon closing the Transaction, the Company acquired a portion of the Rosehill Operating Common Units and a deferred tax asset was recorded relating to the outside basis difference of its investment in Rosehill Operating for $5.7 million with an offsetting effect recorded in additional paid in capital. Due to uncertainties relating to the realization of the deferred tax asset at the time of the Transaction, the Company recorded a full valuation allowance with an offsetting effect recorded in additional paid in capital. Subsequent to the Transaction, the recognition of tax benefits resulted in a full reduction of the valuation allowance, with an offsetting effect recorded in additional paid in capital. Section 382 of the Internal Revenue Code of 1986, as amended (“IRC”), addresses company ownership changes and specifically limits the utilization of tax benefits generated prior to the Transaction following an ownership change. Upon closing of the Transaction, the Company believes it experienced an ownership change within the meaning of IRC Section 382 and recorded a valuation allowance of $0.2 million and an offsetting effect in additional paid in capital to fully offset these tax benefits. The Company is subject to the following material taxing jurisdictions: the United States, Texas and New Mexico. As of December 31, 2018 , the Company has no current tax years under audit. The Company remains subject to examination for federal income taxes and state income taxes for tax years 2016 through 2018. The Company has evaluated all tax positions for which the statute of limitations remains open and believes that the material positions taken would more likely than not be sustained upon examination. Therefore, as of December 31, 2018 , the Company had not established any reserves for, nor recorded any unrecognized benefits related to, uncertain tax positions. The Company’s policy is to recognize interest and penalties related to uncertain tax positions in income tax expense. Tax Receivable Agreement In connection with the Transaction, the Company entered into a tax receivable agreement (“Tax Receivable Agreement”) with the noncontrolling interest holder, Tema. The Tax Receivable Agreement provides that the Company will pay to Tema 90% of the net cash savings, if any, in U.S. federal, state and local income tax that the Company realizes (or is deemed to realize in certain circumstances) in periods beginning with and after the closing of the Transaction as a result of the following: (i) any tax basis increases in the assets of Rosehill Operating resulting from the distribution to Tema of the Cash Consideration, the shares of Class B Common Stock and the Tema warrants, all in connection with the Transaction, and resulting from the assumption of Tema liabilities in connection with the Transaction, (ii) the tax basis increases in the assets of Rosehill Operating resulting from a redemption by Rosehill Operating with respect to Tema and (iii) imputed interest deemed to be paid by the Company as a result of, and additional tax basis arising from, payments it makes under the Tax Receivable Agreement. The estimation of liability under the Tax Receivable Agreement is by its nature imprecise and subject to significant assumptions regarding the amount and timing of future taxable income. The Company is not obligated to make any payments under the Tax Receivable Agreement until the tax benefits associated with the transaction that gave rise to the payment are realized. Amounts payable under the Tax Receivable Agreement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the Company would not be required to make the related Tax Receivable Agreement payment. As of December 31, 2018, the Company recognized a Tax Receivable Agreement liability of approximately $3.5 million after concluding that it was probable that we would have sufficient future taxable income to utilize the related tax benefits. If and when Tema exercises its right to cause the Company to redeem all or a portion of its Rosehill Operating Common Units, a liability under the Tax Receivable Agreement relating to such redemption will be recorded. The amount of liability will be based on 90% of the estimated future cash tax savings that the Company will realize as a result of increases in the basis of Rosehill Operating’s assets attributed to the Company resulting from such redemption. The amount of the increase in asset basis, the related estimated cash tax savings and the attendant Tax Receivable Agreement liability will depend, in part, on the price of the Class A Common Stock at the time of the relevant redemption. Due to the uncertainty surrounding the amount and timing of future redemptions of Rosehill Operating Common Units by Tema, the Company does not believe it is appropriate to record additional Tax Receivable Agreement liability until such time that Rosehill Operating Common Units are redeemed for shares of Class A Common Stock or cash.</t>
  </si>
  <si>
    <t>Stockholders' Equity</t>
  </si>
  <si>
    <t>Equity [Abstract]</t>
  </si>
  <si>
    <t>Stock-Based Compensation</t>
  </si>
  <si>
    <t>Disclosure of Compensation Related Costs, Share-based Payments [Abstract]</t>
  </si>
  <si>
    <t>Stock-Based Compensation Long-Term Incentive Plan On May 22, 2018 at the Company’s annual meeting of stockholders, the stockholders of the Company approved an amendment and restatement of the Rosehill Resources Inc. Long-Term Incentive Plan (as amended and restated, the “LTIP”). The purpose of the amendment and restatement was to revise the definition of “Change in Control” included in the LTIP and to remove certain tax provisions that are no longer applicable following the repeal of the “qualified performance-based compensation” exception to the Section 162(m) deduction limitation by the Tax Act. The LTIP permits the grant of a number of different types of equity, equity-based and cash awards to employees, directors and consultants, including grant options, SARs, restricted stock, restricted stock units, stock awards, dividend equivalents, other stock-based awards, substitute awards, performance awards, or any combination of the foregoing, as determined by the Compensation Committee of the Board (the “Compensation Committee”), in its sole discretion. The purpose of the LTIP is to provide a means to attract and retain qualified service providers by affording such individuals a means to acquire and maintain stock ownership or awards, the value of which is tied to the performance of the Company. The LTIP also provides additional incentives and reward opportunities designed to strengthen such individuals’ concern for the welfare of the Company and their desire to remain in its employ. At the plan’s inception, 7,500,000 shares of Class A Common Stock were reserved for issuance under the LTIP. As of December 31, 2018 , the Company has granted restricted stock, restricted stock units and performance share units under the LTIP. Stock-based compensation expense for restricted stock and restricted stock units is recognized on a straight-line basis over the requisite service period for each separately vesting tranche of the award as if the award was, in substance, multiple awards. Stock-based compensation is included in general and administrative expense on the Company’s Consolidated Statement of Operations and forfeitures are recognized as they occur. The stock-based compensation expense recognized was $6.5 million , $1.2 million and zero for the years ended December 31, 2018 , 2017 and 2016, respectively. As of December 31, 2018 , 5,757,254 shares of Class A Common Stock remained available for issuance under the LTIP, subject to adjustment pursuant to the plan. Restricted Stock Restricted stock granted under the LTIP is issued on the grant date, but is restricted as to transferability until vesting. These restricted shares generally vest on the first anniversary of the date of grant. The following table sets forth the restricted stock transactions for the year ended December 31, 2018 : Restricted Stock Weighted-Average Grant Date Fair Value Outstanding - December 31, 2017 105,666 $ 7.95 Granted 246,653 6.24 Vested (105,666 ) 7.95 Forfeited — — Outstanding - December 31, 2018 246,653 $ 6.24 As of December 31, 2018 , there was $0.9 million of unrecognized compensation cost related to nonvested restricted stock which is expected to be recognized over a weighted-average period of 0.7 years. Stock-Settled Time-Based Restricted Stock Units Stock-settled time-based restricted stock units entitle the holder to receive one share of Class A Common Stock for each restricted stock unit when such restricted stock unit vests. These stock-settled time-based restricted stock units generally vest in three substantially equal installments on the first three anniversaries of the date of grant. The following table sets forth stock-settled time-based restricted stock unit transactions for the year ended December 31, 2018 : Restricted Stock Units Weighted-Average Grant Date Fair Value Nonvested - December 31, 2017 713,939 $ 9.88 Granted 549,150 6.62 Vested (347,512 ) 9.44 Forfeited (202,019 ) 7.96 Nonvested - December 31, 2018 713,558 $ 8.13 As of December 31, 2018 , there was $4.0 million of unrecognized compensation cost related to nonvested stock-settled time-based restricted stock units which is expected to be recognized over a weighted-average period of 1.7 years. Market Based Performance Share Units On March 26, 2018, the Company granted a target number of 432,973 market based performance share units at a fair value of $8.99 per share to certain employees. The market based performance share units cliff vest on December 31, 2020 and will be settled in stock, provided that certain performance criteria are met. The performance criteria applicable to such awards is relative total shareholder return, which measures the Company’s total shareholder return as compared to the total shareholder return of the peer group identified by the Compensation Committee. The Company recognizes compensation expense for the performance share units subject to market conditions regardless of whether it becomes probable that these conditions will be achieved or not and compensation expense is not reversed if vesting does not actually occur. The following table sets forth market based performance share unit transactions for the year ended December 31, 2018 : Performance Restricted Stock Units Weighted-Average Grant Date Fair Value Nonvested - December 31, 2017 — $ — Granted 432,973 8.99 Vested (46,649 ) 8.99 Forfeited (101,909 ) 8.99 Nonvested - December 31, 2018 284,415 $ 8.99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lass A Common Stock, and the risk-free interest rate is based on U.S. Treasury yield curve rates with maturities consistent with the three-year vesting period. The following assumptions were used to value the market based performance awards: Expected volatility 89.5 % Risk-free interest rate 2.4 % Dividend yield — % Expected life (years) 2.77 As of December 31, 2018 , there was $1.8 million of unrecognized compensation cost related to shares of market based performance restricted stock units which is expected to be recognized over a weighted average period of 2.0 years. Cash-Settled Restricted Stock Units During the year ended December 31, 2018 , the Company granted 98,743 cash-settled restricted stock units to certain employees. Cash-settled restricted stock units entitle the holder to receive the cash equivalent of one share of Class A Common Stock for each restricted stock unit when such restricted stock unit vests. These cash-settled restricted stock units generally vest in three substantially equal installments on the first three anniversaries of the date of grant. Cash-settled restricted stock units are classified as liabilities and are remeasured at each reporting date until settled. The stock-based compensation expense for cash-settled restricted stock units is recognized on a straight-line basis over the requisite service period for each separately vesting tranche of the award as if the award was, in substance, multiple awards. The following table sets forth cash-settled restricted stock unit transactions for the year ended December 31, 2018 : Cash-Settled Restricted Stock Units Weighted-Average Grant Date Fair Value Nonvested - December 31, 2017 — $ — Granted 98,743 6.62 Vested — — Forfeited (20,519 ) 6.60 Nonvested - December 31, 2018 78,224 $ 6.63 As of December 31, 2018 , the Company had a liability for cash-settled restricted stock units of less than $0.1 million based on a closing price of $2.23 on December 31, 2018 . As of December 31, 2018 , there was $0.1 million of unrecognized compensation cost related to shares of cash-settled restricted stock units which is expected to be recognized over a weighted average period of 2.2 years. Retirement Benefits The Company has not maintained, and does not currently maintain, a defined benefit pension plan or nonqualified deferred compensation plan. The Company currently maintains a retirement plan pursuant to which employees are permitted to contribute portions of their base compensation to a tax-qualified retirement account. The Company provides matching contributions equal to 100% of elective deferrals up to 3% of eligible compensation and 50% of elective deferrals from 3% to a maximum of 5% of eligible compensation, subject to the applicable contributions limits. Beginning on January 1, 2019, the Company changed its matching contributions to 100% of elective deferrals up to 6% of eligible compensation. Matching contributions are immediately fully vested. The Company’s matching contributions under the plan totaled $0.3 million , $0.1 million and $0.1 million for the years ended December 31, 2018 , 2017 and 2016, respectively.</t>
  </si>
  <si>
    <t>Transactions with Related Parties</t>
  </si>
  <si>
    <t>Related Party Transactions [Abstract]</t>
  </si>
  <si>
    <t>Transactions with Related Partie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Rosemore. Rosemore provided employee benefits and other administrative services to Rosehill Operating. During the years ended December 31, 2017 and 2016, Rosemore incurred and Tema billed to Rosehill Operating approximately $9.6 million and $6.0 million , respectively, related to these services. Amounts incurred for employee benefits and other administrative services provided to Rosehill Operating by Rosemore prior to the Transaction were allocated to the Consolidated Statements of Operations as part of the carve-out financial statements – see “Cost Allocations” below. The costs incurred by Rosemore subsequent to the Transaction were billed to Rosehill Operating via the Transition Services Agreement (discussed under Transaction Service Agreement below) between Rosehill Operating and Tema. Rosemore did not provide these services to Rosehill Operating during the year ended December 31, 2018 . Transition Service Agreement . On April 27, 2017 in connection with the closing of the Transaction, the Company entered into a Transition Service Agreement (“TSA”) with Tema to provide certain services to each other following the closing of the Transaction. Pursuant to the terms, the Company agreed to provide to Tema (i) operation services for the assets excluded from the Transaction, (ii) divestment assistance and (iii) office space to Gateway and Marketing (“Gateway”). Tema agreed to provide to the Company (i) human resources and benefits administration, (ii) information technology and telecommunications, (iii) general business insurance and (iv) legal services. The TSA terminated on October 27, 2018. Rosehill Operating did not incur significant costs related to providing services to Tema under the TSA for the year ended December 31, 2018 . During the year ended December 31, 2017 , the Company incurred and billed costs of $0.8 million related to services provided to Tema under the TSA. The amounts due from Tema at December 31, 2017 were less than $0.1 million . Gateway Gathering and Marketing (“Gateway”) . Gateway is a subsidiary of Rosemore. A portion of Rosehill Operating’s oil production is sold to Gateway. For the years ended December 31, 2018 , 2017 and 2016, revenues from production sold to Gateway were approximately $181.2 million , $61.3 million and $24.4 million , respectively. As of December 31, 2018 , there was no revenue receivable due from Gateway. As of December 31, 2017 , the revenue receivable due from Gateway was approximately $13.6 million . Rosehill Operating has a Crude Oil Gathering Agreement and a Gas Gathering Agreement with Gateway for a portion of its production. The majority of the costs incurred under the Crude Oil Gathering Agreement were netted against the revenues received from Gateway due to Gateway being the purchaser of the oil production. Costs incurred for the year ended December 31, 2018 under the Crude Oil Gathering Agreement that was not netted against the revenues received from Gateway were $0.6 million , of which $0.3 million was payable due to Gateway as of December 31, 2018 . Costs incurred under the Gas Gathering Agreement with Gateway for the years ended December 31, 2018 , 2017 and 2016, were approximately $3.3 million , $1.1 million and $1.4 million , respectively. As of December 31, 2018 , there was no payable due to Gateway related to the Gas Gathering Agreement. As of December 31, 2017 , there was $0.2 million payable due to Gateway related to the Gas Gathering Agreement. In 2018, Rosehill Operating entered into a Crude Oil Marketing Consulting Agreement with Gateway to, among other things, develop marketing strategies aimed at increasing realized prices from the sale of Rosehill Operating’s production. Costs incurred in 2018 under the Crude Oil Marketing Consulting Agreement were $0.1 million , all of which was included in Accrued liabilities and other at December 31, 2018. Certain consulting services were provided to Gateway. For the years ended December 31, 2017 and 2016, Gateway was invoiced amounts less than $0.1 million related to these services, which were recorded in general and administrative expenses in the accompanying Consolidated Statements of Operations. Certain other general and administrative services were also provided to Gateway, for which Gateway was invoiced approximately $0.1 million and $0.3 million for the years ended December 31, 2017 and December 31, 2016, respectively. As of December 31, 2017 and 2016, the receivable due from Gateway related to these services was less than $0.1 million and approximately $0.3 million , respectively. Transaction expenses . Under the terms of the Transaction, the Company reimbursed Tema and Rosemore $1.6 million and $2.4 million , respectively, on April 27, 2017, for costs incurred in connection with the Transaction. Distributions. The LLC Agreement requires Rosehill Operating to make a corresponding cash distribution to the Company at any time a dividend is to be paid by the Company to the holders of its Series A Preferred Stock and Series B Preferred Stock. The LLC Agreement allows for distributions to be made by Rosehill Operating to its members on a pro rata basis in accordance with the number of Rosehill Operating Common Units owned by each member out of funds legally available therefor. The Company expects Rosehill Operating may make distributions out of distributable cash periodically to the extent permitted by the Amended and Restated Credit Agreement and necessary to enable the Company to cover its operating expenses and other obligations, as well as to make dividend payments, if any, to the holders of its Class A Common Stock. In addition, the LLC Agreement generally requires Rosehill Operating to make (i) pro rata distributions (in accordance with the number of Rosehill Operating Common Units owned by each member) to its members, including the Company, in an amount at least sufficient to allow the Company to pay its taxes and satisfy its obligations under the Tax Receivable Agreement and (ii) tax advances, which will be repaid upon a redemption, in an amount sufficient to allow each of the members of Rosehill Operating to pay its respective taxes on such holder’s allocable share of Rosehill Operating’s taxable income after taking into account certain other distributions or payments received by the unitholder from Rosehill Operating or the Company. Cost Allocations . For periods prior to the Transaction, Tema allocated certain overhead costs associated with general and administrative services, including insurance, professional fees, facilities, information services, human resources and other support departments related to Rosehill Operating. Also included in the cost allocations are costs associated with employees covered under Rosemore’s defined benefit plan and long-term incentive compensation plan. Employees of Rosehill Operating no longer participate in either employee benefit plan. Overhead costs allocated were $1.5 million and $6.0 million for the year ended December 31, 2017 and 2016, respectively. There were no overhead costs allocated subsequent to the Transaction. Where costs incurred related to Rosehill Operating’s assets in the periods prior to the Transaction could not be determined by specific identification, the costs were primarily allocated proportionately on a Boe basis. Management believes the allocations are a reasonable reflection of the utilization of services provided. However, the allocations may not fully reflect the expense that would have been incurred had Rosehill Operating’s assets been a stand-alone company during the 2017 and 2016 periods presented. The Transaction Purchase Price Settlement. The working capital adjustment in the Transaction was originally estimated to be $5.6 million and was contributed to Rosehill Operating by the Company upon closing the Transaction. The final working capital adjustment of $2.4 million due to the Company from Tema was reflected as a reduction to the preliminary purchase price as of December 31, 2017 and received by the Company in 2018. KLR Sponsor. In October 2018, Rosehill Operating entered into a Water Purchase Agreement with Seawolf Water Resources, LP (“Seawolf”), an affiliate of KLR Sponsor, to purchase water from Seawolf’s water wells for use in well completion operations. For the year ended December 31, 2018, Rosehill Operating incurred costs of $1.2 million , of which approximately $0.6 million was included in Accrued capital expenditures at December 31, 2018, related to the purchase of water from Seawolf’s water wells. In September 2017, the Company entered into an advisory agreement with KLR Group (the “Advisory Agreement”), an affiliate of KLR Sponsor, to pay a cash fee in an amount equal to 2.5% of the aggregate funds committed to finance the White Wolf Acquisition. The Company received a commitment of $200 million under the Series B Preferred Stock Agreement and $100 million under the Second Lien Notes to fund the White Wolf Acquisition. The Company paid an advisory fee of $7.5 million to KLR Group.</t>
  </si>
  <si>
    <t>Commitments and Contingencies</t>
  </si>
  <si>
    <t>Commitments and Contingencies Disclosure [Abstract]</t>
  </si>
  <si>
    <t>Commitments and Contingencies Commitments Leases and Other Commitments The following is a schedule of the Company’s future minimum lease payments with commitments that have initial or remaining lease terms in excess of one year as of December 31, 2018: 2019 2020 2021 2022 2023 Thereafter Total (In thousands) Operating lease obligations $ 1,213 $ 1,202 $ 1,097 $ 557 $ — $ — $ 4,069 Capital lease obligations 34 3 — — — — 37 Drilling commitments 6,525 — — — — — 6,525 Minimum volume commitment 1,692 1,692 1,526 380 — — 5,290 Total $ 9,464 $ 2,897 $ 2,623 $ 937 $ — $ — $ 15,921 Operating lease obligations. The Company leases office space in Houston, Texas and Midland, Texas. The Company recognized rent expense of $1.2 million , $1.0 million and $0.7 million for the years ended December 31, 2018, 2017 and 2016, respectively. The Company recognizes rent expense on a straight-line basis over the noncancelable lease term. The leases for office space in Houston, Texas and Midland, Texas expire in June 2022 and December 2020, respectively. Capital lease obligations. The Company leases printers, scanners, and copiers for its office space. The Company’s final payment on the leases will be in January 2020. Rights of Securities Holders . The holders of the Founder Shares, the Series A Preferred Stock, the Private Placement Warrants and unregistered Class A Common Stock are entitled to registration rights pursuant to certain agreements of the Company. In May 2017, the Company filed a registration statement registering the Founder Shares, the Series A Preferred Stock (and any shares of Class A Common Stock issuable upon conversion of the Series A Preferred Stock), the Private Placement Warrants (and any shares of Class A Common Stock issuable upon the exercise of the Private Placement Warrants), the unregistered Class A Common Stock and the shares of Class A Common Stock issuable upon exercise of the outstanding Public Warrants. The registration statement has been effective since June 19, 2017. Rosehill Operating Common Unit Redemption Right. The LLC Agreement provides Tema with a redemption right, which entitles Tema to cause Rosehill Operating to redeem, from time to time, all or a portion of its Rosehill Operating Common Units (and a corresponding number of shares of Class B Common Stock) for, at Rosehill Operating’s option, newly issued shares of Class A Common Stock on a one-for-one basis or a cash payment equal to the average of the volume-weighted closing price of one share of Class A Common Stock for the twenty trading days prior to the date Tema delivers a notice of redemption for each Rosehill Operating Common Units redeemed (subject to customary adjustments, including for stock splits, stock dividends and reclassifications). In the event of a reclassification event (as defined in the LLC Agreement), the Company as managing member is required to ensure that each Rosehill Operating Common Unit (and a corresponding share of Class B Common Stock) is redeemable for the same amount and type of property, securities or cash that a share of Class A Common Stock becomes exchangeable for or converted into as a result of such reclassification event. Upon the exercise of the redemption right, Tema will surrender its Rosehill Operating Common Units (and a corresponding number of shares of Class B Common Stock) to Rosehill Operating and (i) Rosehill Operating shall cancel such Rosehill Operating Common Units and issue to the Company a number of Rosehill Operating Common Units equal to the number of surrendered Rosehill Operating Common Units and (ii) the Company shall cancel the surrendered shares of Class B Common Stock. The LLC Agreement requires that the Company contribute cash or shares of Class A Common Stock to Rosehill Operating in exchange for the issuance to the Company described in clause (i). Rosehill Operating will then distribute such cash or shares of Class A Common Stock to Tema to complete the redemption. Upon the exercise of the redemption right, the Company may, at its option, affect a direct exchange of cash or its Class A Common Stock for such Rosehill Operating Common Units in lieu of such a redemption. Maintenance of One-to-One Ratios. The LLC Agreement includes provisions intended to ensure that the Company at all times maintains a one-to-one ratio between (a) (i) the number of outstanding shares of Class A Common Stock and (ii) the number of Rosehill Operating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certain equity securities issued pursuant to the Company’s equity compensation plans (other than a stock option plan) that are restricted or have not vested thereunder) and (b) (i) the number of other outstanding equity securities of the Company (including the Series A Preferred Stock and the warrants exercisable for shares of Class A Common Stock) and (ii) the number of corresponding outstanding equity securities of Rosehill Operating. These provisions are intended to result in Tema having a voting interest in the Company that is identical to Tema’s economic interest in Rosehill Operating. Contingencies Legal . In the ordinary course of business, the Company is party to various legal actions, which arise primarily from its activities as operator of oil and natural gas wells. In management’s opinion, the outcome of any such currently pending legal actions will not have a material adverse effect on the Company’s financial position or results of operation. There is no material litigation, arbitration or governmental proceeding currently pending against the Company or any members of its management team in their capacity as such. Environmental Matters . Environmental assessments and remediation efforts are conducted at multiple locations, primarily previously owned or operated facilities. Environmental and clean-up costs are accrued when it is both probable that a liability has been incurred and the amount can be reasonably estimated. Accruals for losses from environmental remediation obligations generally are recorded no later than completion of the remediation feasibility study. Estimated costs, which are based upon experience and assessments, are recorded at undiscounted amounts without considering the impact of inflation and are adjusted periodically as additional or new information is available. Environmental assessments and remediation costs for the years ended December 31, 2018 , 2017 and 2016 did not have a material adverse effect on the financial condition, results of operations and cash flows.</t>
  </si>
  <si>
    <t>Summary of Significant Accounting Policies and Recently Issued Accounting Standards (Policies)</t>
  </si>
  <si>
    <t>Basis of Presentation</t>
  </si>
  <si>
    <t>Basis of Presentation The consolidated financial results of the Company consist of the financial results of Rosehill and Rosehill Operating, its consolidated subsidiary. Pursuant to the Transaction described above, the Company acquired approximately 16.4% of the Rosehill Operating Common Units, while Tema retained approximately 83.6% of the Rosehill Operating Common Units. As of December 31, 2018 , the Company owns approximately 31.6% of the Rosehill Operating Common Units and Tema owns approximately 68.4% of the Rosehill Operating Common Units. The Transaction was accounted for as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consolidated financial statements have been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5 - Transactions with Related Parties. The consolidated financial statements of the Company have been prepared pursuant to the rules and regulations of the Securities and Exchange Commission (“SEC”) and in accordance with generally accepted accounting principles in the United States (“U.S. GAAP”). All intercompany balances and transactions have been eliminated in consolidation. Certain prior period amounts have been reclassified to conform to the current presentation on the accompanying consolidated financial statements. Such reclassifications had no impact on net income, cash flows or shareholders’ equity previously reported.</t>
  </si>
  <si>
    <t>Variable Interest Entities</t>
  </si>
  <si>
    <t>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solidated financial statements. Although Tema had a larger ownership interest in Rosehill Operating, because it has disproportionately fewer voting rights, Tema is shown as a noncontrolling interest holder of Rosehill Operating.</t>
  </si>
  <si>
    <t>Use of Estimates</t>
  </si>
  <si>
    <t xml:space="preserve">Use of Estimates The preparation of the Company’s consolidated financial statements requires the Company’s management to make various assumptions, judgments and estimates to determine the reported amounts of assets, liabilities, revenues, expenses and in the disclosures of commitments and contingenci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clude: • the quantities and values of proved oil, natural gas and natural gas liquids (“NGLs”) reserves used in calculating depletion and assessing impairment of oil and natural gas properties and related present value estimates of future net cash flows therefrom, • the carrying value of oil and natural gas properties, • impairment of oil and natural gas properties, • asset retirement obligations, • oil and natural gas reserve quantities, • the fair value of commodity derivative instruments and positions, • fair value of the Company’s warrants, • estimates of the fair value of equity-based compensation, • estimates of current and deferred income taxes and • deferred income tax valuation allowances and amounts associated with the Company’s Tax Receivable Agreement with Tema (the “Tax Receivable Agreement”) (see Note 12 – Income Taxes) .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t>
  </si>
  <si>
    <t>Cash and Cash Equivalents</t>
  </si>
  <si>
    <t>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not collateralized.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8 or December 31, 2017. See details of the Company’s accounts receivable balance in Note 4 - Accounts Receivable .</t>
  </si>
  <si>
    <t>Revenue Recognition</t>
  </si>
  <si>
    <t xml:space="preserve">Revenue Recognition The Company derives it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a purchaser. At the end of each month, the Company make estimates of the amount of production delivered to the purchaser and the price it will receive. The Company uses its knowledge of its properties, contractual arrangements, NYMEX and local spot market prices, and other factors as the basis for these estimates. Variances between the estimates and the actual amounts received are recorded in the month payment is received. Transportation expenses for oil are included as a reduction to oil revenues, while gathering and transportation expenses for natural gas and NGLs are recorded within gathering and transportation. See Recently Issued Accounting Standards Not Yet Adopted within Note 2 for an update on the impact of ASU 2014-09, Revenue from Contracts with Customers (Topic 606) (“ASC 606”) , on how the Company will recognize revenue in 2019 and beyond. </t>
  </si>
  <si>
    <t>Successful Efforts Method of Accounting for Oil and Natural Gas Activities</t>
  </si>
  <si>
    <t>Successful Efforts Method of Accounting for Oil and Natural Gas Activities Oil and natural gas exploration, development and production activities are accounted for under the successful efforts method of accounting. Under this method, the costs incurred to acquire, drill and complete productive wells and development wells are capitalized. Oil and gas lease acquisition costs are also capitalized. Proved Oil and Natural Gas Properties . If proved reserves are found for these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If no proved reserves have been found, the costs of each of the related exploratory wells are charged to expense. Unproved Properties .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Exploration Costs . Exploration costs, other than exploration drilling costs, are charged to expense as incurred. These costs include personnel and other internal costs, geological and geophysical expenses, exploratory dry holes, delay rentals for leases and cost associated with unsuccessful lease acquisition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For sales of a complete or partial unit of proved and unproved properties and related facilities, the cost and related accumulated DD&amp;A are removed from the property accounts and gain or loss is recognized for the difference between the proceeds received and the net carrying value of the properties sold. Impairment of Oil and Natural Gas Properties The Company’s proved oil and natural gas properties are recorded at cost. The Company’s proved properties are evaluated for impairment on a field-by-field basis whenever events or changes in circumstances indicate that an asset’s carrying value may not be recoverable. The Company compares expected undiscounted future cash flows to the net book value of the asset. If the future undiscounted expected cash flows, based on its estimate of future oil and natural gas prices, operating costs and anticipated production from proved reserves and risk-adjusted probable and possible reserves, are lower than the net book value of the asset, the capitalized cost is reduced to fair value. Commodity pricing is estimated by using WTI and Henry Hub natural gas NYMEX strip market pricing, adjusted for quality, transportation fees and a regional price differential. Fair value is calculated by discounting the future cash flows at a rate of 10% . The Company believes a 10% discount rate is commonly used by oil and gas industry peers, analysts and investors in evaluating the monetary significance of oil and gas properties and for comparing the size and value of proved reserves among companies in our industry. Accordingly, the Company currently believes a 10% discount rate is consistent with a rate a market participant would consider in evaluating onshore domestic proved oil and gas reserves and produces a reasonable estimate of fair value. Unproved oil and natural gas properties are assessed periodically, and no less than annually, for impairment on an aggregate basis based on remaining lease term, drilling results, reservoir performance, seismic interpretation and future plans to develop acreage. As unproved oil and natural gas properties are developed and reserves are proved, the capitalized costs are subject to depreciation and depletion. If the development of these properties is deemed unsuccessful, the capitalized costs related to the unsuccessful activity is expensed in the year the determination is made. The rate at which the unproved oil and natural gas properties are written off or reclassified to proved oil and natural gas properties depends on the timing and success of the Company’s future exploration and development program. Oil and Natural Gas Reserve Quantities The Company’s estimated proved reserve quantities and future net cash flows are critical to the understanding of the value of its business. They are used in comparative financial ratios and are the basis for significant accounting estimates in its financial statements, including the calculations of depletion and impairment of proved oil and natural gas properties. Future cash inflows and future production and development costs are determined by applying prices and costs, including transportation, quality differentials and basis differentials, applicable to each period to the estimated quantities of proved reserves remaining to be produced as of the end of that period. Expected cash flows are discounted to present value using an appropriate discount rate. For example, the standardized measure calculations require a 10% discount rate to be applied. Although reserve estimates are inherently imprecise, and estimates of new discoveries and undeveloped locations are more imprecise than those of established producing oil and gas properties, the Company makes a considerable effort in estimating our reserves. The Company expects proved reserve estimates will change as additional information becomes available and as commodity prices and operating and capital costs change. The Company has and expects to evaluate and estimate its proved reserves each year-end. For purposes of depletion and impairment, reserve quantities are adjusted in accordance with U.S. GAAP for the impact of additions and dispositions.</t>
  </si>
  <si>
    <t>Other Property and Equipment</t>
  </si>
  <si>
    <t>Other Property and Equipment Other property and equipment such as office furniture and equipment, buildings,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t>
  </si>
  <si>
    <t>Asset Retirement Obligations An asset retirement obligation (“ARO”) represents the estimated present value of the amount a company will incur to retire a long-lived asset at the end of its productive life, in accordance with applicable state laws. The Company recognizes an estimated liability for future costs primarily associated with the abandonment of its oil and natural gas properties and related assets. The amount of the ARO is determined by calculating the present value of estimated cash flows related to the liability. The retirement obligation is recorded as a liability at its estimated present value at inception (i.e. at the time the well is drilled or acquired and related assets are placed into service) with an offsetting increase in the carrying amount of the related long-lived asset that is included in proved oil and natural gas properties in the accompanying consolidated balance sheets. Periodic accretion of discount of the estimated liability is recorded as an expense in the consolidated statement of operations. The Company depreciates the long-lived asset, including the asset retirement cost, over its useful life, and recognizes expense in connection with the accretion of the discounted liability over the remaining estimated economic lives of the respective oil and natural gas properties. An asset retirement liability is determined using significant assumptions, including current estimates of plugging and abandonment costs, annual inflation of these costs, the productive lives of assets and the Company’s risk-adjusted interest rate. Changes in any of these assumptions can result in significant revisions to the estimated asset retirement obligation. Because of the subjectivity of assumptions, the costs to ultimately retire the Company’s wells may vary significantly from prior estimates. See Note 8 - Asset Retirement Obligations for a further discussion.</t>
  </si>
  <si>
    <t>Deferred Financing Costs</t>
  </si>
  <si>
    <t>Deferred Financing Costs Deferred financing costs and discounts related to the Company’s Revolving Credit Facility and its Second Lien Notes are included in other long-term assets and long-term debt, respectively, in the consolidated balance sheets and are stated at cost, net of amortization. The deferred financing costs associated with the Revolving Credit Facility and the Second Lien Notes are amortized to interest expense on a straight-line basis and an effective rate of interest method, respectively, over the borrowing terms. See Note 10 - Long term debt, net for a further discussion.</t>
  </si>
  <si>
    <t>Commodity Derivative Instruments</t>
  </si>
  <si>
    <t>Commodity Derivative Instruments The Company utilizes commodity derivative instruments including swaps, collars, basis swaps and other similar agreements to manage its exposure to oil, natural gas and NGL price volatility (i.e., price risk) associated with the forecasted sale of a portion its oil and natural gas production. These commodity derivative instruments are not designated as hedges for accounting purposes. Accordingly, the Company records derivative instruments on the consolidated balance sheets as either an asset or liability measured at fair value and records changes in the fair value of derivatives in current earnings in the consolidated statements of operations as they occur in the period of change. Gains and losses on commodity derivatives and premiums paid for put options are included in cash flows from operating activitie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See Note 5 - Derivative Instruments for a further discussion.</t>
  </si>
  <si>
    <t>Fair Value of Financial Instruments</t>
  </si>
  <si>
    <t>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See Note 6 – Fair Value Measurements for more fair value disclosures.</t>
  </si>
  <si>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Rosehill Operating, the Company’s accounting predecessor, is a limited liability company treated as a partnership for U.S. federal income tax purposes that is not subject to U.S. federal income tax.</t>
  </si>
  <si>
    <t>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Class B Common Stock has no economic interest in the earnings of the Company. Basic earnings (loss) per common share is calculated by dividing net income (loss) attributable to common shareholders by the weighted average number of shares of Class A Common Stock outstanding each period. Diluted earnings per share adds to those shares the incremental shares that would have been outstanding assuming exchanges of the Company’s outstanding Class B Common Stock, Series A Preferred Stock and warrants for Class A Common Stock, and the vesting of unvested restricted stock units of Class A Common Stock. An anti-dilutive impact is an increase in earnings per share or a reduction in net loss per share resulting from the conversion, exercise, or contingent issuance of certain securities. The Company uses the “if-converted” method to determine the potential dilutive effect of conversions of its outstanding Class B Common Stock and Series A Preferred Stock, and the treasury stock method to determine the potential dilutive effect of its outstanding warrants exercisable for shares of Class A Common Stock and the vesting of unvested restricted stock units of Class A Common Stock. See Note 3 - Earnings Per Share for the Company’s earnings (loss) per share calculation.</t>
  </si>
  <si>
    <t>Accounting Standards Adopted in 2018 and Recently Issued Accounting Standards Not Yet Adopted</t>
  </si>
  <si>
    <t>Accounting Standards Adopted in 2018 Equity-based Compensation. In May 2017, the Financial Accounting Standards Board (“FASB”) issued Accounting Standards Update (“ASU”) 2017-09 – Compensation – 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09 in 2018. The adoption of ASU 2017-09 did not have a material impact on the Company’s consolidated financial statements for the year ended December 31, 2018. Recently Issued Accounting Standards Not Yet Adopted Revenue Recognition. ASU 2014-09, Revenue from Contracts with Customers (Topic 606) (“ASC 606”),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ASC 606 became effective for the Company on January 1, 2019, and the Company has elected to adopt it using the modified retrospective method. The Company has substantially completed its review of the impact of ASC 606 on its significant contracts and determined that upon adoption of ASC 606, the Company will not be required to record a cumulative effect adjustment due to ASC 606 not having a quantitative impact compared to existing GAAP. While the Company does not expect 2019 net income (loss) or cash flows from operations to be impacted by the implementation of ASC 606, there will be certain changes to the presentation of revenues and related expenses beginning January 1, 2019. Prior to adoption, the Company recorded all gathering and processing fees incurred for natural gas and NGLs in “Gathering and transportation.” Upon adoption of ASC 606, where the Company delivers raw gas to midstream processing companies and retains control of its natural gas and plant products until tailgate of the plant, the cost of such gathering and processing will continue to be reflected in the Company’s “Gathering and transportation” as has been its practice historically. In the case where the Company delivers raw gas to the midstream processing companies and transfer control of its raw natural gas at the inlet to the midstream processing companies, such costs will be reported as a reduction to “Natural gas sales” and “Natural gas liquids sales.” Financial Assets and Financial Liabilities. In January 2016, the FASB issued ASU 2016-01, Financial Instruments - Overall: Recognition and Measurement of Financial Assets and Financial Liabilities . The pronouncement requires, among other things, public business entities to use the exit price notion when measuring the fair value of financial instruments for disclosure purposes and requires separate presentation of financial assets and financial liabilities by measurement category and form of financial asset. For the Company, these changes become effective for fiscal years beginning after December 15, 2018. In February 2018, the FASB issued ASU 2018-03, Technical Corrections and Improvements to Financial Instruments - Overall (Subtopic 825-10): Recognition and Measurement of Financial Assets and Financial Liabilities , which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The expected adoption of ASU 2016-01 and ASU 2018-03 are being evaluated by the Company and the adoption is not expected to have a significant impact on the Company’s consolidated financial statements. Leases. In February 2016, the FASB issued ASU 2016-02, Leases (Topic 842), which requires the recognition of lease assets and lease liabilities by lessees for those leases classified as operating leases under current U.S. GAAP. In January 2018, the FASB issued ASU 2018-01, Leases (Topic 842): Land Easement Practical Expedient for Transition to Topic 842 , which provides clarifying guidance regarding land easements and adds practical expedients. In July 2018, further amendments were issued under ASU 2018-10, Codification Improvements to Topic 842, Leases . In July 2018, the FASB issued ASU 2018-11, Leases (Topic 842): Targeted Improvements , which provides entities with an additional transition method in which an entity initially applies the new leases standard at the adoption date and recognizes a cumulative-effect adjustment to the opening balance of retained earnings in the period of adoption. ASU 2016-02 and its related updates are effective for the Company for fiscal years beginning after December 15, 2019. The Company is currently evaluating the method of adoption and the impact of the adoption of this guidance on its consolidated financial statements and disclosures. Financial Instruments – Credit Losses.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and its impact on the Company’s consolidated financial statements and related disclosures is currently being assessed. Derivatives and Hedging.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is currently evaluating the impact of the adoption of this guidance on its consolidated financial statements.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and the Company is permitted to early adopt any removed or modified disclosures upon issuance of this ASU and delay adoption of the additional disclosures until their effective date. The Company is currently evaluating the impact of the adoption of this guidance on its disclosures.</t>
  </si>
  <si>
    <t>Summary of Significant Accounting Policies and Recently Issued Accounting Standards (Tables)</t>
  </si>
  <si>
    <t>Schedule of Revenue by Major Customers</t>
  </si>
  <si>
    <t>The table below presents percentages by purchaser that accounted for 10% or more of our total oil, natural gas and NGL sales for each year as presented: Year Ended December 31, 2018 2017 2016 Customer Gateway (1) 60 % 80 % 70 % Plains 17 — — Targa 13 — — ETC Field Services, LLC — 10 17 Enlink Midstream Services, LLC — — 10 Other 10 10 3 Total 100 % 100 % 100 % (1) For a further discussion see Note 15 - Related Party Transactions</t>
  </si>
  <si>
    <t>Earnings (Loss) Per Share (Tables)</t>
  </si>
  <si>
    <t>Schedule of Earnings (Loss) Per Share</t>
  </si>
  <si>
    <t>The following table sets forth the calculation of basic and diluted weighted average shares outstanding and earnings per share for the indicated periods: Year Ended December 31, 2018 2017 2016 (In thousands, except per share data) Net income (loss) (numerator): Net income (loss) attributable to common stockholders of Rosehill Resources Inc. - basic $ 26,661 $ (8,520 ) $ (15,189 ) Add: Dividends on Series A Preferred Stock 7,938 — — Add: Net income attributable to the noncontrolling interest, net of taxes 47,432 — — Net income (loss) attributable to common stockholders of Rosehill Resources Inc. - diluted $ 82,031 $ (8,520 ) $ (15,189 ) Weighted average shares (denominator): Weighted average shares – basic 8,196 5,945 5,857 Add: Dilutive effects of Series A Preferred Stock 8,495 — — Add: Dilutive effects of Class B Common Stock 29,808 — — Weighted average shares – diluted 46,499 5,945 5,857 Basic income (loss) per share $ 3.25 $ (1.43 ) $ (2.59 ) Diluted income (loss) per share $ 1.76 $ (1.43 ) $ (2.59 )</t>
  </si>
  <si>
    <t>Accounts Receivable (Tables)</t>
  </si>
  <si>
    <t>Schedule of Accounts Receivable</t>
  </si>
  <si>
    <t>Accounts receivable is comprised of the following: December 31, 2018 December 31, 2017 Related Parties Third-Parties Related Parties Third-Parties (In thousands) Revenue receivable (1) $ — $ 28,876 $ 13,601 $ 1,153 Realized derivative receivable — 2,229 — — Transaction purchase price settlement — — 2,381 — Joint interest billings — 640 20 83 Other 78 515 20 291 Accounts receivable $ 78 $ 32,260 $ 16,022 $ 1,527 (1) All of the revenue receivable from related parties is attributable to Gateway Gathering and Marketing. For a further discussion see Note 15 - Related Party Transactions</t>
  </si>
  <si>
    <t>Derivative Instruments (Tables)</t>
  </si>
  <si>
    <t>Schedule of Derivative Assets and Liabilities</t>
  </si>
  <si>
    <t>The following tables summarize the location and fair value amounts of all the Company’s derivative instruments in the consolidated balance sheets, as well as the gross recognized derivative assets, liabilities and amounts offset in the consolidated balance sheets: December 31, 2018 Gross Fair Value Gross Amounts Offset (1) Net Recognized Fair Value (In thousands) Assets Commodity derivatives - current $ 46,972 $ (16,153 ) $ 30,819 Commodity derivatives - non-current 88,008 (29,694 ) 58,314 Total assets $ 134,980 $ (45,847 ) $ 89,133 Liabilities Commodity derivatives - current $ (16,153 ) $ 16,153 $ — Commodity derivatives - non-current (29,694 ) 29,694 — Series B Preferred Stock bifurcated derivative - non-current (696 ) — (696 ) Total liabilities $ (46,543 ) $ 45,847 $ (696 ) (1) The Company has agreements in place with all of its counterparties that allow for the financial right of offset for derivative assets and liabilities. December 31, 2017 Gross Fair Value Gross Amounts Offset (1) Net Recognized Fair Value (In thousands) Assets Commodity derivatives - current $ 1,079 $ (1,079 ) $ — Commodity derivatives - non-current 120 (120 ) — Total assets $ 1,199 $ (1,199 ) $ — Liabilities Commodity derivatives - current $ (11,851 ) $ 1,079 $ (10,772 ) Commodity derivatives - non-current (7,503 ) 120 (7,383 ) Series B Preferred Stock bifurcated derivative - non-current (625 ) — (625 ) Total liabilities $ (19,979 ) $ 1,199 $ (18,780 ) (1) The Company has agreements in place with all of its counterparties that allow for the financial right of offset for derivative assets and liabilities.</t>
  </si>
  <si>
    <t>Schedule of Derivative Instruments</t>
  </si>
  <si>
    <t>As of December 31, 2018 , the open commodity derivative positions with respect to future production were as follows: 2019 2020 2021 2022 Commodity derivative swaps Oil: Notional volume (Bbls) 2,664,000 1,960,000 2,160,000 1,100,000 Weighted average fixed price ($/Bbl) $ 53.59 $ 60.09 $ 61.21 $ 58.42 Natural gas: Notional volume (MMBtu) 2,220,000 1,500,000 1,200,000 1,200,000 Weighted average fixed price ($/MMbtu) $ 2.88 $ 2.84 $ 2.85 $ 2.87 Ethane: Notional volume (Gallons) 12,444,138 — — — Weighted average fixed price ($/Gallons) $ 0.28 $ — $ — $ — Propane: Notional volume (Gallons) 8,296,218 — — — Weighted average fixed price ($/Gallons) $ 0.79 $ — $ — $ — Pentanes: Notional volume (Gallons) 2,765,700 — — — Weighted average fixed price ($/Gallons) $ 1.47 $ — $ — $ — Commodity derivative two-way collars Oil: Notional volume (Bbls) 601,000 — — — Weighted average ceiling price ($/Bbl) $ 61.30 $ — $ — $ — Weighted average floor price ($/Bbl) $ 55.21 $ — $ — $ — Commodity derivative three-way collars Oil: Notional volume (Bbls) 1,531,832 3,294,000 — — Weighted average ceiling price ($/Bbl) $ 68.52 $ 70.29 $ — $ — Weighted average floor price ($/Bbl) $ 57.62 $ 57.50 $ — $ — Weighted average sold put option price ($/Bbl) $ 45.51 $ 47.50 $ — $ — Crude oil basis swaps Midland / Cushing: Notional volume (Bbls) 4,800,832 3,513,600 — — Weighted average fixed price ($/Bbl) $ (4.93 ) $ (1.43 ) $ — $ — Natural gas basis swaps EP Permian: Notional volume (MMBtu) 1,781,472 2,096,160 — — Weighted average fixed price ($/MMBtu) $ (1.03 ) $ (1.03 ) $ — $ —</t>
  </si>
  <si>
    <t>Schedule of Derivative Instruments in Statement of Financial Position</t>
  </si>
  <si>
    <t>For the years ended December 31, 2018 and 2017 , the effect of the derivative activity on the Company’s Consolidated Statements of Operations was as follows: Year Ended December 31, 2018 2017 2016 (In thousands) Realized gain (loss) on derivatives Commodity derivative options $ (83 ) $ 172 $ 511 Commodity derivative swaps (15,399 ) 45 (1,334 ) Total (15,482 ) 217 (823 ) Interest rate swap — (143 ) (785 ) Total realized gain (loss) on derivatives $ (15,482 ) $ 74 $ (1,608 ) Unrealized gain (loss) on derivatives Commodity derivative options $ 28,965 $ 313 $ (1,508 ) Commodity derivative swaps 79,121 (16,866 ) (1,838 ) Total 108,086 (16,553 ) (3,346 ) Interest rate swap — (226 ) $ (3,346 ) Series B Preferred Stock bifurcated derivative (71 ) — 324 Total unrealized gain (loss) on derivatives $ 108,015 $ (16,779 ) $ (3,022 )</t>
  </si>
  <si>
    <t>Fair Value Measurements (Tables)</t>
  </si>
  <si>
    <t>Schedule of Fair Value of Assets and Liabilities</t>
  </si>
  <si>
    <t>The tables below set forth by level within the fair value hierarchy represent the net components of the assets and liabilities that were measured at fair value on a recurring basis as of December 31, 2018 and December 31, 2017 . These net balances are intended solely to provide information on sources of inputs to fair value and proportions of fair value involving objective versus subjective valuations and do not represent either the actual credit exposure or net economic exposure. December 31, 2018 Level 1 Level 2 Level 3 Total (In thousands) Derivative assets Commodity derivative assets - current $ — $ 30,819 $ — $ 30,819 Commodity derivative assets - non-current — 58,314 — 58,314 Total derivative assets $ — $ 89,133 $ — $ 89,133 Derivative liabilities Series B Preferred Stock bifurcated derivative - non-current $ — $ — $ (696 ) $ (696 ) Total derivative liabilities $ — $ — $ (696 ) $ (696 ) December 31, 2017 Level 1 Level 2 Level 3 Total (In thousands) Derivative liabilities Commodity derivative liabilities - current $ — $ (10,772 ) $ — $ (10,772 ) Commodity derivative liabilities - non-current — (7,383 ) — (7,383 ) Series B Preferred Stock bifurcated derivative - non-current — — (625 ) (625 ) Total derivative liabilities $ — $ (18,155 ) $ (625 ) $ (18,780 ) The financial instruments measured at fair value on a recurring basis consist of the following: December 31, December 31, 2018 2017 (In thousands) Derivative assets (liabilities) Derivative assets - current $ 30,819 $ — Derivative assets - non-current 58,314 — Total derivative assets 89,133 — Derivative liabilities - current $ — $ (10,772 ) Derivative liabilities - non-current (696 ) (8,008 ) Total derivative, net $ 88,437 $ (18,780 )</t>
  </si>
  <si>
    <t>Schedule of Changes in Fair Value of Level 3 Liabilities</t>
  </si>
  <si>
    <t>The table below sets forth a summary of changes in the fair value of the Company’s level 3 liabilities for the year ended December 31, 2018 . Beginning Balance $ 625 (Gains) losses reported in earnings 71 Ending Balance $ 696</t>
  </si>
  <si>
    <t>Property and equipment (Tables)</t>
  </si>
  <si>
    <t>Schedule of Property and Equipment</t>
  </si>
  <si>
    <t>Property and equipment is comprised of the following: December 31, December 31, 2018 2017 (In thousands) Proved oil and natural gas properties $ 777,558 $ 423,611 Unproved oil and natural gas properties 121,929 121,690 Land 1,575 406 Less: accumulated DD&amp;A and impairment (234,265 ) (114,375 ) Total oil and natural gas properties (successful efforts), net 666,797 431,332 Other property and equipment 6,059 4,345 Less: accumulated DD&amp;A (3,467 ) (3,062 ) Total other property and equipment 2,592 1,283 Total property and equipment, net $ 669,389 $ 432,615</t>
  </si>
  <si>
    <t>Asset Retirement Obligations (Tables)</t>
  </si>
  <si>
    <t>Schedule of Asset Retirement Obligations</t>
  </si>
  <si>
    <t>The following table summarized the changes in the Company’s asset retirement obligation for the periods below: Year Ended December 31, 2018 2017 (In thousands) Asset retirement obligations, beginning of year $ 8,630 $ 5,431 Additional liabilities incurred 4,480 5,389 Dispositions — (2,380 ) Accretion expense 638 317 Liabilities settled upon plugging and abandoning wells (441 ) (504 ) Revision of estimates 217 377 Asset retirement obligations, end of year 13,524 8,630 Less: current portion of asset retirement obligations — 108 Long-term asset retirement obligations $ 13,524 $ 8,522</t>
  </si>
  <si>
    <t>Accrued Liabilities and Other (Tables)</t>
  </si>
  <si>
    <t>Schedule of Accrued Liabilities and Other</t>
  </si>
  <si>
    <t>Accrued liabilities and other is comprised of the following as of the respective dates: December 31, December 31, 2018 2017 (In thousands) Accrued payroll $ 3,764 $ 2,352 Royalties payable 11,511 3,903 Accrued lease operating expense 3,992 2,230 Contingent liability - White Wolf Acquisition — 4,005 Preferred Stock dividends payable 3,362 937 Accrued interest expense 925 639 Accrued production taxes 1,234 147 Accrued ad valorem taxes 1,066 — Accrued debt issuance costs 631 — Other 850 1,279 Total accrued liabilities and other $ 27,335 $ 15,492</t>
  </si>
  <si>
    <t>Long-term debt, net (Tables)</t>
  </si>
  <si>
    <t>Schedule of Long-Term Debt</t>
  </si>
  <si>
    <t>The Company’s long-term debt is comprised of the following: December 31, December 31, 2018 2017 (In thousands) Second Lien Notes $ 100,000 $ 100,000 Revolving credit facility 194,000 — Total debt 294,000 100,000 Debt issuance cost on Second Lien Notes, net 3,211 3,830 Discount on Second Lien Notes, net 2,491 2,971 Total debt issuance cost and discounts 5,702 6,801 Total long-term debt, net $ 288,298 $ 93,199</t>
  </si>
  <si>
    <t>Schedule of Maturities of Long-term Debt</t>
  </si>
  <si>
    <t>The following are maturities of long-term debt for each of the next five years and thereafter (amounts in thousands): 2019 $ — 2020 — 2021 — 2022 194,000 2023 100,000 Total $ 294,000</t>
  </si>
  <si>
    <t>Schedule of Deferred Financing Costs and Debt Discounts</t>
  </si>
  <si>
    <t>The following table summarizes the Company’s deferred financing costs and debt discounts: December 31, December 31, 2018 2017 (In thousands) Revolving credit facility Debt issuance costs $ 2,368 $ 1,219 Accumulated amortization of debt issuance costs (361 ) (541 ) Net deferred costs - Revolving credit facility $ 2,007 $ 678 Second Lien Notes Debt discount $ 3,000 $ 3,000 Accumulated amortization of debt discount (509 ) (29 ) Debt issuance costs 3,868 3,868 Accumulated amortization of debt issuance costs (657 ) (38 ) Net deferred costs - Second Lien Notes $ 5,702 $ 6,801 Total deferred financing costs and debt discount, net $ 7,709 $ 7,479</t>
  </si>
  <si>
    <t>10% Series B Redeemable Preferred Stock (Tables)</t>
  </si>
  <si>
    <t>Schedule of Mezzanine Equity for the Series B Preferred Stock</t>
  </si>
  <si>
    <t>The Company reflected the following in mezzanine equity for the Series B Preferred Stock as of December 31, 2018 : Series B Preferred Shares Series B Preferred Stock Guaranteed Return Total (In thousands, except share data) Total Series B Preferred Stock at January 1, 2017 — $ — — — Issuance of Series B Preferred Stock 150,000 $ 150,000 $ — $ 150,000 Discount - upfront fees — (4,000 ) — (4,000 ) Discount - transaction costs — (6,017 ) — (6,017 ) Discount - bifurcated derivative — (625 ) — (625 ) Net Proceeds 150,000 139,358 — 139,358 Return (16% IRR) — — 2,273 2,273 Dividends declared and payable in cash — — (937 ) (937 ) Dividends declared and paid-in-kind 626 626 (626 ) — Accretion of Discount - deemed dividend — 174 — 174 Total Series B Preferred Stock at December 31, 2017 150,626 140,158 710 140,868 Discount - transaction costs — (20 ) — (20 ) Return (16% IRR) — — 22,092 22,092 Dividends declared and paid or payable in cash — — (9,174 ) (9,174 ) Dividends declared and paid-in-kind 6,120 6,120 (6,120 ) — Accretion of discount - deemed dividend — 1,345 — 1,345 Total Series B Preferred Stock at December 31, 2018 156,746 $ 147,603 $ 7,508 $ 155,111 The following table summarizes the changes in the outstanding preferred stock, common stock and Class A common warrants exercisable for shares of Class A Common Stock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Sponsor and Rosemore Holdings, Inc. 20,000 — — — — — Outstanding at the Transaction date 95,000 5,856,581 29,807,692 — 35,664,273 25,594,158</t>
  </si>
  <si>
    <t>Income Taxes (Tables)</t>
  </si>
  <si>
    <t>Schedule of Components of Income Tax Expense (Benefit)</t>
  </si>
  <si>
    <t>The components of income tax expense were as follows for the periods indicated: Year Ended December 31, 2018 2017 2016 (In thousands) Current: State 5 — 148 5 — 148 Deferred: Federal 15,687 1,537 — State 2,470 153 — 18,157 1,690 — Income tax expense $ 18,162 $ 1,690 $ 148</t>
  </si>
  <si>
    <t>Schedule of Effective Income Tax Rate Reconciliation</t>
  </si>
  <si>
    <t>The following reconciles the income tax expense included in the consolidated statements of operations with the income tax expense that would result from the application of the statutory federal tax rate: Year Ended December 31, 2018 2017 2016 (In thousands) Income (Loss) before income taxes $ 136,124 $ (10,258 ) $ (15,041 ) Income tax expense (benefit) at federal statutory rate 28,586 (3,590 ) (5,264 ) Net (income) loss prior to transaction — (1,545 ) 5,264 Net (income) loss before income taxes attributable to noncontrolling interest (12,757 ) 6,584 — State income taxes, net of federal benefit 2,323 153 148 Nondeductible expenses — 88 — Effect of change in federal statutory rate — 1,941 — Change in valuation allowance — (1,941 ) — Other $ 10 $ — $ — Income tax expense $ 18,162 $ 1,690 $ 148</t>
  </si>
  <si>
    <t>Schedule of Deferred Tax Balances</t>
  </si>
  <si>
    <t>The components of the Company’s deferred tax balances were as follows for the periods indicated December 31, 2018 2017 (In thousands) Deferred tax assets: Deferred stock-based compensation — 232 Net operating loss carryforward 8,857 4,350 Other 16 30 Total deferred tax assets 8,873 4,612 Less: Valuation allowance — (2,912 ) Net deferred tax assets $ 8,873 $ 1,700 Deferred tax liabilities: Investment in Rosehill Operating (15,042 ) (1,700 ) State deferred tax liability (3,109 ) (153 ) Total deferred tax liabilities (18,151 ) (1,853 ) Net deferred tax liabilities $ (9,278 ) $ (153 )</t>
  </si>
  <si>
    <t>Stockholders' Equity (Tables)</t>
  </si>
  <si>
    <t>Schedule of Stockholders' Equity</t>
  </si>
  <si>
    <t>Schedule of Equity for Series A Preferred Stock</t>
  </si>
  <si>
    <t>The Company reflected the following in equity for the Series A Preferred Stock as of December 31, 2018 : December 31, 2018 2017 (In thousands) Liquidation Preference $ 101,669 $ 97,698 Discount (17,038 ) (17,038 ) Series A Preferred Stock $ 84,631 $ 80,660</t>
  </si>
  <si>
    <t>Schedule of Dividends</t>
  </si>
  <si>
    <t>The table below summarizes the Series A Preferred Stock dividends reflected in the Company’s Consolidated Statements of Operations: Year Ended December 31, 2018 2017 (In thousands) Series A Preferred Stock paid-in-kind $ 3,971 $ 5,530 Series A Preferred Stock paid or payable in cash 3,967 38 Series A Preferred Stock dividends 7,938 5,568 Deemed dividend related to beneficial conversion feature — 6,700 Deemed dividend related to conversion to Class A Common Stock — 668 Series A Preferred Stock dividends and deemed dividends $ 7,938 $ 12,936</t>
  </si>
  <si>
    <t>Stock-Based Compensation (Tables)</t>
  </si>
  <si>
    <t>Schedule of Nonvested Share Activity</t>
  </si>
  <si>
    <t>The following table sets forth market based performance share unit transactions for the year ended December 31, 2018 : Performance Restricted Stock Units Weighted-Average Grant Date Fair Value Nonvested - December 31, 2017 — $ — Granted 432,973 8.99 Vested (46,649 ) 8.99 Forfeited (101,909 ) 8.99 Nonvested - December 31, 2018 284,415 $ 8.99 The following table sets forth stock-settled time-based restricted stock unit transactions for the year ended December 31, 2018 : Restricted Stock Units Weighted-Average Grant Date Fair Value Nonvested - December 31, 2017 713,939 $ 9.88 Granted 549,150 6.62 Vested (347,512 ) 9.44 Forfeited (202,019 ) 7.96 Nonvested - December 31, 2018 713,558 $ 8.13 The following table sets forth cash-settled restricted stock unit transactions for the year ended December 31, 2018 : Cash-Settled Restricted Stock Units Weighted-Average Grant Date Fair Value Nonvested - December 31, 2017 — $ — Granted 98,743 6.62 Vested — — Forfeited (20,519 ) 6.60 Nonvested - December 31, 2018 78,224 $ 6.63 The following table sets forth the restricted stock transactions for the year ended December 31, 2018 : Restricted Stock Weighted-Average Grant Date Fair Value Outstanding - December 31, 2017 105,666 $ 7.95 Granted 246,653 6.24 Vested (105,666 ) 7.95 Forfeited — — Outstanding - December 31, 2018 246,653 $ 6.24</t>
  </si>
  <si>
    <t>Schedule of Assumptions Used to Value the Market Based Performance Awards</t>
  </si>
  <si>
    <t>The following assumptions were used to value the market based performance awards: Expected volatility 89.5 % Risk-free interest rate 2.4 % Dividend yield — % Expected life (years) 2.77</t>
  </si>
  <si>
    <t>Commitments and Contingencies (Tables)</t>
  </si>
  <si>
    <t>Schedule of Contractual Obligations</t>
  </si>
  <si>
    <t>The following is a schedule of the Company’s future minimum lease payments with commitments that have initial or remaining lease terms in excess of one year as of December 31, 2018: 2019 2020 2021 2022 2023 Thereafter Total (In thousands) Operating lease obligations $ 1,213 $ 1,202 $ 1,097 $ 557 $ — $ — $ 4,069 Capital lease obligations 34 3 — — — — 37 Drilling commitments 6,525 — — — — — 6,525 Minimum volume commitment 1,692 1,692 1,526 380 — — 5,290 Total $ 9,464 $ 2,897 $ 2,623 $ 937 $ — $ — $ 15,921</t>
  </si>
  <si>
    <t>Organization and Basis of Presentation (Details) - USD ($) $ in Thousands</t>
  </si>
  <si>
    <t>Apr. 27, 2017</t>
  </si>
  <si>
    <t>Variable Interest Entity [Line Items]</t>
  </si>
  <si>
    <t>Cash consideration</t>
  </si>
  <si>
    <t>Public offering proceeds, net of offering costs</t>
  </si>
  <si>
    <t>Net proceeds from the sale of Series A Preferred Stock</t>
  </si>
  <si>
    <t>Net proceeds from sale of common shares prior to the Transaction</t>
  </si>
  <si>
    <t>Issued to Tema in connection with the Transaction</t>
  </si>
  <si>
    <t>Warrants exercisable (shares)</t>
  </si>
  <si>
    <t>Rosehill Operating</t>
  </si>
  <si>
    <t>Initial public offering net of redemptions</t>
  </si>
  <si>
    <t>Working capital adjustment</t>
  </si>
  <si>
    <t>Preferred stock and warrants issued to PIPE Investors</t>
  </si>
  <si>
    <t>Issuance of stock (shares)</t>
  </si>
  <si>
    <t>Preferred stock issued to Sponsor and Rosemore Holdings, Inc.</t>
  </si>
  <si>
    <t>Class B Common Stock | Rosehill Operating</t>
  </si>
  <si>
    <t>Class A Common Stock | Rosehill Operating</t>
  </si>
  <si>
    <t>Series A Preferred Stock | Rosehill Operating</t>
  </si>
  <si>
    <t>Net cash provided upon the closing of the Transaction</t>
  </si>
  <si>
    <t>Series A Preferred Stock | Preferred stock and warrants issued to PIPE Investors</t>
  </si>
  <si>
    <t>Proceeds from warrant exercises</t>
  </si>
  <si>
    <t>Private Placement | Class A Common Stock | Preferred stock and warrants issued to PIPE Investors</t>
  </si>
  <si>
    <t>Private Placement | Series A Preferred Stock | Preferred stock and warrants issued to PIPE Investors</t>
  </si>
  <si>
    <t>Stated interest rate</t>
  </si>
  <si>
    <t>Private Placement | Warrant | Preferred stock and warrants issued to PIPE Investors</t>
  </si>
  <si>
    <t>Variable Interest Entity, Not Primary Beneficiary</t>
  </si>
  <si>
    <t>Ownership in variable interest entity (as a percent)</t>
  </si>
  <si>
    <t>16.40%</t>
  </si>
  <si>
    <t>Variable Interest Entity, Not Primary Beneficiary | Issued to Tema in connection with the Transaction</t>
  </si>
  <si>
    <t>83.60%</t>
  </si>
  <si>
    <t>68.40%</t>
  </si>
  <si>
    <t>Variable Interest Entity, Primary Beneficiary | Issued to Tema in connection with the Transaction</t>
  </si>
  <si>
    <t>31.60%</t>
  </si>
  <si>
    <t>Summary of Significant Accounting Policies and Recently Issued Accounting Standards - Schedule of Revenue by Major Customers (Details) - Customer Concentration Risk - Oil, natural gas and NGL sales</t>
  </si>
  <si>
    <t>Concentration Risk [Line Items]</t>
  </si>
  <si>
    <t>Concentration risk (percent)</t>
  </si>
  <si>
    <t>100.00%</t>
  </si>
  <si>
    <t>Gateway</t>
  </si>
  <si>
    <t>60.00%</t>
  </si>
  <si>
    <t>80.00%</t>
  </si>
  <si>
    <t>70.00%</t>
  </si>
  <si>
    <t>Plains</t>
  </si>
  <si>
    <t>17.00%</t>
  </si>
  <si>
    <t>0.00%</t>
  </si>
  <si>
    <t>Targa</t>
  </si>
  <si>
    <t>13.00%</t>
  </si>
  <si>
    <t>ETC Field Services, LLC</t>
  </si>
  <si>
    <t>Enlink Midstream Services, LLC</t>
  </si>
  <si>
    <t>Other</t>
  </si>
  <si>
    <t>3.00%</t>
  </si>
  <si>
    <t>Summary of Significant Accounting Policies and Recently Issued Accounting Standards - Narrative (Details)</t>
  </si>
  <si>
    <t>Discount rate</t>
  </si>
  <si>
    <t>Other property and equipment | Minimum</t>
  </si>
  <si>
    <t>Property, Plant and Equipment [Line Items]</t>
  </si>
  <si>
    <t>Estimated useful life</t>
  </si>
  <si>
    <t>3 years</t>
  </si>
  <si>
    <t>Other property and equipment | Maximum</t>
  </si>
  <si>
    <t>20 years</t>
  </si>
  <si>
    <t>Earnings (Loss) Per Share - Schedule of Earnings (Loss) Per Share (Details) - USD ($) $ / shares in Units, shares in Thousands, $ in Thousands</t>
  </si>
  <si>
    <t>Net income (loss) (numerator):</t>
  </si>
  <si>
    <t>Net income (loss) attributable to common stockholders of Rosehill Resources Inc. - basic</t>
  </si>
  <si>
    <t>Add: Dividends on Series A Preferred Stock</t>
  </si>
  <si>
    <t>Add: Net income attributable to the noncontrolling interest, net of taxes</t>
  </si>
  <si>
    <t>Net income (loss) attributable to common stockholders of Rosehill Resources Inc. - diluted</t>
  </si>
  <si>
    <t>Weighted average shares (denominator):</t>
  </si>
  <si>
    <t>Weighted average shares - basic (shares)</t>
  </si>
  <si>
    <t>Add: Dilutive effects of Series A Preferred Stock (shares)</t>
  </si>
  <si>
    <t>Add: Dilutive effects of Class B Common Stock (shares)</t>
  </si>
  <si>
    <t>Weighted average shares – diluted (shares)</t>
  </si>
  <si>
    <t>Basic income (loss) per share (USD per share)</t>
  </si>
  <si>
    <t>Diluted income (loss) per share (USD per share)</t>
  </si>
  <si>
    <t>Earnings (Loss) Per Share - Narrative (Details) - shares shares in Millions</t>
  </si>
  <si>
    <t>Antidilutive Securities Excluded from Computation of Earnings Per Share [Line Items]</t>
  </si>
  <si>
    <t>Antidilutive securities excluded from computation of earnings per share (shares)</t>
  </si>
  <si>
    <t>Warrants</t>
  </si>
  <si>
    <t>Long-Term Incentive Plan</t>
  </si>
  <si>
    <t>Accounts Receivable (Details) - USD ($) $ in Thousands</t>
  </si>
  <si>
    <t>Related Parties</t>
  </si>
  <si>
    <t>Third-Parties</t>
  </si>
  <si>
    <t>Revenue receivable</t>
  </si>
  <si>
    <t>Realized derivative receivable</t>
  </si>
  <si>
    <t>Transaction purchase price settlement</t>
  </si>
  <si>
    <t>Joint interest billings</t>
  </si>
  <si>
    <t>Derivative Instruments - Narrative (Details)</t>
  </si>
  <si>
    <t>Dec. 08, 2017</t>
  </si>
  <si>
    <t>Derivative [Line Items]</t>
  </si>
  <si>
    <t>Temporary equity, dividend rate (as a percent)</t>
  </si>
  <si>
    <t>Derivative Instruments - Assets and Liabilities (Details) - USD ($) $ in Thousands</t>
  </si>
  <si>
    <t>Assets</t>
  </si>
  <si>
    <t>Commodity derivatives - current</t>
  </si>
  <si>
    <t>Commodity derivatives - non-current</t>
  </si>
  <si>
    <t>Liabilities</t>
  </si>
  <si>
    <t>Series B Preferred Stock bifurcated derivative - non-current</t>
  </si>
  <si>
    <t>Total derivative liabilities</t>
  </si>
  <si>
    <t>Gross Fair Value</t>
  </si>
  <si>
    <t>Gross Amounts Offset</t>
  </si>
  <si>
    <t>Net Recognized Fair Value</t>
  </si>
  <si>
    <t>Derivative Instruments - Derivative Positions (Details) - Forecast gal in Thousands, bbl in Thousands, MMBTU in Thousands</t>
  </si>
  <si>
    <t>Dec. 31, 2022MMBTU$ / MMBTU$ / gal$ / bblbblgal</t>
  </si>
  <si>
    <t>Dec. 31, 2021MMBTU$ / MMBTU$ / gal$ / bblbblgal</t>
  </si>
  <si>
    <t>Dec. 31, 2020MMBTU$ / MMBTU$ / gal$ / bblbblgal</t>
  </si>
  <si>
    <t>Dec. 31, 2019MMBTU$ / MMBTU$ / gal$ / bblbblgal</t>
  </si>
  <si>
    <t>Oil</t>
  </si>
  <si>
    <t>Derivative Instruments, Gain (Loss) [Line Items]</t>
  </si>
  <si>
    <t>Notional volume | bbl</t>
  </si>
  <si>
    <t>Weighted average fixed price ($/unit)</t>
  </si>
  <si>
    <t>Natural gas</t>
  </si>
  <si>
    <t>Weighted average fixed price ($/unit) | $ / MMBTU</t>
  </si>
  <si>
    <t>Notional volume (MMBtu) | MMBTU</t>
  </si>
  <si>
    <t>Ethane</t>
  </si>
  <si>
    <t>Notional volume | gal</t>
  </si>
  <si>
    <t>Weighted average fixed price ($/unit) | $ / gal</t>
  </si>
  <si>
    <t>Propane</t>
  </si>
  <si>
    <t>Pentanes</t>
  </si>
  <si>
    <t>Commodity derivative two-way collars</t>
  </si>
  <si>
    <t>Weighted average ceiling price ($/Bbl)</t>
  </si>
  <si>
    <t>Weighted average floor price ($/Bbl)</t>
  </si>
  <si>
    <t>Commodity derivative three-way collars</t>
  </si>
  <si>
    <t>Weighted average sold put option price ($/Bbl)</t>
  </si>
  <si>
    <t>Crude oil basis swaps</t>
  </si>
  <si>
    <t>Natural gas basis swaps</t>
  </si>
  <si>
    <t>Derivative Instruments - Gain (Loss) on Derivatives (Details) - USD ($) $ in Thousands</t>
  </si>
  <si>
    <t>Realized gain (loss) on derivatives</t>
  </si>
  <si>
    <t>Total realized gain (loss) on derivatives</t>
  </si>
  <si>
    <t>Unrealized gain (loss) on derivatives</t>
  </si>
  <si>
    <t>Total unrealized gain (loss) on derivatives</t>
  </si>
  <si>
    <t>Commodity derivative options</t>
  </si>
  <si>
    <t>Commodity derivative swaps</t>
  </si>
  <si>
    <t>Interest rate swap</t>
  </si>
  <si>
    <t>Series B Preferred Stock bifurcated derivative</t>
  </si>
  <si>
    <t>Fair Value Measurements - Schedule of Fair Value of Assets and Liabilities (Details) - USD ($) $ in Thousands</t>
  </si>
  <si>
    <t>Derivative assets - current</t>
  </si>
  <si>
    <t>Derivative assets - non-current</t>
  </si>
  <si>
    <t>Total derivative assets</t>
  </si>
  <si>
    <t>Derivative liabilities - current</t>
  </si>
  <si>
    <t>Derivative liabilities - non-current</t>
  </si>
  <si>
    <t>Commodity derivative liabilities - non-current</t>
  </si>
  <si>
    <t>Total derivative, net</t>
  </si>
  <si>
    <t>Level 1</t>
  </si>
  <si>
    <t>Level 2</t>
  </si>
  <si>
    <t>Level 3</t>
  </si>
  <si>
    <t>Fair Value Measurements - Narrative (Details) - USD ($) $ in Millions</t>
  </si>
  <si>
    <t>Second Lien Notes | Senior Notes</t>
  </si>
  <si>
    <t>Debt Instrument [Line Items]</t>
  </si>
  <si>
    <t>Level 2 | Second Lien Notes | Senior Notes</t>
  </si>
  <si>
    <t>Fair value of Second Lien Notes</t>
  </si>
  <si>
    <t>Fair Value Measurements - Schedule of Changes in Fair Value of Level 3 Liabilities (Details) - Level 3 $ in Thousands</t>
  </si>
  <si>
    <t>Dec. 31, 2018USD ($)</t>
  </si>
  <si>
    <t>Fair Value, Liabilities Measured on Recurring Basis, Unobservable Input Reconciliation, Calculation [Roll Forward]</t>
  </si>
  <si>
    <t>Beginning Balance</t>
  </si>
  <si>
    <t>(Gains) losses reported in earnings</t>
  </si>
  <si>
    <t>Ending Balance</t>
  </si>
  <si>
    <t>Property and equipment - Schedule of Property and Equipment (Details) - USD ($) $ in Thousands</t>
  </si>
  <si>
    <t>Total oil and natural gas properties (successful efforts), net</t>
  </si>
  <si>
    <t>Less: accumulated DD&amp;A and impairment</t>
  </si>
  <si>
    <t>Proved oil and natural gas properties</t>
  </si>
  <si>
    <t>Property and equipment, gross</t>
  </si>
  <si>
    <t>Unproved oil and natural gas properties</t>
  </si>
  <si>
    <t>Land</t>
  </si>
  <si>
    <t>Other property and equipment</t>
  </si>
  <si>
    <t>Property and equipment - Narrative (Details) - USD ($)</t>
  </si>
  <si>
    <t>Nov. 02, 2017</t>
  </si>
  <si>
    <t>DD&amp;A related to oil and natural gas properties</t>
  </si>
  <si>
    <t>Depreciation and amortization expense</t>
  </si>
  <si>
    <t>Capitalized costs included in proved oil and natural gas properties not subject to DD&amp;A</t>
  </si>
  <si>
    <t>Impairment charges related to proved and unproved oil and natural gas properties</t>
  </si>
  <si>
    <t>Exploratory well costs pending determination of proved reserves</t>
  </si>
  <si>
    <t>Unsuccessful exploratory dry hole costs</t>
  </si>
  <si>
    <t>Payments for acquisition</t>
  </si>
  <si>
    <t>Purchase price in escrow</t>
  </si>
  <si>
    <t>White Wolf Acquisition</t>
  </si>
  <si>
    <t>Transaction fees</t>
  </si>
  <si>
    <t>Acquired asset retirement obligation</t>
  </si>
  <si>
    <t>Total consideration paid</t>
  </si>
  <si>
    <t>Other Acquisitions</t>
  </si>
  <si>
    <t>Barnett Shale | Disposal Group, Disposed of by Sale, Not Discontinued Operations</t>
  </si>
  <si>
    <t>Consideration received for disposal</t>
  </si>
  <si>
    <t>Gain (loss) on disposal</t>
  </si>
  <si>
    <t>Asset Retirement Obligations (Details) - USD ($) $ in Thousands</t>
  </si>
  <si>
    <t>Asset Retirement Obligation, Roll Forward Analysis [Roll Forward]</t>
  </si>
  <si>
    <t>Asset retirement obligations, beginning of year</t>
  </si>
  <si>
    <t>Additional liabilities incurred</t>
  </si>
  <si>
    <t>Dispositions</t>
  </si>
  <si>
    <t>Accretion expense</t>
  </si>
  <si>
    <t>Liabilities settled upon plugging and abandoning wells</t>
  </si>
  <si>
    <t>Revision of estimates</t>
  </si>
  <si>
    <t>Asset retirement obligations, end of year</t>
  </si>
  <si>
    <t>Less: current portion of asset retirement obligations</t>
  </si>
  <si>
    <t>Long-term asset retirement obligations</t>
  </si>
  <si>
    <t>Accrued Liabilities and Other (Details) - USD ($) $ in Thousands</t>
  </si>
  <si>
    <t>Accrued payroll</t>
  </si>
  <si>
    <t>Royalties payable</t>
  </si>
  <si>
    <t>Accrued lease operating expense</t>
  </si>
  <si>
    <t>Contingent liability - White Wolf Acquisition</t>
  </si>
  <si>
    <t>Preferred Stock dividends payable</t>
  </si>
  <si>
    <t>Accrued interest expense</t>
  </si>
  <si>
    <t>Accrued production taxes</t>
  </si>
  <si>
    <t>Accrued ad valorem taxes</t>
  </si>
  <si>
    <t>Accrued debt issuance costs</t>
  </si>
  <si>
    <t>Total accrued liabilities and other</t>
  </si>
  <si>
    <t>Long-term debt, net - Schedule of Long-Term Debt (Details) - USD ($) $ in Thousands</t>
  </si>
  <si>
    <t>Total debt</t>
  </si>
  <si>
    <t>Total debt issuance cost and discounts</t>
  </si>
  <si>
    <t>Total long-term debt, net</t>
  </si>
  <si>
    <t>Revolving credit facility | Line of Credit</t>
  </si>
  <si>
    <t>Debt issuance cost on Second Lien Notes, net</t>
  </si>
  <si>
    <t>Discount on Second Lien Notes, net</t>
  </si>
  <si>
    <t>Long-term debt, net - Narrative (Details)</t>
  </si>
  <si>
    <t>Mar. 28, 2018USD ($)redetermination</t>
  </si>
  <si>
    <t>Dec. 08, 2017USD ($)</t>
  </si>
  <si>
    <t>Dec. 31, 2012USD ($)</t>
  </si>
  <si>
    <t>Dec. 08, 2021</t>
  </si>
  <si>
    <t>Dec. 08, 2020</t>
  </si>
  <si>
    <t>Dec. 31, 2017USD ($)</t>
  </si>
  <si>
    <t>Dec. 31, 2016USD ($)</t>
  </si>
  <si>
    <t>Mar. 28, 2019USD ($)</t>
  </si>
  <si>
    <t>Dec. 05, 2018USD ($)</t>
  </si>
  <si>
    <t>Jun. 29, 2018USD ($)</t>
  </si>
  <si>
    <t>Apr. 27, 2017USD ($)</t>
  </si>
  <si>
    <t>Line of Credit Facility [Line Items]</t>
  </si>
  <si>
    <t>Available interim unscheduled redeterminations | redetermination</t>
  </si>
  <si>
    <t>Consecutive semiannual redeterminations | redetermination</t>
  </si>
  <si>
    <t>Amortized debt issuance costs and discounts</t>
  </si>
  <si>
    <t>Outstanding balance under Tema Credit Agreement</t>
  </si>
  <si>
    <t>Credit Agreement | Revolving Credit Facility</t>
  </si>
  <si>
    <t>Weighted-average interest rate (as a percent)</t>
  </si>
  <si>
    <t>5.308%</t>
  </si>
  <si>
    <t>Credit facility - maximum borrowing capacity</t>
  </si>
  <si>
    <t>Credit facility - borrowing base</t>
  </si>
  <si>
    <t>Credit Agreement | Rosehill Operating | Revolving Credit Facility</t>
  </si>
  <si>
    <t>Working capital ratio, minimum</t>
  </si>
  <si>
    <t>Leverage ratio maximum</t>
  </si>
  <si>
    <t>Minimum | Base Rate | Credit Agreement | Revolving Credit Facility</t>
  </si>
  <si>
    <t>Basis spread on variable rate (as a percent)</t>
  </si>
  <si>
    <t>1.00%</t>
  </si>
  <si>
    <t>Minimum | London Interbank Offered Rate (LIBOR) | Credit Agreement | Revolving Credit Facility</t>
  </si>
  <si>
    <t>2.00%</t>
  </si>
  <si>
    <t>Maximum | Base Rate | Credit Agreement | Revolving Credit Facility</t>
  </si>
  <si>
    <t>Maximum | London Interbank Offered Rate (LIBOR) | Credit Agreement | Revolving Credit Facility</t>
  </si>
  <si>
    <t>Second Lien Notes | Senior Notes | Rosehill Operating</t>
  </si>
  <si>
    <t>Aggregate principal amount</t>
  </si>
  <si>
    <t>Redemption price (as a percent)</t>
  </si>
  <si>
    <t>101.00%</t>
  </si>
  <si>
    <t>Second Lien Notes | Senior Notes | Forecast | Rosehill Operating</t>
  </si>
  <si>
    <t>101.50%</t>
  </si>
  <si>
    <t>103.00%</t>
  </si>
  <si>
    <t>Series B Preferred Stock | Credit Agreement | Rosehill Operating</t>
  </si>
  <si>
    <t>Issued to Tema in connection with the Transaction | Credit Agreement | Revolving Credit Facility</t>
  </si>
  <si>
    <t>Secured line of credit</t>
  </si>
  <si>
    <t>Issued to Tema in connection with the Transaction | London Interbank Offered Rate (LIBOR) | Credit Agreement | Revolving Credit Facility</t>
  </si>
  <si>
    <t>Subsequent Event | Credit Agreement | Revolving Credit Facility</t>
  </si>
  <si>
    <t>Long-term debt, net - Schedule of Maturities of Long-Term Debt (Details) - USD ($) $ in Thousands</t>
  </si>
  <si>
    <t>2019</t>
  </si>
  <si>
    <t>2020</t>
  </si>
  <si>
    <t>2021</t>
  </si>
  <si>
    <t>2022</t>
  </si>
  <si>
    <t>2023</t>
  </si>
  <si>
    <t>Long-term debt</t>
  </si>
  <si>
    <t>Long-term debt, net - Schedule of Deferred Financing Costs and Debt Discounts (Details) - USD ($) $ in Thousands</t>
  </si>
  <si>
    <t>Total deferred financing costs and debt discount, net</t>
  </si>
  <si>
    <t>Accumulated amortization of debt issuance costs</t>
  </si>
  <si>
    <t>Net deferred costs - Revolving credit facility</t>
  </si>
  <si>
    <t>Debt discount</t>
  </si>
  <si>
    <t>Accumulated amortization of debt discount</t>
  </si>
  <si>
    <t>10% Series B Redeemable Preferred Stock - Narrative (Details) - Series B Preferred Stock - USD ($) $ / shares in Units, $ in Millions</t>
  </si>
  <si>
    <t>Dec. 09, 2019</t>
  </si>
  <si>
    <t>Sep. 30, 2018</t>
  </si>
  <si>
    <t>Mar. 31, 2018</t>
  </si>
  <si>
    <t>Dec. 08, 2019</t>
  </si>
  <si>
    <t>Dec. 08, 2018</t>
  </si>
  <si>
    <t>Class of Stock [Line Items]</t>
  </si>
  <si>
    <t>Temporary equity, stock issued (shares)</t>
  </si>
  <si>
    <t>Temporary equity, par value (USD per share)</t>
  </si>
  <si>
    <t>Principal amount of temporary equity</t>
  </si>
  <si>
    <t>Transactions costs and up-front fees</t>
  </si>
  <si>
    <t>Temporary equity, additional stock authorized (shares)</t>
  </si>
  <si>
    <t>Temporary equity, liquidation preference (USD per share)</t>
  </si>
  <si>
    <t>Dividend paid out in stock (as a percent)</t>
  </si>
  <si>
    <t>40.00%</t>
  </si>
  <si>
    <t>Discount on derivative liability</t>
  </si>
  <si>
    <t>Dividends declared on preferred stock (USD per share)</t>
  </si>
  <si>
    <t>Dividends paid in cash (as a percent)</t>
  </si>
  <si>
    <t>Maximum</t>
  </si>
  <si>
    <t>Forecast</t>
  </si>
  <si>
    <t>Required internal rate of return (as a percent)</t>
  </si>
  <si>
    <t>16.00%</t>
  </si>
  <si>
    <t>10% Series B Redeemable Preferred Stock - Schedule of Mezzanine Equity for the Series B Preferred Stock (Details) - Series B Preferred Stock - USD ($) $ in Thousands</t>
  </si>
  <si>
    <t>Increase (Decrease) in Temporary Equity [Roll Forward]</t>
  </si>
  <si>
    <t>Balance at the beginning of period, Temporary equity, stock outstanding (shares)</t>
  </si>
  <si>
    <t>Balance at the beginning of period, Temporary equity, carrying amount before guaranteed return</t>
  </si>
  <si>
    <t>Balance at the beginning of period, Temporary equity, Guaranteed Return</t>
  </si>
  <si>
    <t>Balance at the beginning of period, Temporary equity, Total</t>
  </si>
  <si>
    <t>Issuance of Series B Preferred Stock (shares)</t>
  </si>
  <si>
    <t>Issuance of Series B Preferred Stock</t>
  </si>
  <si>
    <t>Discount - upfront fees</t>
  </si>
  <si>
    <t>Discount - transaction costs</t>
  </si>
  <si>
    <t>Discount - bifurcated derivative</t>
  </si>
  <si>
    <t>Net Proceeds</t>
  </si>
  <si>
    <t>Return (16% IRR)</t>
  </si>
  <si>
    <t>Dividends declared and paid or payable in cash</t>
  </si>
  <si>
    <t>Dividends declared and paid-in-kind (shares)</t>
  </si>
  <si>
    <t>Preferred Stock dividends paid-in-kind</t>
  </si>
  <si>
    <t>Dividends declared and paid-in-kind, Guaranteed Return</t>
  </si>
  <si>
    <t>Dividends declared and paid-in-kind, Total</t>
  </si>
  <si>
    <t>Accretion of discount - deemed dividend</t>
  </si>
  <si>
    <t>Balance at the end of period, Temporary equity, stock outstanding (shares)</t>
  </si>
  <si>
    <t>Balance at the end of period, Temporary equity, carrying amount before guaranteed return</t>
  </si>
  <si>
    <t>Balance at the end of period, Temporary equity, Guaranteed Return</t>
  </si>
  <si>
    <t>Balance at the end of period, Temporary equity, Total</t>
  </si>
  <si>
    <t>Income Taxes - Schedule of Components of Income Tax Expense (Benefit) (Details) - USD ($) $ in Thousands</t>
  </si>
  <si>
    <t>Current:</t>
  </si>
  <si>
    <t>State</t>
  </si>
  <si>
    <t>Current</t>
  </si>
  <si>
    <t>Deferred:</t>
  </si>
  <si>
    <t>Federal</t>
  </si>
  <si>
    <t>Deferred</t>
  </si>
  <si>
    <t>Income Taxes - Narrative (Details) - USD ($)</t>
  </si>
  <si>
    <t>Income Tax Contingency [Line Items]</t>
  </si>
  <si>
    <t>Effective tax rate (as a percent)</t>
  </si>
  <si>
    <t>13.30%</t>
  </si>
  <si>
    <t>16.50%</t>
  </si>
  <si>
    <t>Operating loss carryforwards</t>
  </si>
  <si>
    <t>Valuation allowance</t>
  </si>
  <si>
    <t>Tax Receivable Agreement | Issued to Tema in connection with the Transaction</t>
  </si>
  <si>
    <t>Deferred tax assets</t>
  </si>
  <si>
    <t>Increase (decrease) of valuation allowance</t>
  </si>
  <si>
    <t>Payment of net cash savings (as a percent)</t>
  </si>
  <si>
    <t>90.00%</t>
  </si>
  <si>
    <t>Payment of estimated future cash tax savings (as a percent)</t>
  </si>
  <si>
    <t>Income Taxes - Schedule of Effective Income Tax Rate Reconciliation (Details) - USD ($) $ in Thousands</t>
  </si>
  <si>
    <t>Income (Loss) before income taxes</t>
  </si>
  <si>
    <t>Income tax expense (benefit) at federal statutory rate</t>
  </si>
  <si>
    <t>Net (income) loss prior to transaction</t>
  </si>
  <si>
    <t>Net (income) loss before income taxes attributable to noncontrolling interest</t>
  </si>
  <si>
    <t>State income taxes, net of federal benefit</t>
  </si>
  <si>
    <t>Nondeductible expenses</t>
  </si>
  <si>
    <t>Effect of change in federal statutory rate</t>
  </si>
  <si>
    <t>Change in valuation allowance</t>
  </si>
  <si>
    <t>Income Taxes - Schedule of Deferred Tax Balances (Details) - USD ($) $ in Thousands</t>
  </si>
  <si>
    <t>Deferred tax assets:</t>
  </si>
  <si>
    <t>Deferred stock-based compensation</t>
  </si>
  <si>
    <t>Net operating loss carryforward</t>
  </si>
  <si>
    <t>Total deferred tax assets</t>
  </si>
  <si>
    <t>Less: Valuation allowance</t>
  </si>
  <si>
    <t>Net deferred tax assets</t>
  </si>
  <si>
    <t>Deferred tax liabilities:</t>
  </si>
  <si>
    <t>Investment in Rosehill Operating</t>
  </si>
  <si>
    <t>State deferred tax liability</t>
  </si>
  <si>
    <t>Total deferred tax liabilities</t>
  </si>
  <si>
    <t>Net deferred tax liabilities</t>
  </si>
  <si>
    <t>Stockholders' Equity - Schedule of Stockholders' Equity (Details) - shares</t>
  </si>
  <si>
    <t>Preferred Stock</t>
  </si>
  <si>
    <t>Issued</t>
  </si>
  <si>
    <t>Preferred Stock | Series A Preferred Stock</t>
  </si>
  <si>
    <t>Outstanding at the Transaction date</t>
  </si>
  <si>
    <t>Issued at IPO</t>
  </si>
  <si>
    <t>Forfeitures/Cancellation of founder shares</t>
  </si>
  <si>
    <t>Conversion of founder shares</t>
  </si>
  <si>
    <t>Redemption of Class A shares</t>
  </si>
  <si>
    <t>Common Stock | Class A Common Stock</t>
  </si>
  <si>
    <t>Common Stock | Class B Common Stock</t>
  </si>
  <si>
    <t>Common Stock | Class F Common Stock</t>
  </si>
  <si>
    <t>Common Stock | Class A Common Stock Warrants</t>
  </si>
  <si>
    <t>Issued in connection with private placement</t>
  </si>
  <si>
    <t>Preferred stock and warrants issued to PIPE Investors | Series A Preferred Stock</t>
  </si>
  <si>
    <t>Preferred stock and warrants issued to PIPE Investors | Preferred Stock | Series A Preferred Stock</t>
  </si>
  <si>
    <t>Preferred stock and warrants issued to PIPE Investors | Common Stock | Class A Common Stock Warrants</t>
  </si>
  <si>
    <t>Preferred stock issued to Sponsor and Rosemore Holdings, Inc. | Preferred Stock | Series A Preferred Stock</t>
  </si>
  <si>
    <t>Issued to Tema in connection with the Transaction | Common Stock</t>
  </si>
  <si>
    <t>Issued to Tema in connection with the Transaction | Common Stock | Class B Common Stock</t>
  </si>
  <si>
    <t>Issued to Tema in connection with the Transaction | Common Stock | Class A Common Stock Warrants</t>
  </si>
  <si>
    <t>Stockholders' Equity - Narrative (Details) $ / shares in Units, $ in Thousands</t>
  </si>
  <si>
    <t>Oct. 05, 2018USD ($)shares</t>
  </si>
  <si>
    <t>Oct. 02, 2018USD ($)$ / sharesshares</t>
  </si>
  <si>
    <t>Apr. 27, 2017USD ($)shares</t>
  </si>
  <si>
    <t>Apr. 30, 2017shares</t>
  </si>
  <si>
    <t>Dec. 31, 2018$ / sharesshares</t>
  </si>
  <si>
    <t>Sep. 30, 2018$ / shares</t>
  </si>
  <si>
    <t>Jun. 30, 2018$ / shares</t>
  </si>
  <si>
    <t>Mar. 31, 2018$ / shares</t>
  </si>
  <si>
    <t>Dec. 31, 2018USD ($)trading_day$ / sharesshares</t>
  </si>
  <si>
    <t>Dec. 31, 2017USD ($)$ / sharesshares</t>
  </si>
  <si>
    <t>Sep. 27, 2018shares</t>
  </si>
  <si>
    <t>Securities called by warrant (shares)</t>
  </si>
  <si>
    <t>Public offering proceeds, net of offering costs | $</t>
  </si>
  <si>
    <t>Beneficial conversion feature | $</t>
  </si>
  <si>
    <t>Preferred stock and warrants issued to PIPE Investors | Private Placement Warrants</t>
  </si>
  <si>
    <t>Proceeds from (repurchase of) equity | $</t>
  </si>
  <si>
    <t>Stock issued in transaction (shares)</t>
  </si>
  <si>
    <t>Sponsor | Early Bird Capital Inc. | Private Placement Warrants</t>
  </si>
  <si>
    <t>Common Stock | Issued to Tema in connection with the Transaction</t>
  </si>
  <si>
    <t>Warrant</t>
  </si>
  <si>
    <t>Class of warrant redemption threshold trading days | trading_day</t>
  </si>
  <si>
    <t>Period of class of warrant redemption threshold trading days | trading_day</t>
  </si>
  <si>
    <t>Warrants outstanding (shares)</t>
  </si>
  <si>
    <t>Warrant | IPO</t>
  </si>
  <si>
    <t>Warrant | Issued to Tema in connection with the Transaction</t>
  </si>
  <si>
    <t>Warrant | PIPE Investors</t>
  </si>
  <si>
    <t>Exercise price of warrants (USD per share) | $ / shares</t>
  </si>
  <si>
    <t>Class A Common Stock | Preferred stock and warrants issued to PIPE Investors | Private Placement Warrants</t>
  </si>
  <si>
    <t>Class A Common Stock | Common Stock</t>
  </si>
  <si>
    <t>Class A Common Stock | Common Stock | Sponsor | Securities Subscription Agreement</t>
  </si>
  <si>
    <t>Common Stock Subscribed</t>
  </si>
  <si>
    <t>Share price (USD per share) | $ / shares</t>
  </si>
  <si>
    <t>Discount per share on common stock exercise (USD per share) | $ / shares</t>
  </si>
  <si>
    <t>Option to purchase additional shares (shares)</t>
  </si>
  <si>
    <t>Proceeds, net of underwriting discounts and commissions and offering costs | $</t>
  </si>
  <si>
    <t>Class B Common Stock | Common Stock | Issued to Tema in connection with the Transaction</t>
  </si>
  <si>
    <t>8.0% Series A Cumulative Perpetual Preferred Stock</t>
  </si>
  <si>
    <t>Series A preferred stock, liquidation preference (USD per share) | $ / shares</t>
  </si>
  <si>
    <t>8.0% Series A Cumulative Perpetual Preferred Stock | Preferred stock and warrants issued to PIPE Investors</t>
  </si>
  <si>
    <t>8.0% Series A Cumulative Perpetual Preferred Stock | Preferred stock issued to Sponsor and Rosemore Holdings, Inc.</t>
  </si>
  <si>
    <t>8% Series A Cumulative Perpetual Convertible Preferred Stock</t>
  </si>
  <si>
    <t>Stock issued upon conversion of convertible preferred stock (shares)</t>
  </si>
  <si>
    <t>Dividends declared on preferred stock (USD per share) | $ / shares</t>
  </si>
  <si>
    <t>50.00%</t>
  </si>
  <si>
    <t>Common stock outstanding (as a percent)</t>
  </si>
  <si>
    <t>30.00%</t>
  </si>
  <si>
    <t>Series A Preferred Stock | Preferred stock and warrants issued to PIPE Investors | Private Placement Warrants</t>
  </si>
  <si>
    <t>Series A Preferred Stock | Sponsor | Preferred stock issued to Sponsor and Rosemore Holdings, Inc.</t>
  </si>
  <si>
    <t>First anniversary</t>
  </si>
  <si>
    <t>Sale of stock, ownership after transaction (as a percent)</t>
  </si>
  <si>
    <t>33.00%</t>
  </si>
  <si>
    <t>Second anniversary</t>
  </si>
  <si>
    <t>67.00%</t>
  </si>
  <si>
    <t>Minimum | Class A Common Stock | Common Stock</t>
  </si>
  <si>
    <t>Stockholders' Equity - Schedule of Equity for Series A Preferred Stock (Details) - Series A Preferred Stock - USD ($) $ in Thousands</t>
  </si>
  <si>
    <t>Liquidation Preference</t>
  </si>
  <si>
    <t>Discount</t>
  </si>
  <si>
    <t>Stockholders' Equity - Schedule of Dividends (Details) - USD ($) $ in Thousands</t>
  </si>
  <si>
    <t>Series A Preferred Stock paid or payable in cash</t>
  </si>
  <si>
    <t>Deemed dividend related to beneficial conversion feature</t>
  </si>
  <si>
    <t>Deemed dividend related to conversion to Class A Common Stock</t>
  </si>
  <si>
    <t>Stock-Based Compensation - Narrative (Details) - USD ($)</t>
  </si>
  <si>
    <t>Jan. 01, 2019</t>
  </si>
  <si>
    <t>Mar. 26, 2018</t>
  </si>
  <si>
    <t>Share-based Compensation Arrangement by Share-based Payment Award [Line Items]</t>
  </si>
  <si>
    <t>Stock-based compensation expense</t>
  </si>
  <si>
    <t>Employer matching contributions</t>
  </si>
  <si>
    <t>Restricted Stock</t>
  </si>
  <si>
    <t>Compensation not yet recognized</t>
  </si>
  <si>
    <t>Period for recognition of compensation not yet recognized</t>
  </si>
  <si>
    <t>8 months 1 day</t>
  </si>
  <si>
    <t>Awards granted (shares)</t>
  </si>
  <si>
    <t>Awards granted (USD per share)</t>
  </si>
  <si>
    <t>Restricted Stock Units</t>
  </si>
  <si>
    <t>1 year 8 months 16 days</t>
  </si>
  <si>
    <t>Performance Restricted Stock Units</t>
  </si>
  <si>
    <t>2 years</t>
  </si>
  <si>
    <t>Cash-Settled Restricted Stock Units</t>
  </si>
  <si>
    <t>2 years 2 months 27 days</t>
  </si>
  <si>
    <t>Liability for cash-settled restricted stock units</t>
  </si>
  <si>
    <t>Closing price (USD per share)</t>
  </si>
  <si>
    <t>Long-Term Incentive Plan | Class A Common Stock</t>
  </si>
  <si>
    <t>Stock issuance authorized (shares)</t>
  </si>
  <si>
    <t>Stock available for issuance (shares)</t>
  </si>
  <si>
    <t>Tranche One</t>
  </si>
  <si>
    <t>Employer matching contribution (as a percent)</t>
  </si>
  <si>
    <t>Employer matching contribution in relation to gross pay (as a percent)</t>
  </si>
  <si>
    <t>Tranche Two</t>
  </si>
  <si>
    <t>Tranche Two | Minimum</t>
  </si>
  <si>
    <t>Tranche Two | Maximum</t>
  </si>
  <si>
    <t>5.00%</t>
  </si>
  <si>
    <t>Subsequent Event | Tranche Two | Maximum</t>
  </si>
  <si>
    <t>6.00%</t>
  </si>
  <si>
    <t>Stock-Based Compensation - Schedule of Nonvested Share Activity (Details) - $ / shares</t>
  </si>
  <si>
    <t>Number of Shares</t>
  </si>
  <si>
    <t>Outstanding at beginning of period (shares)</t>
  </si>
  <si>
    <t>Granted (shares)</t>
  </si>
  <si>
    <t>Forfeited (shares)</t>
  </si>
  <si>
    <t>Vested (shares)</t>
  </si>
  <si>
    <t>Outstanding at end of period (shares)</t>
  </si>
  <si>
    <t>Weighted-Average Grant Date Fair Value</t>
  </si>
  <si>
    <t>Outstanding at beginning of period (USD per share)</t>
  </si>
  <si>
    <t>Granted (USD per share)</t>
  </si>
  <si>
    <t>Forfeited (USD per share)</t>
  </si>
  <si>
    <t>Vested (USD per share)</t>
  </si>
  <si>
    <t>Outstanding at end of period (USD per share)</t>
  </si>
  <si>
    <t>Stock-Based Compensation - Schedule of Assumptions Used to Value the Market Based Performance Awards (Details) - Performance Restricted Stock Units</t>
  </si>
  <si>
    <t>Expected volatility (as a percent)</t>
  </si>
  <si>
    <t>89.50%</t>
  </si>
  <si>
    <t>Risk-free interest rate (as a percent)</t>
  </si>
  <si>
    <t>2.40%</t>
  </si>
  <si>
    <t>Dividend yield (as a percent)</t>
  </si>
  <si>
    <t>Expected life (years)</t>
  </si>
  <si>
    <t>2 years 9 months 7 days</t>
  </si>
  <si>
    <t>Transactions with Related Parties (Details) - USD ($)</t>
  </si>
  <si>
    <t>Sep. 30, 2017</t>
  </si>
  <si>
    <t>Related Party Transaction [Line Items]</t>
  </si>
  <si>
    <t>Overhead costs</t>
  </si>
  <si>
    <t>Other general and administrative</t>
  </si>
  <si>
    <t>Rosemore, Inc.</t>
  </si>
  <si>
    <t>Reimbursement of related party transaction expenses</t>
  </si>
  <si>
    <t>Due from related parties</t>
  </si>
  <si>
    <t>Issued to Tema in connection with the Transaction | Transition Service Agreement</t>
  </si>
  <si>
    <t>Revenue from related parties</t>
  </si>
  <si>
    <t>Gateway | Crude Oil Gathering Agreement</t>
  </si>
  <si>
    <t>Due to related parties</t>
  </si>
  <si>
    <t>Costs and expenses, related party</t>
  </si>
  <si>
    <t>Gateway | Marketing and gathering agreement</t>
  </si>
  <si>
    <t>Gateway | Crude Oil Marketing Consulting Agreement</t>
  </si>
  <si>
    <t>Seawolf | Water Purchase Agreement</t>
  </si>
  <si>
    <t>Rosehill Operating | Rosemore, Inc.</t>
  </si>
  <si>
    <t>Cash fee (percent)</t>
  </si>
  <si>
    <t>2.50%</t>
  </si>
  <si>
    <t>Advisory fee paid</t>
  </si>
  <si>
    <t>Series B Preferred Stock | White Wolf Acquisition</t>
  </si>
  <si>
    <t>Commitment received</t>
  </si>
  <si>
    <t>Senior Notes | Second Lien Notes | White Wolf Acquisition</t>
  </si>
  <si>
    <t>Other General And Administrative Expense | Gateway</t>
  </si>
  <si>
    <t>General and administrative expense (less than)</t>
  </si>
  <si>
    <t>General and Administrative Expense | Gateway</t>
  </si>
  <si>
    <t>Commitments and Contingencies - Schedule of Contractual Obligations (Details) $ in Thousands</t>
  </si>
  <si>
    <t>Operating lease obligations</t>
  </si>
  <si>
    <t>Thereafter</t>
  </si>
  <si>
    <t>Capital lease obligations</t>
  </si>
  <si>
    <t>Drilling commitments</t>
  </si>
  <si>
    <t>Minimum volume commitment</t>
  </si>
  <si>
    <t>Commitments and Contingencies - Narrative (Details) - USD ($) $ in Millions</t>
  </si>
  <si>
    <t>Label</t>
  </si>
  <si>
    <t>Element</t>
  </si>
  <si>
    <t>Value</t>
  </si>
  <si>
    <t>Escrow Deposit</t>
  </si>
  <si>
    <t>us-gaap_EscrowDeposit</t>
  </si>
  <si>
    <t>Redeemable Preferred Stock [Member]</t>
  </si>
  <si>
    <t>Dividends Payable</t>
  </si>
  <si>
    <t>us-gaap_DividendsPayableCurrentAndNoncurrent</t>
  </si>
  <si>
    <t>Temporary Equity, Guaranteed Return</t>
  </si>
  <si>
    <t>rose_TemporaryEquityGuaranteedReturn</t>
  </si>
  <si>
    <t>Series A Preferred Stock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17</v>
      </c>
    </row>
    <row r="19" spans="1:4">
      <c r="A19" s="4" t="s">
        <v>34</v>
      </c>
      <c r="B19" s="4" t="s">
        <v>32</v>
      </c>
    </row>
    <row r="20" spans="1:4">
      <c r="A20" s="4" t="s">
        <v>35</v>
      </c>
      <c r="B20" s="4" t="s">
        <v>17</v>
      </c>
    </row>
    <row r="21" spans="1:4">
      <c r="A21" s="4" t="s">
        <v>36</v>
      </c>
      <c r="D21" s="5" t="n">
        <v>27.2</v>
      </c>
    </row>
    <row r="22" spans="1:4">
      <c r="A22" s="4" t="s">
        <v>37</v>
      </c>
    </row>
    <row r="23" spans="1:4">
      <c r="A23" s="4" t="s">
        <v>38</v>
      </c>
      <c r="C23" s="6" t="n">
        <v>13760136</v>
      </c>
    </row>
    <row r="24" spans="1:4">
      <c r="A24" s="4" t="s">
        <v>39</v>
      </c>
    </row>
    <row r="25" spans="1:4">
      <c r="A25" s="4" t="s">
        <v>38</v>
      </c>
      <c r="C25" s="6" t="n">
        <v>298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4</v>
      </c>
      <c r="B1" s="2" t="s">
        <v>1</v>
      </c>
    </row>
    <row r="2" spans="1:2">
      <c r="B2" s="2" t="s">
        <v>2</v>
      </c>
    </row>
    <row r="3" spans="1:2">
      <c r="A3" s="3" t="s">
        <v>270</v>
      </c>
    </row>
    <row r="4" spans="1:2">
      <c r="A4" s="4" t="s">
        <v>64</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9</v>
      </c>
    </row>
    <row r="4" spans="1:2">
      <c r="A4" s="4" t="s">
        <v>278</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20157</v>
      </c>
      <c r="C3" s="7" t="n">
        <v>20677</v>
      </c>
    </row>
    <row r="4" spans="1:3">
      <c r="A4" s="4" t="s">
        <v>44</v>
      </c>
      <c r="B4" s="6" t="n">
        <v>0</v>
      </c>
      <c r="C4" s="6" t="n">
        <v>4005</v>
      </c>
    </row>
    <row r="5" spans="1:3">
      <c r="A5" s="4" t="s">
        <v>45</v>
      </c>
      <c r="B5" s="6" t="n">
        <v>32260</v>
      </c>
      <c r="C5" s="6" t="n">
        <v>1527</v>
      </c>
    </row>
    <row r="6" spans="1:3">
      <c r="A6" s="4" t="s">
        <v>46</v>
      </c>
      <c r="B6" s="6" t="n">
        <v>78</v>
      </c>
      <c r="C6" s="6" t="n">
        <v>16022</v>
      </c>
    </row>
    <row r="7" spans="1:3">
      <c r="A7" s="4" t="s">
        <v>47</v>
      </c>
      <c r="B7" s="6" t="n">
        <v>30819</v>
      </c>
      <c r="C7" s="6" t="n">
        <v>0</v>
      </c>
    </row>
    <row r="8" spans="1:3">
      <c r="A8" s="4" t="s">
        <v>48</v>
      </c>
      <c r="B8" s="6" t="n">
        <v>1371</v>
      </c>
      <c r="C8" s="6" t="n">
        <v>1312</v>
      </c>
    </row>
    <row r="9" spans="1:3">
      <c r="A9" s="4" t="s">
        <v>49</v>
      </c>
      <c r="B9" s="6" t="n">
        <v>84685</v>
      </c>
      <c r="C9" s="6" t="n">
        <v>43543</v>
      </c>
    </row>
    <row r="10" spans="1:3">
      <c r="A10" s="3" t="s">
        <v>50</v>
      </c>
    </row>
    <row r="11" spans="1:3">
      <c r="A11" s="4" t="s">
        <v>51</v>
      </c>
      <c r="B11" s="6" t="n">
        <v>666797</v>
      </c>
      <c r="C11" s="6" t="n">
        <v>431332</v>
      </c>
    </row>
    <row r="12" spans="1:3">
      <c r="A12" s="4" t="s">
        <v>52</v>
      </c>
      <c r="B12" s="6" t="n">
        <v>2592</v>
      </c>
      <c r="C12" s="6" t="n">
        <v>1283</v>
      </c>
    </row>
    <row r="13" spans="1:3">
      <c r="A13" s="4" t="s">
        <v>53</v>
      </c>
      <c r="B13" s="6" t="n">
        <v>669389</v>
      </c>
      <c r="C13" s="6" t="n">
        <v>432615</v>
      </c>
    </row>
    <row r="14" spans="1:3">
      <c r="A14" s="4" t="s">
        <v>54</v>
      </c>
      <c r="B14" s="6" t="n">
        <v>4678</v>
      </c>
      <c r="C14" s="6" t="n">
        <v>824</v>
      </c>
    </row>
    <row r="15" spans="1:3">
      <c r="A15" s="4" t="s">
        <v>47</v>
      </c>
      <c r="B15" s="6" t="n">
        <v>58314</v>
      </c>
      <c r="C15" s="6" t="n">
        <v>0</v>
      </c>
    </row>
    <row r="16" spans="1:3">
      <c r="A16" s="4" t="s">
        <v>55</v>
      </c>
      <c r="B16" s="6" t="n">
        <v>817066</v>
      </c>
      <c r="C16" s="6" t="n">
        <v>476982</v>
      </c>
    </row>
    <row r="17" spans="1:3">
      <c r="A17" s="3" t="s">
        <v>56</v>
      </c>
    </row>
    <row r="18" spans="1:3">
      <c r="A18" s="4" t="s">
        <v>57</v>
      </c>
      <c r="B18" s="6" t="n">
        <v>21013</v>
      </c>
      <c r="C18" s="6" t="n">
        <v>31868</v>
      </c>
    </row>
    <row r="19" spans="1:3">
      <c r="A19" s="4" t="s">
        <v>58</v>
      </c>
      <c r="B19" s="6" t="n">
        <v>287</v>
      </c>
      <c r="C19" s="6" t="n">
        <v>223</v>
      </c>
    </row>
    <row r="20" spans="1:3">
      <c r="A20" s="4" t="s">
        <v>59</v>
      </c>
      <c r="B20" s="6" t="n">
        <v>0</v>
      </c>
      <c r="C20" s="6" t="n">
        <v>10772</v>
      </c>
    </row>
    <row r="21" spans="1:3">
      <c r="A21" s="4" t="s">
        <v>60</v>
      </c>
      <c r="B21" s="6" t="n">
        <v>27335</v>
      </c>
      <c r="C21" s="6" t="n">
        <v>15492</v>
      </c>
    </row>
    <row r="22" spans="1:3">
      <c r="A22" s="4" t="s">
        <v>61</v>
      </c>
      <c r="B22" s="6" t="n">
        <v>30529</v>
      </c>
      <c r="C22" s="6" t="n">
        <v>45045</v>
      </c>
    </row>
    <row r="23" spans="1:3">
      <c r="A23" s="4" t="s">
        <v>62</v>
      </c>
      <c r="B23" s="6" t="n">
        <v>79164</v>
      </c>
      <c r="C23" s="6" t="n">
        <v>103400</v>
      </c>
    </row>
    <row r="24" spans="1:3">
      <c r="A24" s="3" t="s">
        <v>63</v>
      </c>
    </row>
    <row r="25" spans="1:3">
      <c r="A25" s="4" t="s">
        <v>64</v>
      </c>
      <c r="B25" s="6" t="n">
        <v>288298</v>
      </c>
      <c r="C25" s="6" t="n">
        <v>93199</v>
      </c>
    </row>
    <row r="26" spans="1:3">
      <c r="A26" s="4" t="s">
        <v>65</v>
      </c>
      <c r="B26" s="6" t="n">
        <v>13524</v>
      </c>
      <c r="C26" s="6" t="n">
        <v>8522</v>
      </c>
    </row>
    <row r="27" spans="1:3">
      <c r="A27" s="4" t="s">
        <v>66</v>
      </c>
      <c r="B27" s="6" t="n">
        <v>9278</v>
      </c>
      <c r="C27" s="6" t="n">
        <v>153</v>
      </c>
    </row>
    <row r="28" spans="1:3">
      <c r="A28" s="4" t="s">
        <v>59</v>
      </c>
      <c r="B28" s="6" t="n">
        <v>696</v>
      </c>
      <c r="C28" s="6" t="n">
        <v>8008</v>
      </c>
    </row>
    <row r="29" spans="1:3">
      <c r="A29" s="4" t="s">
        <v>67</v>
      </c>
      <c r="B29" s="6" t="n">
        <v>3658</v>
      </c>
      <c r="C29" s="6" t="n">
        <v>168</v>
      </c>
    </row>
    <row r="30" spans="1:3">
      <c r="A30" s="4" t="s">
        <v>68</v>
      </c>
      <c r="B30" s="6" t="n">
        <v>315454</v>
      </c>
      <c r="C30" s="6" t="n">
        <v>110050</v>
      </c>
    </row>
    <row r="31" spans="1:3">
      <c r="A31" s="4" t="s">
        <v>69</v>
      </c>
      <c r="B31" s="6" t="n">
        <v>394618</v>
      </c>
      <c r="C31" s="6" t="n">
        <v>213450</v>
      </c>
    </row>
    <row r="32" spans="1:3">
      <c r="A32" s="4" t="s">
        <v>70</v>
      </c>
      <c r="B32" s="4" t="s">
        <v>71</v>
      </c>
      <c r="C32" s="4" t="s">
        <v>71</v>
      </c>
    </row>
    <row r="33" spans="1:3">
      <c r="A33" s="3" t="s">
        <v>72</v>
      </c>
    </row>
    <row r="34" spans="1:3">
      <c r="A34" s="4" t="s">
        <v>73</v>
      </c>
      <c r="B34" s="6" t="n">
        <v>42271</v>
      </c>
      <c r="C34" s="6" t="n">
        <v>29946</v>
      </c>
    </row>
    <row r="35" spans="1:3">
      <c r="A35" s="4" t="s">
        <v>74</v>
      </c>
      <c r="B35" s="6" t="n">
        <v>26661</v>
      </c>
      <c r="C35" s="6" t="n">
        <v>0</v>
      </c>
    </row>
    <row r="36" spans="1:3">
      <c r="A36" s="4" t="s">
        <v>75</v>
      </c>
      <c r="B36" s="6" t="n">
        <v>68936</v>
      </c>
      <c r="C36" s="6" t="n">
        <v>29950</v>
      </c>
    </row>
    <row r="37" spans="1:3">
      <c r="A37" s="4" t="s">
        <v>76</v>
      </c>
      <c r="B37" s="6" t="n">
        <v>113770</v>
      </c>
      <c r="C37" s="6" t="n">
        <v>12054</v>
      </c>
    </row>
    <row r="38" spans="1:3">
      <c r="A38" s="4" t="s">
        <v>77</v>
      </c>
      <c r="B38" s="6" t="n">
        <v>267337</v>
      </c>
      <c r="C38" s="6" t="n">
        <v>122664</v>
      </c>
    </row>
    <row r="39" spans="1:3">
      <c r="A39" s="4" t="s">
        <v>78</v>
      </c>
      <c r="B39" s="6" t="n">
        <v>817066</v>
      </c>
      <c r="C39" s="6" t="n">
        <v>476982</v>
      </c>
    </row>
    <row r="40" spans="1:3">
      <c r="A40" s="4" t="s">
        <v>79</v>
      </c>
    </row>
    <row r="41" spans="1:3">
      <c r="A41" s="3" t="s">
        <v>80</v>
      </c>
    </row>
    <row r="42" spans="1:3">
      <c r="A42" s="4" t="s">
        <v>81</v>
      </c>
      <c r="B42" s="6" t="n">
        <v>155111</v>
      </c>
      <c r="C42" s="6" t="n">
        <v>140868</v>
      </c>
    </row>
    <row r="43" spans="1:3">
      <c r="A43" s="4" t="s">
        <v>82</v>
      </c>
    </row>
    <row r="44" spans="1:3">
      <c r="A44" s="3" t="s">
        <v>72</v>
      </c>
    </row>
    <row r="45" spans="1:3">
      <c r="A45" s="4" t="s">
        <v>83</v>
      </c>
      <c r="B45" s="6" t="n">
        <v>84631</v>
      </c>
      <c r="C45" s="6" t="n">
        <v>80660</v>
      </c>
    </row>
    <row r="46" spans="1:3">
      <c r="A46" s="4" t="s">
        <v>37</v>
      </c>
    </row>
    <row r="47" spans="1:3">
      <c r="A47" s="3" t="s">
        <v>72</v>
      </c>
    </row>
    <row r="48" spans="1:3">
      <c r="A48" s="4" t="s">
        <v>84</v>
      </c>
      <c r="B48" s="6" t="n">
        <v>1</v>
      </c>
      <c r="C48" s="6" t="n">
        <v>1</v>
      </c>
    </row>
    <row r="49" spans="1:3">
      <c r="A49" s="4" t="s">
        <v>39</v>
      </c>
    </row>
    <row r="50" spans="1:3">
      <c r="A50" s="3" t="s">
        <v>72</v>
      </c>
    </row>
    <row r="51" spans="1:3">
      <c r="A51" s="4" t="s">
        <v>84</v>
      </c>
      <c r="B51" s="7" t="n">
        <v>3</v>
      </c>
      <c r="C5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7</v>
      </c>
    </row>
    <row r="4" spans="1:2">
      <c r="A4" s="4" t="s">
        <v>290</v>
      </c>
      <c r="B4" s="4" t="s">
        <v>291</v>
      </c>
    </row>
    <row r="5" spans="1:2">
      <c r="A5" s="4" t="s">
        <v>292</v>
      </c>
      <c r="B5" s="4" t="s">
        <v>293</v>
      </c>
    </row>
    <row r="6" spans="1:2">
      <c r="A6" s="4" t="s">
        <v>294</v>
      </c>
      <c r="B6" s="4" t="s">
        <v>295</v>
      </c>
    </row>
    <row r="7" spans="1:2">
      <c r="A7" s="4" t="s">
        <v>296</v>
      </c>
      <c r="B7" s="4" t="s">
        <v>297</v>
      </c>
    </row>
    <row r="8" spans="1:2">
      <c r="A8" s="4" t="s">
        <v>252</v>
      </c>
      <c r="B8" s="4" t="s">
        <v>298</v>
      </c>
    </row>
    <row r="9" spans="1:2">
      <c r="A9" s="4" t="s">
        <v>299</v>
      </c>
      <c r="B9" s="4" t="s">
        <v>300</v>
      </c>
    </row>
    <row r="10" spans="1:2">
      <c r="A10" s="4" t="s">
        <v>301</v>
      </c>
      <c r="B10" s="4" t="s">
        <v>302</v>
      </c>
    </row>
    <row r="11" spans="1:2">
      <c r="A11" s="4" t="s">
        <v>303</v>
      </c>
      <c r="B11" s="4" t="s">
        <v>304</v>
      </c>
    </row>
    <row r="12" spans="1:2">
      <c r="A12" s="4" t="s">
        <v>264</v>
      </c>
      <c r="B12" s="4" t="s">
        <v>305</v>
      </c>
    </row>
    <row r="13" spans="1:2">
      <c r="A13" s="4" t="s">
        <v>306</v>
      </c>
      <c r="B13" s="4" t="s">
        <v>307</v>
      </c>
    </row>
    <row r="14" spans="1:2">
      <c r="A14" s="4" t="s">
        <v>308</v>
      </c>
      <c r="B14" s="4" t="s">
        <v>309</v>
      </c>
    </row>
    <row r="15" spans="1:2">
      <c r="A15" s="4" t="s">
        <v>310</v>
      </c>
      <c r="B15" s="4" t="s">
        <v>311</v>
      </c>
    </row>
    <row r="16" spans="1:2">
      <c r="A16" s="4" t="s">
        <v>275</v>
      </c>
      <c r="B16" s="4" t="s">
        <v>312</v>
      </c>
    </row>
    <row r="17" spans="1:2">
      <c r="A17" s="4" t="s">
        <v>249</v>
      </c>
      <c r="B17" s="4" t="s">
        <v>313</v>
      </c>
    </row>
    <row r="18" spans="1:2">
      <c r="A18" s="4" t="s">
        <v>314</v>
      </c>
      <c r="B18"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7</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5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5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62</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5</v>
      </c>
      <c r="B1" s="2" t="s">
        <v>1</v>
      </c>
    </row>
    <row r="2" spans="1:3">
      <c r="B2" s="2" t="s">
        <v>2</v>
      </c>
      <c r="C2" s="2" t="s">
        <v>41</v>
      </c>
    </row>
    <row r="3" spans="1:3">
      <c r="A3" s="4" t="s">
        <v>79</v>
      </c>
    </row>
    <row r="4" spans="1:3">
      <c r="A4" s="4" t="s">
        <v>86</v>
      </c>
      <c r="B4" s="8" t="n">
        <v>0.0001</v>
      </c>
      <c r="C4" s="8" t="n">
        <v>0.0001</v>
      </c>
    </row>
    <row r="5" spans="1:3">
      <c r="A5" s="4" t="s">
        <v>87</v>
      </c>
      <c r="B5" s="4" t="s">
        <v>88</v>
      </c>
      <c r="C5" s="4" t="s">
        <v>88</v>
      </c>
    </row>
    <row r="6" spans="1:3">
      <c r="A6" s="4" t="s">
        <v>89</v>
      </c>
      <c r="B6" s="7" t="n">
        <v>1000</v>
      </c>
      <c r="C6" s="7" t="n">
        <v>1000</v>
      </c>
    </row>
    <row r="7" spans="1:3">
      <c r="A7" s="4" t="s">
        <v>90</v>
      </c>
      <c r="B7" s="6" t="n">
        <v>1000000</v>
      </c>
      <c r="C7" s="6" t="n">
        <v>1000000</v>
      </c>
    </row>
    <row r="8" spans="1:3">
      <c r="A8" s="4" t="s">
        <v>91</v>
      </c>
      <c r="B8" s="6" t="n">
        <v>210000</v>
      </c>
      <c r="C8" s="6" t="n">
        <v>210000</v>
      </c>
    </row>
    <row r="9" spans="1:3">
      <c r="A9" s="4" t="s">
        <v>92</v>
      </c>
      <c r="B9" s="6" t="n">
        <v>156746</v>
      </c>
      <c r="C9" s="6" t="n">
        <v>150626</v>
      </c>
    </row>
    <row r="10" spans="1:3">
      <c r="A10" s="4" t="s">
        <v>93</v>
      </c>
      <c r="B10" s="6" t="n">
        <v>156746</v>
      </c>
      <c r="C10" s="6" t="n">
        <v>150626</v>
      </c>
    </row>
    <row r="11" spans="1:3">
      <c r="A11" s="4" t="s">
        <v>82</v>
      </c>
    </row>
    <row r="12" spans="1:3">
      <c r="A12" s="4" t="s">
        <v>94</v>
      </c>
      <c r="B12" s="8" t="n">
        <v>0.0001</v>
      </c>
      <c r="C12" s="8" t="n">
        <v>0.0001</v>
      </c>
    </row>
    <row r="13" spans="1:3">
      <c r="A13" s="4" t="s">
        <v>95</v>
      </c>
      <c r="B13" s="4" t="s">
        <v>96</v>
      </c>
      <c r="C13" s="4" t="s">
        <v>96</v>
      </c>
    </row>
    <row r="14" spans="1:3">
      <c r="A14" s="4" t="s">
        <v>97</v>
      </c>
      <c r="B14" s="7" t="n">
        <v>1000</v>
      </c>
      <c r="C14" s="7" t="n">
        <v>1000</v>
      </c>
    </row>
    <row r="15" spans="1:3">
      <c r="A15" s="4" t="s">
        <v>98</v>
      </c>
      <c r="B15" s="6" t="n">
        <v>1000000</v>
      </c>
      <c r="C15" s="6" t="n">
        <v>1000000</v>
      </c>
    </row>
    <row r="16" spans="1:3">
      <c r="A16" s="4" t="s">
        <v>99</v>
      </c>
      <c r="B16" s="6" t="n">
        <v>150000</v>
      </c>
      <c r="C16" s="6" t="n">
        <v>150000</v>
      </c>
    </row>
    <row r="17" spans="1:3">
      <c r="A17" s="4" t="s">
        <v>100</v>
      </c>
      <c r="B17" s="6" t="n">
        <v>101669</v>
      </c>
      <c r="C17" s="6" t="n">
        <v>97698</v>
      </c>
    </row>
    <row r="18" spans="1:3">
      <c r="A18" s="4" t="s">
        <v>101</v>
      </c>
      <c r="B18" s="6" t="n">
        <v>101669</v>
      </c>
      <c r="C18" s="6" t="n">
        <v>97698</v>
      </c>
    </row>
    <row r="19" spans="1:3">
      <c r="A19" s="4" t="s">
        <v>37</v>
      </c>
    </row>
    <row r="20" spans="1:3">
      <c r="A20" s="4" t="s">
        <v>102</v>
      </c>
      <c r="B20" s="8" t="n">
        <v>0.0001</v>
      </c>
      <c r="C20" s="8" t="n">
        <v>0.0001</v>
      </c>
    </row>
    <row r="21" spans="1:3">
      <c r="A21" s="4" t="s">
        <v>103</v>
      </c>
      <c r="B21" s="6" t="n">
        <v>250000000</v>
      </c>
      <c r="C21" s="6" t="n">
        <v>95000000</v>
      </c>
    </row>
    <row r="22" spans="1:3">
      <c r="A22" s="4" t="s">
        <v>104</v>
      </c>
      <c r="B22" s="6" t="n">
        <v>13760136</v>
      </c>
      <c r="C22" s="6" t="n">
        <v>6222299</v>
      </c>
    </row>
    <row r="23" spans="1:3">
      <c r="A23" s="4" t="s">
        <v>105</v>
      </c>
      <c r="B23" s="6" t="n">
        <v>13760136</v>
      </c>
      <c r="C23" s="6" t="n">
        <v>6222299</v>
      </c>
    </row>
    <row r="24" spans="1:3">
      <c r="A24" s="4" t="s">
        <v>39</v>
      </c>
    </row>
    <row r="25" spans="1:3">
      <c r="A25" s="4" t="s">
        <v>102</v>
      </c>
      <c r="B25" s="8" t="n">
        <v>0.0001</v>
      </c>
      <c r="C25" s="8" t="n">
        <v>0.0001</v>
      </c>
    </row>
    <row r="26" spans="1:3">
      <c r="A26" s="4" t="s">
        <v>103</v>
      </c>
      <c r="B26" s="6" t="n">
        <v>30000000</v>
      </c>
      <c r="C26" s="6" t="n">
        <v>30000000</v>
      </c>
    </row>
    <row r="27" spans="1:3">
      <c r="A27" s="4" t="s">
        <v>104</v>
      </c>
      <c r="B27" s="6" t="n">
        <v>29807692</v>
      </c>
      <c r="C27" s="6" t="n">
        <v>29807692</v>
      </c>
    </row>
    <row r="28" spans="1:3">
      <c r="A28" s="4" t="s">
        <v>105</v>
      </c>
      <c r="B28" s="6" t="n">
        <v>29807692</v>
      </c>
      <c r="C28" s="6" t="n">
        <v>298076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65</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68</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7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7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7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79</v>
      </c>
    </row>
    <row r="4" spans="1:2">
      <c r="A4" s="4" t="s">
        <v>364</v>
      </c>
      <c r="B4" s="4" t="s">
        <v>355</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8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87</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2</v>
      </c>
      <c r="D1" s="2" t="s">
        <v>41</v>
      </c>
      <c r="E1" s="2" t="s">
        <v>107</v>
      </c>
    </row>
    <row r="2" spans="1:5">
      <c r="A2" s="3" t="s">
        <v>379</v>
      </c>
    </row>
    <row r="3" spans="1:5">
      <c r="A3" s="4" t="s">
        <v>380</v>
      </c>
      <c r="C3" s="7" t="n">
        <v>4005</v>
      </c>
      <c r="D3" s="7" t="n">
        <v>114843</v>
      </c>
      <c r="E3" s="7" t="n">
        <v>0</v>
      </c>
    </row>
    <row r="4" spans="1:5">
      <c r="A4" s="4" t="s">
        <v>381</v>
      </c>
      <c r="C4" s="6" t="n">
        <v>39356</v>
      </c>
      <c r="D4" s="6" t="n">
        <v>90780</v>
      </c>
    </row>
    <row r="5" spans="1:5">
      <c r="A5" s="4" t="s">
        <v>382</v>
      </c>
      <c r="C5" s="6" t="n">
        <v>0</v>
      </c>
      <c r="D5" s="6" t="n">
        <v>150000</v>
      </c>
      <c r="E5" s="6" t="n">
        <v>0</v>
      </c>
    </row>
    <row r="6" spans="1:5">
      <c r="A6" s="4" t="s">
        <v>383</v>
      </c>
      <c r="C6" s="6" t="n">
        <v>40511</v>
      </c>
      <c r="D6" s="7" t="n">
        <v>0</v>
      </c>
      <c r="E6" s="7" t="n">
        <v>0</v>
      </c>
    </row>
    <row r="7" spans="1:5">
      <c r="A7" s="4" t="s">
        <v>384</v>
      </c>
    </row>
    <row r="8" spans="1:5">
      <c r="A8" s="3" t="s">
        <v>379</v>
      </c>
    </row>
    <row r="9" spans="1:5">
      <c r="A9" s="4" t="s">
        <v>385</v>
      </c>
      <c r="B9" s="6" t="n">
        <v>4000000</v>
      </c>
    </row>
    <row r="10" spans="1:5">
      <c r="A10" s="4" t="s">
        <v>386</v>
      </c>
    </row>
    <row r="11" spans="1:5">
      <c r="A11" s="3" t="s">
        <v>379</v>
      </c>
    </row>
    <row r="12" spans="1:5">
      <c r="A12" s="4" t="s">
        <v>380</v>
      </c>
      <c r="B12" s="7" t="n">
        <v>35000</v>
      </c>
    </row>
    <row r="13" spans="1:5">
      <c r="A13" s="4" t="s">
        <v>387</v>
      </c>
      <c r="B13" s="7" t="n">
        <v>60600</v>
      </c>
    </row>
    <row r="14" spans="1:5">
      <c r="A14" s="4" t="s">
        <v>385</v>
      </c>
      <c r="B14" s="6" t="n">
        <v>4000000</v>
      </c>
    </row>
    <row r="15" spans="1:5">
      <c r="A15" s="4" t="s">
        <v>384</v>
      </c>
    </row>
    <row r="16" spans="1:5">
      <c r="A16" s="3" t="s">
        <v>379</v>
      </c>
    </row>
    <row r="17" spans="1:5">
      <c r="A17" s="4" t="s">
        <v>388</v>
      </c>
      <c r="B17" s="7" t="n">
        <v>5600</v>
      </c>
      <c r="C17" s="7" t="n">
        <v>2400</v>
      </c>
    </row>
    <row r="18" spans="1:5">
      <c r="A18" s="4" t="s">
        <v>389</v>
      </c>
    </row>
    <row r="19" spans="1:5">
      <c r="A19" s="3" t="s">
        <v>379</v>
      </c>
    </row>
    <row r="20" spans="1:5">
      <c r="A20" s="4" t="s">
        <v>390</v>
      </c>
      <c r="B20" s="6" t="n">
        <v>20000</v>
      </c>
    </row>
    <row r="21" spans="1:5">
      <c r="A21" s="4" t="s">
        <v>391</v>
      </c>
    </row>
    <row r="22" spans="1:5">
      <c r="A22" s="3" t="s">
        <v>379</v>
      </c>
    </row>
    <row r="23" spans="1:5">
      <c r="A23" s="4" t="s">
        <v>381</v>
      </c>
      <c r="B23" s="7" t="n">
        <v>20000</v>
      </c>
    </row>
    <row r="24" spans="1:5">
      <c r="A24" s="4" t="s">
        <v>392</v>
      </c>
    </row>
    <row r="25" spans="1:5">
      <c r="A25" s="3" t="s">
        <v>379</v>
      </c>
    </row>
    <row r="26" spans="1:5">
      <c r="A26" s="4" t="s">
        <v>390</v>
      </c>
      <c r="B26" s="6" t="n">
        <v>29807692</v>
      </c>
    </row>
    <row r="27" spans="1:5">
      <c r="A27" s="4" t="s">
        <v>393</v>
      </c>
    </row>
    <row r="28" spans="1:5">
      <c r="A28" s="3" t="s">
        <v>379</v>
      </c>
    </row>
    <row r="29" spans="1:5">
      <c r="A29" s="4" t="s">
        <v>385</v>
      </c>
      <c r="B29" s="6" t="n">
        <v>4000000</v>
      </c>
    </row>
    <row r="30" spans="1:5">
      <c r="A30" s="4" t="s">
        <v>394</v>
      </c>
    </row>
    <row r="31" spans="1:5">
      <c r="A31" s="3" t="s">
        <v>379</v>
      </c>
    </row>
    <row r="32" spans="1:5">
      <c r="A32" s="4" t="s">
        <v>390</v>
      </c>
      <c r="B32" s="6" t="n">
        <v>20000</v>
      </c>
    </row>
    <row r="33" spans="1:5">
      <c r="A33" s="4" t="s">
        <v>395</v>
      </c>
      <c r="B33" s="7" t="n">
        <v>109500</v>
      </c>
    </row>
    <row r="34" spans="1:5">
      <c r="A34" s="4" t="s">
        <v>382</v>
      </c>
      <c r="B34" s="6" t="n">
        <v>90800</v>
      </c>
    </row>
    <row r="35" spans="1:5">
      <c r="A35" s="4" t="s">
        <v>383</v>
      </c>
      <c r="B35" s="7" t="n">
        <v>18700</v>
      </c>
    </row>
    <row r="36" spans="1:5">
      <c r="A36" s="4" t="s">
        <v>396</v>
      </c>
    </row>
    <row r="37" spans="1:5">
      <c r="A37" s="3" t="s">
        <v>379</v>
      </c>
    </row>
    <row r="38" spans="1:5">
      <c r="A38" s="4" t="s">
        <v>390</v>
      </c>
      <c r="B38" s="6" t="n">
        <v>75000</v>
      </c>
    </row>
    <row r="39" spans="1:5">
      <c r="A39" s="4" t="s">
        <v>397</v>
      </c>
      <c r="B39" s="7" t="n">
        <v>55000</v>
      </c>
    </row>
    <row r="40" spans="1:5">
      <c r="A40" s="4" t="s">
        <v>398</v>
      </c>
    </row>
    <row r="41" spans="1:5">
      <c r="A41" s="3" t="s">
        <v>379</v>
      </c>
    </row>
    <row r="42" spans="1:5">
      <c r="A42" s="4" t="s">
        <v>390</v>
      </c>
      <c r="B42" s="6" t="n">
        <v>5000000</v>
      </c>
    </row>
    <row r="43" spans="1:5">
      <c r="A43" s="4" t="s">
        <v>399</v>
      </c>
    </row>
    <row r="44" spans="1:5">
      <c r="A44" s="3" t="s">
        <v>379</v>
      </c>
    </row>
    <row r="45" spans="1:5">
      <c r="A45" s="4" t="s">
        <v>390</v>
      </c>
      <c r="B45" s="6" t="n">
        <v>75000</v>
      </c>
    </row>
    <row r="46" spans="1:5">
      <c r="A46" s="4" t="s">
        <v>400</v>
      </c>
      <c r="B46" s="4" t="s">
        <v>96</v>
      </c>
    </row>
    <row r="47" spans="1:5">
      <c r="A47" s="4" t="s">
        <v>401</v>
      </c>
    </row>
    <row r="48" spans="1:5">
      <c r="A48" s="3" t="s">
        <v>379</v>
      </c>
    </row>
    <row r="49" spans="1:5">
      <c r="A49" s="4" t="s">
        <v>390</v>
      </c>
      <c r="B49" s="6" t="n">
        <v>5000000</v>
      </c>
    </row>
    <row r="50" spans="1:5">
      <c r="A50" s="4" t="s">
        <v>397</v>
      </c>
      <c r="B50" s="7" t="n">
        <v>70800</v>
      </c>
    </row>
    <row r="51" spans="1:5">
      <c r="A51" s="4" t="s">
        <v>402</v>
      </c>
    </row>
    <row r="52" spans="1:5">
      <c r="A52" s="3" t="s">
        <v>379</v>
      </c>
    </row>
    <row r="53" spans="1:5">
      <c r="A53" s="4" t="s">
        <v>403</v>
      </c>
      <c r="B53" s="4" t="s">
        <v>404</v>
      </c>
    </row>
    <row r="54" spans="1:5">
      <c r="A54" s="4" t="s">
        <v>405</v>
      </c>
    </row>
    <row r="55" spans="1:5">
      <c r="A55" s="3" t="s">
        <v>379</v>
      </c>
    </row>
    <row r="56" spans="1:5">
      <c r="A56" s="4" t="s">
        <v>403</v>
      </c>
      <c r="B56" s="4" t="s">
        <v>406</v>
      </c>
      <c r="C56" s="4" t="s">
        <v>407</v>
      </c>
    </row>
    <row r="57" spans="1:5">
      <c r="A57" s="4" t="s">
        <v>408</v>
      </c>
    </row>
    <row r="58" spans="1:5">
      <c r="A58" s="3" t="s">
        <v>379</v>
      </c>
    </row>
    <row r="59" spans="1:5">
      <c r="A59" s="4" t="s">
        <v>403</v>
      </c>
      <c r="C59" s="4" t="s">
        <v>4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41</v>
      </c>
      <c r="D2" s="2" t="s">
        <v>107</v>
      </c>
    </row>
    <row r="3" spans="1:4">
      <c r="A3" s="3" t="s">
        <v>411</v>
      </c>
    </row>
    <row r="4" spans="1:4">
      <c r="A4" s="4" t="s">
        <v>412</v>
      </c>
      <c r="B4" s="4" t="s">
        <v>413</v>
      </c>
      <c r="C4" s="4" t="s">
        <v>413</v>
      </c>
      <c r="D4" s="4" t="s">
        <v>413</v>
      </c>
    </row>
    <row r="5" spans="1:4">
      <c r="A5" s="4" t="s">
        <v>414</v>
      </c>
    </row>
    <row r="6" spans="1:4">
      <c r="A6" s="3" t="s">
        <v>411</v>
      </c>
    </row>
    <row r="7" spans="1:4">
      <c r="A7" s="4" t="s">
        <v>412</v>
      </c>
      <c r="B7" s="4" t="s">
        <v>415</v>
      </c>
      <c r="C7" s="4" t="s">
        <v>416</v>
      </c>
      <c r="D7" s="4" t="s">
        <v>417</v>
      </c>
    </row>
    <row r="8" spans="1:4">
      <c r="A8" s="4" t="s">
        <v>418</v>
      </c>
    </row>
    <row r="9" spans="1:4">
      <c r="A9" s="3" t="s">
        <v>411</v>
      </c>
    </row>
    <row r="10" spans="1:4">
      <c r="A10" s="4" t="s">
        <v>412</v>
      </c>
      <c r="B10" s="4" t="s">
        <v>419</v>
      </c>
      <c r="C10" s="4" t="s">
        <v>420</v>
      </c>
      <c r="D10" s="4" t="s">
        <v>420</v>
      </c>
    </row>
    <row r="11" spans="1:4">
      <c r="A11" s="4" t="s">
        <v>421</v>
      </c>
    </row>
    <row r="12" spans="1:4">
      <c r="A12" s="3" t="s">
        <v>411</v>
      </c>
    </row>
    <row r="13" spans="1:4">
      <c r="A13" s="4" t="s">
        <v>412</v>
      </c>
      <c r="B13" s="4" t="s">
        <v>422</v>
      </c>
      <c r="C13" s="4" t="s">
        <v>420</v>
      </c>
      <c r="D13" s="4" t="s">
        <v>420</v>
      </c>
    </row>
    <row r="14" spans="1:4">
      <c r="A14" s="4" t="s">
        <v>423</v>
      </c>
    </row>
    <row r="15" spans="1:4">
      <c r="A15" s="3" t="s">
        <v>411</v>
      </c>
    </row>
    <row r="16" spans="1:4">
      <c r="A16" s="4" t="s">
        <v>412</v>
      </c>
      <c r="B16" s="4" t="s">
        <v>420</v>
      </c>
      <c r="C16" s="4" t="s">
        <v>88</v>
      </c>
      <c r="D16" s="4" t="s">
        <v>419</v>
      </c>
    </row>
    <row r="17" spans="1:4">
      <c r="A17" s="4" t="s">
        <v>424</v>
      </c>
    </row>
    <row r="18" spans="1:4">
      <c r="A18" s="3" t="s">
        <v>411</v>
      </c>
    </row>
    <row r="19" spans="1:4">
      <c r="A19" s="4" t="s">
        <v>412</v>
      </c>
      <c r="B19" s="4" t="s">
        <v>420</v>
      </c>
      <c r="C19" s="4" t="s">
        <v>420</v>
      </c>
      <c r="D19" s="4" t="s">
        <v>88</v>
      </c>
    </row>
    <row r="20" spans="1:4">
      <c r="A20" s="4" t="s">
        <v>425</v>
      </c>
    </row>
    <row r="21" spans="1:4">
      <c r="A21" s="3" t="s">
        <v>411</v>
      </c>
    </row>
    <row r="22" spans="1:4">
      <c r="A22" s="4" t="s">
        <v>412</v>
      </c>
      <c r="B22" s="4" t="s">
        <v>88</v>
      </c>
      <c r="C22" s="4" t="s">
        <v>88</v>
      </c>
      <c r="D22" s="4" t="s">
        <v>4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41</v>
      </c>
      <c r="D2" s="2" t="s">
        <v>107</v>
      </c>
    </row>
    <row r="3" spans="1:4">
      <c r="A3" s="3" t="s">
        <v>108</v>
      </c>
    </row>
    <row r="4" spans="1:4">
      <c r="A4" s="4" t="s">
        <v>109</v>
      </c>
      <c r="B4" s="7" t="n">
        <v>301875000</v>
      </c>
      <c r="C4" s="7" t="n">
        <v>76236000</v>
      </c>
      <c r="D4" s="7" t="n">
        <v>34645000</v>
      </c>
    </row>
    <row r="5" spans="1:4">
      <c r="A5" s="3" t="s">
        <v>110</v>
      </c>
    </row>
    <row r="6" spans="1:4">
      <c r="A6" s="4" t="s">
        <v>111</v>
      </c>
      <c r="B6" s="6" t="n">
        <v>39010000</v>
      </c>
      <c r="C6" s="6" t="n">
        <v>10881000</v>
      </c>
      <c r="D6" s="6" t="n">
        <v>4800000</v>
      </c>
    </row>
    <row r="7" spans="1:4">
      <c r="A7" s="4" t="s">
        <v>112</v>
      </c>
      <c r="B7" s="6" t="n">
        <v>14506000</v>
      </c>
      <c r="C7" s="6" t="n">
        <v>3535000</v>
      </c>
      <c r="D7" s="6" t="n">
        <v>1541000</v>
      </c>
    </row>
    <row r="8" spans="1:4">
      <c r="A8" s="4" t="s">
        <v>113</v>
      </c>
      <c r="B8" s="6" t="n">
        <v>4939000</v>
      </c>
      <c r="C8" s="6" t="n">
        <v>2976000</v>
      </c>
      <c r="D8" s="6" t="n">
        <v>2398000</v>
      </c>
    </row>
    <row r="9" spans="1:4">
      <c r="A9" s="4" t="s">
        <v>114</v>
      </c>
      <c r="B9" s="6" t="n">
        <v>141815000</v>
      </c>
      <c r="C9" s="6" t="n">
        <v>36091000</v>
      </c>
      <c r="D9" s="6" t="n">
        <v>24965000</v>
      </c>
    </row>
    <row r="10" spans="1:4">
      <c r="A10" s="4" t="s">
        <v>115</v>
      </c>
      <c r="B10" s="6" t="n">
        <v>0</v>
      </c>
      <c r="C10" s="6" t="n">
        <v>1061000</v>
      </c>
      <c r="D10" s="6" t="n">
        <v>0</v>
      </c>
    </row>
    <row r="11" spans="1:4">
      <c r="A11" s="4" t="s">
        <v>116</v>
      </c>
      <c r="B11" s="6" t="n">
        <v>4374000</v>
      </c>
      <c r="C11" s="6" t="n">
        <v>1747000</v>
      </c>
      <c r="D11" s="6" t="n">
        <v>794000</v>
      </c>
    </row>
    <row r="12" spans="1:4">
      <c r="A12" s="4" t="s">
        <v>117</v>
      </c>
      <c r="B12" s="6" t="n">
        <v>30469000</v>
      </c>
      <c r="C12" s="6" t="n">
        <v>13428000</v>
      </c>
      <c r="D12" s="6" t="n">
        <v>6166000</v>
      </c>
    </row>
    <row r="13" spans="1:4">
      <c r="A13" s="4" t="s">
        <v>118</v>
      </c>
      <c r="B13" s="6" t="n">
        <v>0</v>
      </c>
      <c r="C13" s="6" t="n">
        <v>2618000</v>
      </c>
      <c r="D13" s="6" t="n">
        <v>2834000</v>
      </c>
    </row>
    <row r="14" spans="1:4">
      <c r="A14" s="4" t="s">
        <v>119</v>
      </c>
      <c r="B14" s="6" t="n">
        <v>499000</v>
      </c>
      <c r="C14" s="6" t="n">
        <v>-4995000</v>
      </c>
      <c r="D14" s="6" t="n">
        <v>-50000</v>
      </c>
    </row>
    <row r="15" spans="1:4">
      <c r="A15" s="4" t="s">
        <v>120</v>
      </c>
      <c r="B15" s="6" t="n">
        <v>235612000</v>
      </c>
      <c r="C15" s="6" t="n">
        <v>67342000</v>
      </c>
      <c r="D15" s="6" t="n">
        <v>43448000</v>
      </c>
    </row>
    <row r="16" spans="1:4">
      <c r="A16" s="4" t="s">
        <v>121</v>
      </c>
      <c r="B16" s="6" t="n">
        <v>66263000</v>
      </c>
      <c r="C16" s="6" t="n">
        <v>8894000</v>
      </c>
      <c r="D16" s="6" t="n">
        <v>-8803000</v>
      </c>
    </row>
    <row r="17" spans="1:4">
      <c r="A17" s="3" t="s">
        <v>122</v>
      </c>
    </row>
    <row r="18" spans="1:4">
      <c r="A18" s="4" t="s">
        <v>123</v>
      </c>
      <c r="B18" s="6" t="n">
        <v>-19489000</v>
      </c>
      <c r="C18" s="6" t="n">
        <v>-2532000</v>
      </c>
      <c r="D18" s="6" t="n">
        <v>-1822000</v>
      </c>
    </row>
    <row r="19" spans="1:4">
      <c r="A19" s="4" t="s">
        <v>124</v>
      </c>
      <c r="B19" s="6" t="n">
        <v>92604000</v>
      </c>
      <c r="C19" s="6" t="n">
        <v>-16336000</v>
      </c>
      <c r="D19" s="6" t="n">
        <v>-4169000</v>
      </c>
    </row>
    <row r="20" spans="1:4">
      <c r="A20" s="4" t="s">
        <v>125</v>
      </c>
      <c r="B20" s="6" t="n">
        <v>-3254000</v>
      </c>
      <c r="C20" s="6" t="n">
        <v>-284000</v>
      </c>
      <c r="D20" s="6" t="n">
        <v>-247000</v>
      </c>
    </row>
    <row r="21" spans="1:4">
      <c r="A21" s="4" t="s">
        <v>126</v>
      </c>
      <c r="B21" s="6" t="n">
        <v>69861000</v>
      </c>
      <c r="C21" s="6" t="n">
        <v>-19152000</v>
      </c>
      <c r="D21" s="6" t="n">
        <v>-6238000</v>
      </c>
    </row>
    <row r="22" spans="1:4">
      <c r="A22" s="4" t="s">
        <v>127</v>
      </c>
      <c r="B22" s="6" t="n">
        <v>136124000</v>
      </c>
      <c r="C22" s="6" t="n">
        <v>-10258000</v>
      </c>
      <c r="D22" s="6" t="n">
        <v>-15041000</v>
      </c>
    </row>
    <row r="23" spans="1:4">
      <c r="A23" s="4" t="s">
        <v>128</v>
      </c>
      <c r="B23" s="6" t="n">
        <v>18162000</v>
      </c>
      <c r="C23" s="6" t="n">
        <v>1690000</v>
      </c>
      <c r="D23" s="6" t="n">
        <v>148000</v>
      </c>
    </row>
    <row r="24" spans="1:4">
      <c r="A24" s="4" t="s">
        <v>129</v>
      </c>
      <c r="B24" s="6" t="n">
        <v>117962000</v>
      </c>
      <c r="C24" s="6" t="n">
        <v>-11948000</v>
      </c>
      <c r="D24" s="6" t="n">
        <v>-15189000</v>
      </c>
    </row>
    <row r="25" spans="1:4">
      <c r="A25" s="4" t="s">
        <v>130</v>
      </c>
      <c r="B25" s="6" t="n">
        <v>59926000</v>
      </c>
      <c r="C25" s="6" t="n">
        <v>-18811000</v>
      </c>
      <c r="D25" s="6" t="n">
        <v>0</v>
      </c>
    </row>
    <row r="26" spans="1:4">
      <c r="A26" s="4" t="s">
        <v>131</v>
      </c>
      <c r="B26" s="6" t="n">
        <v>58036000</v>
      </c>
      <c r="C26" s="6" t="n">
        <v>6863000</v>
      </c>
      <c r="D26" s="6" t="n">
        <v>-15189000</v>
      </c>
    </row>
    <row r="27" spans="1:4">
      <c r="A27" s="4" t="s">
        <v>132</v>
      </c>
      <c r="B27" s="6" t="n">
        <v>7938000</v>
      </c>
      <c r="C27" s="6" t="n">
        <v>12936000</v>
      </c>
      <c r="D27" s="6" t="n">
        <v>0</v>
      </c>
    </row>
    <row r="28" spans="1:4">
      <c r="A28" s="4" t="s">
        <v>133</v>
      </c>
      <c r="B28" s="6" t="n">
        <v>23437000</v>
      </c>
      <c r="C28" s="6" t="n">
        <v>2447000</v>
      </c>
      <c r="D28" s="6" t="n">
        <v>0</v>
      </c>
    </row>
    <row r="29" spans="1:4">
      <c r="A29" s="4" t="s">
        <v>134</v>
      </c>
      <c r="B29" s="6" t="n">
        <v>26661000</v>
      </c>
      <c r="C29" s="6" t="n">
        <v>-8520000</v>
      </c>
      <c r="D29" s="6" t="n">
        <v>-15189000</v>
      </c>
    </row>
    <row r="30" spans="1:4">
      <c r="A30" s="4" t="s">
        <v>135</v>
      </c>
      <c r="B30" s="7" t="n">
        <v>82031000</v>
      </c>
      <c r="C30" s="7" t="n">
        <v>-8520000</v>
      </c>
      <c r="D30" s="7" t="n">
        <v>-15189000</v>
      </c>
    </row>
    <row r="31" spans="1:4">
      <c r="A31" s="3" t="s">
        <v>136</v>
      </c>
    </row>
    <row r="32" spans="1:4">
      <c r="A32" s="4" t="s">
        <v>137</v>
      </c>
      <c r="B32" s="9" t="n">
        <v>3.25</v>
      </c>
      <c r="C32" s="9" t="n">
        <v>-1.43</v>
      </c>
      <c r="D32" s="9" t="n">
        <v>-2.59</v>
      </c>
    </row>
    <row r="33" spans="1:4">
      <c r="A33" s="4" t="s">
        <v>138</v>
      </c>
      <c r="B33" s="9" t="n">
        <v>1.76</v>
      </c>
      <c r="C33" s="9" t="n">
        <v>-1.43</v>
      </c>
      <c r="D33" s="9" t="n">
        <v>-2.59</v>
      </c>
    </row>
    <row r="34" spans="1:4">
      <c r="A34" s="3" t="s">
        <v>139</v>
      </c>
    </row>
    <row r="35" spans="1:4">
      <c r="A35" s="4" t="s">
        <v>140</v>
      </c>
      <c r="B35" s="6" t="n">
        <v>8196</v>
      </c>
      <c r="C35" s="6" t="n">
        <v>5945</v>
      </c>
      <c r="D35" s="6" t="n">
        <v>5857</v>
      </c>
    </row>
    <row r="36" spans="1:4">
      <c r="A36" s="4" t="s">
        <v>141</v>
      </c>
      <c r="B36" s="6" t="n">
        <v>46499</v>
      </c>
      <c r="C36" s="6" t="n">
        <v>5945</v>
      </c>
      <c r="D36" s="6" t="n">
        <v>5857</v>
      </c>
    </row>
    <row r="37" spans="1:4">
      <c r="A37" s="4" t="s">
        <v>142</v>
      </c>
    </row>
    <row r="38" spans="1:4">
      <c r="A38" s="3" t="s">
        <v>108</v>
      </c>
    </row>
    <row r="39" spans="1:4">
      <c r="A39" s="4" t="s">
        <v>109</v>
      </c>
      <c r="B39" s="7" t="n">
        <v>271539000</v>
      </c>
      <c r="C39" s="7" t="n">
        <v>61596000</v>
      </c>
      <c r="D39" s="7" t="n">
        <v>24807000</v>
      </c>
    </row>
    <row r="40" spans="1:4">
      <c r="A40" s="4" t="s">
        <v>143</v>
      </c>
    </row>
    <row r="41" spans="1:4">
      <c r="A41" s="3" t="s">
        <v>108</v>
      </c>
    </row>
    <row r="42" spans="1:4">
      <c r="A42" s="4" t="s">
        <v>109</v>
      </c>
      <c r="B42" s="6" t="n">
        <v>9392000</v>
      </c>
      <c r="C42" s="6" t="n">
        <v>7171000</v>
      </c>
      <c r="D42" s="6" t="n">
        <v>5304000</v>
      </c>
    </row>
    <row r="43" spans="1:4">
      <c r="A43" s="4" t="s">
        <v>144</v>
      </c>
    </row>
    <row r="44" spans="1:4">
      <c r="A44" s="3" t="s">
        <v>108</v>
      </c>
    </row>
    <row r="45" spans="1:4">
      <c r="A45" s="4" t="s">
        <v>109</v>
      </c>
      <c r="B45" s="7" t="n">
        <v>20944000</v>
      </c>
      <c r="C45" s="7" t="n">
        <v>7469000</v>
      </c>
      <c r="D45" s="7" t="n">
        <v>453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3" t="s">
        <v>247</v>
      </c>
    </row>
    <row r="4" spans="1:2">
      <c r="A4" s="4" t="s">
        <v>428</v>
      </c>
      <c r="B4" s="4" t="s">
        <v>88</v>
      </c>
    </row>
    <row r="5" spans="1:2">
      <c r="A5" s="4" t="s">
        <v>429</v>
      </c>
    </row>
    <row r="6" spans="1:2">
      <c r="A6" s="3" t="s">
        <v>430</v>
      </c>
    </row>
    <row r="7" spans="1:2">
      <c r="A7" s="4" t="s">
        <v>431</v>
      </c>
      <c r="B7" s="4" t="s">
        <v>432</v>
      </c>
    </row>
    <row r="8" spans="1:2">
      <c r="A8" s="4" t="s">
        <v>433</v>
      </c>
    </row>
    <row r="9" spans="1:2">
      <c r="A9" s="3" t="s">
        <v>430</v>
      </c>
    </row>
    <row r="10" spans="1:2">
      <c r="A10" s="4" t="s">
        <v>431</v>
      </c>
      <c r="B10"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41</v>
      </c>
      <c r="D2" s="2" t="s">
        <v>107</v>
      </c>
    </row>
    <row r="3" spans="1:4">
      <c r="A3" s="3" t="s">
        <v>436</v>
      </c>
    </row>
    <row r="4" spans="1:4">
      <c r="A4" s="4" t="s">
        <v>437</v>
      </c>
      <c r="B4" s="7" t="n">
        <v>26661</v>
      </c>
      <c r="C4" s="7" t="n">
        <v>-8520</v>
      </c>
      <c r="D4" s="7" t="n">
        <v>-15189</v>
      </c>
    </row>
    <row r="5" spans="1:4">
      <c r="A5" s="4" t="s">
        <v>438</v>
      </c>
      <c r="B5" s="6" t="n">
        <v>7938</v>
      </c>
      <c r="C5" s="6" t="n">
        <v>0</v>
      </c>
      <c r="D5" s="6" t="n">
        <v>0</v>
      </c>
    </row>
    <row r="6" spans="1:4">
      <c r="A6" s="4" t="s">
        <v>439</v>
      </c>
      <c r="B6" s="6" t="n">
        <v>47432</v>
      </c>
      <c r="C6" s="6" t="n">
        <v>0</v>
      </c>
      <c r="D6" s="6" t="n">
        <v>0</v>
      </c>
    </row>
    <row r="7" spans="1:4">
      <c r="A7" s="4" t="s">
        <v>440</v>
      </c>
      <c r="B7" s="7" t="n">
        <v>82031</v>
      </c>
      <c r="C7" s="7" t="n">
        <v>-8520</v>
      </c>
      <c r="D7" s="7" t="n">
        <v>-15189</v>
      </c>
    </row>
    <row r="8" spans="1:4">
      <c r="A8" s="3" t="s">
        <v>441</v>
      </c>
    </row>
    <row r="9" spans="1:4">
      <c r="A9" s="4" t="s">
        <v>442</v>
      </c>
      <c r="B9" s="6" t="n">
        <v>8196</v>
      </c>
      <c r="C9" s="6" t="n">
        <v>5945</v>
      </c>
      <c r="D9" s="6" t="n">
        <v>5857</v>
      </c>
    </row>
    <row r="10" spans="1:4">
      <c r="A10" s="4" t="s">
        <v>443</v>
      </c>
      <c r="B10" s="6" t="n">
        <v>8495</v>
      </c>
      <c r="C10" s="6" t="n">
        <v>0</v>
      </c>
      <c r="D10" s="6" t="n">
        <v>0</v>
      </c>
    </row>
    <row r="11" spans="1:4">
      <c r="A11" s="4" t="s">
        <v>444</v>
      </c>
      <c r="B11" s="6" t="n">
        <v>29808</v>
      </c>
      <c r="C11" s="6" t="n">
        <v>0</v>
      </c>
      <c r="D11" s="6" t="n">
        <v>0</v>
      </c>
    </row>
    <row r="12" spans="1:4">
      <c r="A12" s="4" t="s">
        <v>445</v>
      </c>
      <c r="B12" s="6" t="n">
        <v>46499</v>
      </c>
      <c r="C12" s="6" t="n">
        <v>5945</v>
      </c>
      <c r="D12" s="6" t="n">
        <v>5857</v>
      </c>
    </row>
    <row r="13" spans="1:4">
      <c r="A13" s="4" t="s">
        <v>446</v>
      </c>
      <c r="B13" s="9" t="n">
        <v>3.25</v>
      </c>
      <c r="C13" s="9" t="n">
        <v>-1.43</v>
      </c>
      <c r="D13" s="9" t="n">
        <v>-2.59</v>
      </c>
    </row>
    <row r="14" spans="1:4">
      <c r="A14" s="4" t="s">
        <v>447</v>
      </c>
      <c r="B14" s="9" t="n">
        <v>1.76</v>
      </c>
      <c r="C14" s="9" t="n">
        <v>-1.43</v>
      </c>
      <c r="D14" s="9" t="n">
        <v>-2.5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1</v>
      </c>
    </row>
    <row r="3" spans="1:3">
      <c r="A3" s="4" t="s">
        <v>39</v>
      </c>
    </row>
    <row r="4" spans="1:3">
      <c r="A4" s="3" t="s">
        <v>449</v>
      </c>
    </row>
    <row r="5" spans="1:3">
      <c r="A5" s="4" t="s">
        <v>450</v>
      </c>
      <c r="C5" s="10" t="n">
        <v>29.8</v>
      </c>
    </row>
    <row r="6" spans="1:3">
      <c r="A6" s="4" t="s">
        <v>451</v>
      </c>
    </row>
    <row r="7" spans="1:3">
      <c r="A7" s="3" t="s">
        <v>449</v>
      </c>
    </row>
    <row r="8" spans="1:3">
      <c r="A8" s="4" t="s">
        <v>450</v>
      </c>
      <c r="B8" s="10" t="n">
        <v>25.6</v>
      </c>
      <c r="C8" s="10" t="n">
        <v>25.6</v>
      </c>
    </row>
    <row r="9" spans="1:3">
      <c r="A9" s="4" t="s">
        <v>82</v>
      </c>
    </row>
    <row r="10" spans="1:3">
      <c r="A10" s="3" t="s">
        <v>449</v>
      </c>
    </row>
    <row r="11" spans="1:3">
      <c r="A11" s="4" t="s">
        <v>450</v>
      </c>
      <c r="C11" s="10" t="n">
        <v>8.5</v>
      </c>
    </row>
    <row r="12" spans="1:3">
      <c r="A12" s="4" t="s">
        <v>452</v>
      </c>
    </row>
    <row r="13" spans="1:3">
      <c r="A13" s="3" t="s">
        <v>449</v>
      </c>
    </row>
    <row r="14" spans="1:3">
      <c r="A14" s="4" t="s">
        <v>450</v>
      </c>
      <c r="B14" s="6" t="n">
        <v>1</v>
      </c>
      <c r="C14" s="10"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3</v>
      </c>
      <c r="B1" s="2" t="s">
        <v>2</v>
      </c>
      <c r="C1" s="2" t="s">
        <v>41</v>
      </c>
    </row>
    <row r="2" spans="1:3">
      <c r="A2" s="3" t="s">
        <v>252</v>
      </c>
    </row>
    <row r="3" spans="1:3">
      <c r="A3" s="4" t="s">
        <v>454</v>
      </c>
      <c r="B3" s="7" t="n">
        <v>78</v>
      </c>
      <c r="C3" s="7" t="n">
        <v>16022</v>
      </c>
    </row>
    <row r="4" spans="1:3">
      <c r="A4" s="4" t="s">
        <v>455</v>
      </c>
      <c r="B4" s="6" t="n">
        <v>32260</v>
      </c>
      <c r="C4" s="6" t="n">
        <v>1527</v>
      </c>
    </row>
    <row r="5" spans="1:3">
      <c r="A5" s="4" t="s">
        <v>456</v>
      </c>
    </row>
    <row r="6" spans="1:3">
      <c r="A6" s="3" t="s">
        <v>252</v>
      </c>
    </row>
    <row r="7" spans="1:3">
      <c r="A7" s="4" t="s">
        <v>454</v>
      </c>
      <c r="B7" s="6" t="n">
        <v>0</v>
      </c>
      <c r="C7" s="6" t="n">
        <v>13601</v>
      </c>
    </row>
    <row r="8" spans="1:3">
      <c r="A8" s="4" t="s">
        <v>455</v>
      </c>
      <c r="B8" s="6" t="n">
        <v>28876</v>
      </c>
      <c r="C8" s="6" t="n">
        <v>1153</v>
      </c>
    </row>
    <row r="9" spans="1:3">
      <c r="A9" s="4" t="s">
        <v>457</v>
      </c>
    </row>
    <row r="10" spans="1:3">
      <c r="A10" s="3" t="s">
        <v>252</v>
      </c>
    </row>
    <row r="11" spans="1:3">
      <c r="A11" s="4" t="s">
        <v>454</v>
      </c>
      <c r="B11" s="6" t="n">
        <v>0</v>
      </c>
      <c r="C11" s="6" t="n">
        <v>0</v>
      </c>
    </row>
    <row r="12" spans="1:3">
      <c r="A12" s="4" t="s">
        <v>455</v>
      </c>
      <c r="B12" s="6" t="n">
        <v>2229</v>
      </c>
      <c r="C12" s="6" t="n">
        <v>0</v>
      </c>
    </row>
    <row r="13" spans="1:3">
      <c r="A13" s="4" t="s">
        <v>458</v>
      </c>
    </row>
    <row r="14" spans="1:3">
      <c r="A14" s="3" t="s">
        <v>252</v>
      </c>
    </row>
    <row r="15" spans="1:3">
      <c r="A15" s="4" t="s">
        <v>454</v>
      </c>
      <c r="B15" s="6" t="n">
        <v>0</v>
      </c>
      <c r="C15" s="6" t="n">
        <v>2381</v>
      </c>
    </row>
    <row r="16" spans="1:3">
      <c r="A16" s="4" t="s">
        <v>455</v>
      </c>
      <c r="B16" s="6" t="n">
        <v>0</v>
      </c>
      <c r="C16" s="6" t="n">
        <v>0</v>
      </c>
    </row>
    <row r="17" spans="1:3">
      <c r="A17" s="4" t="s">
        <v>459</v>
      </c>
    </row>
    <row r="18" spans="1:3">
      <c r="A18" s="3" t="s">
        <v>252</v>
      </c>
    </row>
    <row r="19" spans="1:3">
      <c r="A19" s="4" t="s">
        <v>454</v>
      </c>
      <c r="B19" s="6" t="n">
        <v>0</v>
      </c>
      <c r="C19" s="6" t="n">
        <v>20</v>
      </c>
    </row>
    <row r="20" spans="1:3">
      <c r="A20" s="4" t="s">
        <v>455</v>
      </c>
      <c r="B20" s="6" t="n">
        <v>640</v>
      </c>
      <c r="C20" s="6" t="n">
        <v>83</v>
      </c>
    </row>
    <row r="21" spans="1:3">
      <c r="A21" s="4" t="s">
        <v>425</v>
      </c>
    </row>
    <row r="22" spans="1:3">
      <c r="A22" s="3" t="s">
        <v>252</v>
      </c>
    </row>
    <row r="23" spans="1:3">
      <c r="A23" s="4" t="s">
        <v>454</v>
      </c>
      <c r="B23" s="6" t="n">
        <v>78</v>
      </c>
      <c r="C23" s="6" t="n">
        <v>20</v>
      </c>
    </row>
    <row r="24" spans="1:3">
      <c r="A24" s="4" t="s">
        <v>455</v>
      </c>
      <c r="B24" s="7" t="n">
        <v>515</v>
      </c>
      <c r="C24" s="7" t="n">
        <v>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60</v>
      </c>
      <c r="B1" s="2" t="s">
        <v>461</v>
      </c>
      <c r="C1" s="2" t="s">
        <v>2</v>
      </c>
      <c r="D1" s="2" t="s">
        <v>41</v>
      </c>
    </row>
    <row r="2" spans="1:4">
      <c r="A2" s="4" t="s">
        <v>79</v>
      </c>
    </row>
    <row r="3" spans="1:4">
      <c r="A3" s="3" t="s">
        <v>462</v>
      </c>
    </row>
    <row r="4" spans="1:4">
      <c r="A4" s="4" t="s">
        <v>463</v>
      </c>
      <c r="B4" s="4" t="s">
        <v>88</v>
      </c>
      <c r="C4" s="4" t="s">
        <v>88</v>
      </c>
      <c r="D4" s="4" t="s">
        <v>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1</v>
      </c>
    </row>
    <row r="2" spans="1:3">
      <c r="A2" s="3" t="s">
        <v>465</v>
      </c>
    </row>
    <row r="3" spans="1:3">
      <c r="A3" s="4" t="s">
        <v>466</v>
      </c>
      <c r="B3" s="7" t="n">
        <v>30819</v>
      </c>
      <c r="C3" s="7" t="n">
        <v>0</v>
      </c>
    </row>
    <row r="4" spans="1:3">
      <c r="A4" s="4" t="s">
        <v>467</v>
      </c>
      <c r="B4" s="6" t="n">
        <v>58314</v>
      </c>
      <c r="C4" s="6" t="n">
        <v>0</v>
      </c>
    </row>
    <row r="5" spans="1:3">
      <c r="A5" s="3" t="s">
        <v>468</v>
      </c>
    </row>
    <row r="6" spans="1:3">
      <c r="A6" s="4" t="s">
        <v>466</v>
      </c>
      <c r="B6" s="6" t="n">
        <v>0</v>
      </c>
      <c r="C6" s="6" t="n">
        <v>-10772</v>
      </c>
    </row>
    <row r="7" spans="1:3">
      <c r="A7" s="4" t="s">
        <v>467</v>
      </c>
      <c r="C7" s="6" t="n">
        <v>-7383</v>
      </c>
    </row>
    <row r="8" spans="1:3">
      <c r="A8" s="4" t="s">
        <v>469</v>
      </c>
      <c r="B8" s="6" t="n">
        <v>-696</v>
      </c>
      <c r="C8" s="6" t="n">
        <v>-625</v>
      </c>
    </row>
    <row r="9" spans="1:3">
      <c r="A9" s="4" t="s">
        <v>470</v>
      </c>
      <c r="B9" s="6" t="n">
        <v>-696</v>
      </c>
      <c r="C9" s="6" t="n">
        <v>-18780</v>
      </c>
    </row>
    <row r="10" spans="1:3">
      <c r="A10" s="4" t="s">
        <v>471</v>
      </c>
    </row>
    <row r="11" spans="1:3">
      <c r="A11" s="3" t="s">
        <v>465</v>
      </c>
    </row>
    <row r="12" spans="1:3">
      <c r="A12" s="4" t="s">
        <v>466</v>
      </c>
      <c r="B12" s="6" t="n">
        <v>46972</v>
      </c>
      <c r="C12" s="6" t="n">
        <v>1079</v>
      </c>
    </row>
    <row r="13" spans="1:3">
      <c r="A13" s="4" t="s">
        <v>467</v>
      </c>
      <c r="B13" s="6" t="n">
        <v>88008</v>
      </c>
      <c r="C13" s="6" t="n">
        <v>120</v>
      </c>
    </row>
    <row r="14" spans="1:3">
      <c r="A14" s="4" t="s">
        <v>55</v>
      </c>
      <c r="B14" s="6" t="n">
        <v>134980</v>
      </c>
      <c r="C14" s="6" t="n">
        <v>1199</v>
      </c>
    </row>
    <row r="15" spans="1:3">
      <c r="A15" s="3" t="s">
        <v>468</v>
      </c>
    </row>
    <row r="16" spans="1:3">
      <c r="A16" s="4" t="s">
        <v>466</v>
      </c>
      <c r="B16" s="6" t="n">
        <v>-16153</v>
      </c>
      <c r="C16" s="6" t="n">
        <v>-11851</v>
      </c>
    </row>
    <row r="17" spans="1:3">
      <c r="A17" s="4" t="s">
        <v>467</v>
      </c>
      <c r="B17" s="6" t="n">
        <v>-29694</v>
      </c>
      <c r="C17" s="6" t="n">
        <v>-7503</v>
      </c>
    </row>
    <row r="18" spans="1:3">
      <c r="A18" s="4" t="s">
        <v>469</v>
      </c>
      <c r="B18" s="6" t="n">
        <v>-696</v>
      </c>
      <c r="C18" s="6" t="n">
        <v>-625</v>
      </c>
    </row>
    <row r="19" spans="1:3">
      <c r="A19" s="4" t="s">
        <v>470</v>
      </c>
      <c r="B19" s="6" t="n">
        <v>-46543</v>
      </c>
      <c r="C19" s="6" t="n">
        <v>-19979</v>
      </c>
    </row>
    <row r="20" spans="1:3">
      <c r="A20" s="4" t="s">
        <v>472</v>
      </c>
    </row>
    <row r="21" spans="1:3">
      <c r="A21" s="3" t="s">
        <v>465</v>
      </c>
    </row>
    <row r="22" spans="1:3">
      <c r="A22" s="4" t="s">
        <v>466</v>
      </c>
      <c r="B22" s="6" t="n">
        <v>-16153</v>
      </c>
      <c r="C22" s="6" t="n">
        <v>-1079</v>
      </c>
    </row>
    <row r="23" spans="1:3">
      <c r="A23" s="4" t="s">
        <v>467</v>
      </c>
      <c r="B23" s="6" t="n">
        <v>-29694</v>
      </c>
      <c r="C23" s="6" t="n">
        <v>-120</v>
      </c>
    </row>
    <row r="24" spans="1:3">
      <c r="A24" s="4" t="s">
        <v>55</v>
      </c>
      <c r="B24" s="6" t="n">
        <v>-45847</v>
      </c>
      <c r="C24" s="6" t="n">
        <v>-1199</v>
      </c>
    </row>
    <row r="25" spans="1:3">
      <c r="A25" s="3" t="s">
        <v>468</v>
      </c>
    </row>
    <row r="26" spans="1:3">
      <c r="A26" s="4" t="s">
        <v>466</v>
      </c>
      <c r="B26" s="6" t="n">
        <v>16153</v>
      </c>
      <c r="C26" s="6" t="n">
        <v>1079</v>
      </c>
    </row>
    <row r="27" spans="1:3">
      <c r="A27" s="4" t="s">
        <v>467</v>
      </c>
      <c r="B27" s="6" t="n">
        <v>29694</v>
      </c>
      <c r="C27" s="6" t="n">
        <v>120</v>
      </c>
    </row>
    <row r="28" spans="1:3">
      <c r="A28" s="4" t="s">
        <v>469</v>
      </c>
      <c r="B28" s="6" t="n">
        <v>0</v>
      </c>
      <c r="C28" s="6" t="n">
        <v>0</v>
      </c>
    </row>
    <row r="29" spans="1:3">
      <c r="A29" s="4" t="s">
        <v>470</v>
      </c>
      <c r="B29" s="6" t="n">
        <v>45847</v>
      </c>
      <c r="C29" s="6" t="n">
        <v>1199</v>
      </c>
    </row>
    <row r="30" spans="1:3">
      <c r="A30" s="4" t="s">
        <v>473</v>
      </c>
    </row>
    <row r="31" spans="1:3">
      <c r="A31" s="3" t="s">
        <v>465</v>
      </c>
    </row>
    <row r="32" spans="1:3">
      <c r="A32" s="4" t="s">
        <v>466</v>
      </c>
      <c r="B32" s="6" t="n">
        <v>30819</v>
      </c>
      <c r="C32" s="6" t="n">
        <v>0</v>
      </c>
    </row>
    <row r="33" spans="1:3">
      <c r="A33" s="4" t="s">
        <v>467</v>
      </c>
      <c r="B33" s="6" t="n">
        <v>58314</v>
      </c>
      <c r="C33" s="6" t="n">
        <v>0</v>
      </c>
    </row>
    <row r="34" spans="1:3">
      <c r="A34" s="4" t="s">
        <v>55</v>
      </c>
      <c r="B34" s="6" t="n">
        <v>89133</v>
      </c>
      <c r="C34" s="6" t="n">
        <v>0</v>
      </c>
    </row>
    <row r="35" spans="1:3">
      <c r="A35" s="3" t="s">
        <v>468</v>
      </c>
    </row>
    <row r="36" spans="1:3">
      <c r="A36" s="4" t="s">
        <v>466</v>
      </c>
      <c r="B36" s="6" t="n">
        <v>0</v>
      </c>
      <c r="C36" s="6" t="n">
        <v>-10772</v>
      </c>
    </row>
    <row r="37" spans="1:3">
      <c r="A37" s="4" t="s">
        <v>467</v>
      </c>
      <c r="B37" s="6" t="n">
        <v>0</v>
      </c>
      <c r="C37" s="6" t="n">
        <v>-7383</v>
      </c>
    </row>
    <row r="38" spans="1:3">
      <c r="A38" s="4" t="s">
        <v>469</v>
      </c>
      <c r="B38" s="6" t="n">
        <v>-696</v>
      </c>
      <c r="C38" s="6" t="n">
        <v>-625</v>
      </c>
    </row>
    <row r="39" spans="1:3">
      <c r="A39" s="4" t="s">
        <v>470</v>
      </c>
      <c r="B39" s="7" t="n">
        <v>-696</v>
      </c>
      <c r="C39" s="7" t="n">
        <v>-187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 customWidth="1" max="5" min="5" width="48"/>
  </cols>
  <sheetData>
    <row r="1" spans="1:5">
      <c r="A1" s="1" t="s">
        <v>474</v>
      </c>
      <c r="B1" s="2" t="s">
        <v>1</v>
      </c>
    </row>
    <row r="2" spans="1:5">
      <c r="B2" s="2" t="s">
        <v>475</v>
      </c>
      <c r="C2" s="2" t="s">
        <v>476</v>
      </c>
      <c r="D2" s="2" t="s">
        <v>477</v>
      </c>
      <c r="E2" s="2" t="s">
        <v>478</v>
      </c>
    </row>
    <row r="3" spans="1:5">
      <c r="A3" s="4" t="s">
        <v>479</v>
      </c>
    </row>
    <row r="4" spans="1:5">
      <c r="A4" s="3" t="s">
        <v>480</v>
      </c>
    </row>
    <row r="5" spans="1:5">
      <c r="A5" s="4" t="s">
        <v>481</v>
      </c>
      <c r="B5" s="6" t="n">
        <v>1100</v>
      </c>
      <c r="C5" s="6" t="n">
        <v>2160</v>
      </c>
      <c r="D5" s="6" t="n">
        <v>1960</v>
      </c>
      <c r="E5" s="6" t="n">
        <v>2664</v>
      </c>
    </row>
    <row r="6" spans="1:5">
      <c r="A6" s="4" t="s">
        <v>482</v>
      </c>
      <c r="B6" s="11" t="n">
        <v>58.42</v>
      </c>
      <c r="C6" s="11" t="n">
        <v>61.21</v>
      </c>
      <c r="D6" s="11" t="n">
        <v>60.09</v>
      </c>
      <c r="E6" s="11" t="n">
        <v>53.59</v>
      </c>
    </row>
    <row r="7" spans="1:5">
      <c r="A7" s="4" t="s">
        <v>483</v>
      </c>
    </row>
    <row r="8" spans="1:5">
      <c r="A8" s="3" t="s">
        <v>480</v>
      </c>
    </row>
    <row r="9" spans="1:5">
      <c r="A9" s="4" t="s">
        <v>484</v>
      </c>
      <c r="B9" s="11" t="n">
        <v>2.87</v>
      </c>
      <c r="C9" s="11" t="n">
        <v>2.85</v>
      </c>
      <c r="D9" s="11" t="n">
        <v>2.84</v>
      </c>
      <c r="E9" s="11" t="n">
        <v>2.88</v>
      </c>
    </row>
    <row r="10" spans="1:5">
      <c r="A10" s="4" t="s">
        <v>485</v>
      </c>
      <c r="B10" s="6" t="n">
        <v>1200</v>
      </c>
      <c r="C10" s="6" t="n">
        <v>1200</v>
      </c>
      <c r="D10" s="6" t="n">
        <v>1500</v>
      </c>
      <c r="E10" s="6" t="n">
        <v>2220</v>
      </c>
    </row>
    <row r="11" spans="1:5">
      <c r="A11" s="4" t="s">
        <v>486</v>
      </c>
    </row>
    <row r="12" spans="1:5">
      <c r="A12" s="3" t="s">
        <v>480</v>
      </c>
    </row>
    <row r="13" spans="1:5">
      <c r="A13" s="4" t="s">
        <v>487</v>
      </c>
      <c r="B13" s="6" t="n">
        <v>0</v>
      </c>
      <c r="C13" s="6" t="n">
        <v>0</v>
      </c>
      <c r="D13" s="6" t="n">
        <v>0</v>
      </c>
      <c r="E13" s="6" t="n">
        <v>12444</v>
      </c>
    </row>
    <row r="14" spans="1:5">
      <c r="A14" s="4" t="s">
        <v>488</v>
      </c>
      <c r="B14" s="6" t="n">
        <v>0</v>
      </c>
      <c r="C14" s="6" t="n">
        <v>0</v>
      </c>
      <c r="D14" s="6" t="n">
        <v>0</v>
      </c>
      <c r="E14" s="11" t="n">
        <v>0.28</v>
      </c>
    </row>
    <row r="15" spans="1:5">
      <c r="A15" s="4" t="s">
        <v>489</v>
      </c>
    </row>
    <row r="16" spans="1:5">
      <c r="A16" s="3" t="s">
        <v>480</v>
      </c>
    </row>
    <row r="17" spans="1:5">
      <c r="A17" s="4" t="s">
        <v>487</v>
      </c>
      <c r="B17" s="6" t="n">
        <v>0</v>
      </c>
      <c r="C17" s="6" t="n">
        <v>0</v>
      </c>
      <c r="D17" s="6" t="n">
        <v>0</v>
      </c>
      <c r="E17" s="6" t="n">
        <v>8296</v>
      </c>
    </row>
    <row r="18" spans="1:5">
      <c r="A18" s="4" t="s">
        <v>488</v>
      </c>
      <c r="B18" s="6" t="n">
        <v>0</v>
      </c>
      <c r="C18" s="6" t="n">
        <v>0</v>
      </c>
      <c r="D18" s="6" t="n">
        <v>0</v>
      </c>
      <c r="E18" s="11" t="n">
        <v>0.79</v>
      </c>
    </row>
    <row r="19" spans="1:5">
      <c r="A19" s="4" t="s">
        <v>490</v>
      </c>
    </row>
    <row r="20" spans="1:5">
      <c r="A20" s="3" t="s">
        <v>480</v>
      </c>
    </row>
    <row r="21" spans="1:5">
      <c r="A21" s="4" t="s">
        <v>487</v>
      </c>
      <c r="B21" s="6" t="n">
        <v>0</v>
      </c>
      <c r="C21" s="6" t="n">
        <v>0</v>
      </c>
      <c r="D21" s="6" t="n">
        <v>0</v>
      </c>
      <c r="E21" s="6" t="n">
        <v>2766</v>
      </c>
    </row>
    <row r="22" spans="1:5">
      <c r="A22" s="4" t="s">
        <v>488</v>
      </c>
      <c r="B22" s="6" t="n">
        <v>0</v>
      </c>
      <c r="C22" s="6" t="n">
        <v>0</v>
      </c>
      <c r="D22" s="6" t="n">
        <v>0</v>
      </c>
      <c r="E22" s="11" t="n">
        <v>1.47</v>
      </c>
    </row>
    <row r="23" spans="1:5">
      <c r="A23" s="4" t="s">
        <v>491</v>
      </c>
    </row>
    <row r="24" spans="1:5">
      <c r="A24" s="3" t="s">
        <v>480</v>
      </c>
    </row>
    <row r="25" spans="1:5">
      <c r="A25" s="4" t="s">
        <v>481</v>
      </c>
      <c r="B25" s="6" t="n">
        <v>0</v>
      </c>
      <c r="C25" s="6" t="n">
        <v>0</v>
      </c>
      <c r="D25" s="6" t="n">
        <v>0</v>
      </c>
      <c r="E25" s="6" t="n">
        <v>601</v>
      </c>
    </row>
    <row r="26" spans="1:5">
      <c r="A26" s="4" t="s">
        <v>492</v>
      </c>
      <c r="B26" s="6" t="n">
        <v>0</v>
      </c>
      <c r="C26" s="6" t="n">
        <v>0</v>
      </c>
      <c r="D26" s="6" t="n">
        <v>0</v>
      </c>
      <c r="E26" s="11" t="n">
        <v>61.3</v>
      </c>
    </row>
    <row r="27" spans="1:5">
      <c r="A27" s="4" t="s">
        <v>493</v>
      </c>
      <c r="B27" s="6" t="n">
        <v>0</v>
      </c>
      <c r="C27" s="6" t="n">
        <v>0</v>
      </c>
      <c r="D27" s="6" t="n">
        <v>0</v>
      </c>
      <c r="E27" s="11" t="n">
        <v>55.21</v>
      </c>
    </row>
    <row r="28" spans="1:5">
      <c r="A28" s="4" t="s">
        <v>494</v>
      </c>
    </row>
    <row r="29" spans="1:5">
      <c r="A29" s="3" t="s">
        <v>480</v>
      </c>
    </row>
    <row r="30" spans="1:5">
      <c r="A30" s="4" t="s">
        <v>481</v>
      </c>
      <c r="B30" s="6" t="n">
        <v>0</v>
      </c>
      <c r="C30" s="6" t="n">
        <v>0</v>
      </c>
      <c r="D30" s="6" t="n">
        <v>3294</v>
      </c>
      <c r="E30" s="6" t="n">
        <v>1532</v>
      </c>
    </row>
    <row r="31" spans="1:5">
      <c r="A31" s="4" t="s">
        <v>492</v>
      </c>
      <c r="B31" s="6" t="n">
        <v>0</v>
      </c>
      <c r="C31" s="6" t="n">
        <v>0</v>
      </c>
      <c r="D31" s="11" t="n">
        <v>70.29000000000001</v>
      </c>
      <c r="E31" s="11" t="n">
        <v>68.52</v>
      </c>
    </row>
    <row r="32" spans="1:5">
      <c r="A32" s="4" t="s">
        <v>493</v>
      </c>
      <c r="B32" s="6" t="n">
        <v>0</v>
      </c>
      <c r="C32" s="6" t="n">
        <v>0</v>
      </c>
      <c r="D32" s="11" t="n">
        <v>57.5</v>
      </c>
      <c r="E32" s="11" t="n">
        <v>57.62</v>
      </c>
    </row>
    <row r="33" spans="1:5">
      <c r="A33" s="4" t="s">
        <v>495</v>
      </c>
      <c r="B33" s="6" t="n">
        <v>0</v>
      </c>
      <c r="C33" s="6" t="n">
        <v>0</v>
      </c>
      <c r="D33" s="11" t="n">
        <v>47.5</v>
      </c>
      <c r="E33" s="11" t="n">
        <v>45.51</v>
      </c>
    </row>
    <row r="34" spans="1:5">
      <c r="A34" s="4" t="s">
        <v>496</v>
      </c>
    </row>
    <row r="35" spans="1:5">
      <c r="A35" s="3" t="s">
        <v>480</v>
      </c>
    </row>
    <row r="36" spans="1:5">
      <c r="A36" s="4" t="s">
        <v>481</v>
      </c>
      <c r="B36" s="6" t="n">
        <v>0</v>
      </c>
      <c r="C36" s="6" t="n">
        <v>0</v>
      </c>
      <c r="D36" s="6" t="n">
        <v>3514</v>
      </c>
      <c r="E36" s="6" t="n">
        <v>4801</v>
      </c>
    </row>
    <row r="37" spans="1:5">
      <c r="A37" s="4" t="s">
        <v>482</v>
      </c>
      <c r="B37" s="6" t="n">
        <v>0</v>
      </c>
      <c r="C37" s="6" t="n">
        <v>0</v>
      </c>
      <c r="D37" s="11" t="n">
        <v>1.43</v>
      </c>
      <c r="E37" s="11" t="n">
        <v>4.93</v>
      </c>
    </row>
    <row r="38" spans="1:5">
      <c r="A38" s="4" t="s">
        <v>497</v>
      </c>
    </row>
    <row r="39" spans="1:5">
      <c r="A39" s="3" t="s">
        <v>480</v>
      </c>
    </row>
    <row r="40" spans="1:5">
      <c r="A40" s="4" t="s">
        <v>484</v>
      </c>
      <c r="B40" s="6" t="n">
        <v>0</v>
      </c>
      <c r="C40" s="6" t="n">
        <v>0</v>
      </c>
      <c r="D40" s="11" t="n">
        <v>1.03</v>
      </c>
      <c r="E40" s="11" t="n">
        <v>1.03</v>
      </c>
    </row>
    <row r="41" spans="1:5">
      <c r="A41" s="4" t="s">
        <v>485</v>
      </c>
      <c r="B41" s="6" t="n">
        <v>0</v>
      </c>
      <c r="C41" s="6" t="n">
        <v>0</v>
      </c>
      <c r="D41" s="6" t="n">
        <v>2096</v>
      </c>
      <c r="E41" s="6" t="n">
        <v>1781</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41</v>
      </c>
      <c r="D2" s="2" t="s">
        <v>107</v>
      </c>
    </row>
    <row r="3" spans="1:4">
      <c r="A3" s="3" t="s">
        <v>499</v>
      </c>
    </row>
    <row r="4" spans="1:4">
      <c r="A4" s="4" t="s">
        <v>499</v>
      </c>
      <c r="B4" s="7" t="n">
        <v>-15482</v>
      </c>
      <c r="C4" s="7" t="n">
        <v>217</v>
      </c>
      <c r="D4" s="7" t="n">
        <v>-823</v>
      </c>
    </row>
    <row r="5" spans="1:4">
      <c r="A5" s="4" t="s">
        <v>500</v>
      </c>
      <c r="B5" s="6" t="n">
        <v>-15482</v>
      </c>
      <c r="C5" s="6" t="n">
        <v>74</v>
      </c>
      <c r="D5" s="6" t="n">
        <v>-1608</v>
      </c>
    </row>
    <row r="6" spans="1:4">
      <c r="A6" s="3" t="s">
        <v>501</v>
      </c>
    </row>
    <row r="7" spans="1:4">
      <c r="A7" s="4" t="s">
        <v>501</v>
      </c>
      <c r="B7" s="6" t="n">
        <v>108086</v>
      </c>
      <c r="C7" s="6" t="n">
        <v>-16553</v>
      </c>
      <c r="D7" s="6" t="n">
        <v>-3346</v>
      </c>
    </row>
    <row r="8" spans="1:4">
      <c r="A8" s="4" t="s">
        <v>502</v>
      </c>
      <c r="B8" s="6" t="n">
        <v>108015</v>
      </c>
      <c r="C8" s="6" t="n">
        <v>-16779</v>
      </c>
      <c r="D8" s="6" t="n">
        <v>-3022</v>
      </c>
    </row>
    <row r="9" spans="1:4">
      <c r="A9" s="4" t="s">
        <v>503</v>
      </c>
    </row>
    <row r="10" spans="1:4">
      <c r="A10" s="3" t="s">
        <v>499</v>
      </c>
    </row>
    <row r="11" spans="1:4">
      <c r="A11" s="4" t="s">
        <v>499</v>
      </c>
      <c r="B11" s="6" t="n">
        <v>-83</v>
      </c>
      <c r="C11" s="6" t="n">
        <v>172</v>
      </c>
      <c r="D11" s="6" t="n">
        <v>511</v>
      </c>
    </row>
    <row r="12" spans="1:4">
      <c r="A12" s="3" t="s">
        <v>501</v>
      </c>
    </row>
    <row r="13" spans="1:4">
      <c r="A13" s="4" t="s">
        <v>501</v>
      </c>
      <c r="B13" s="6" t="n">
        <v>28965</v>
      </c>
      <c r="C13" s="6" t="n">
        <v>313</v>
      </c>
      <c r="D13" s="6" t="n">
        <v>-1508</v>
      </c>
    </row>
    <row r="14" spans="1:4">
      <c r="A14" s="4" t="s">
        <v>504</v>
      </c>
    </row>
    <row r="15" spans="1:4">
      <c r="A15" s="3" t="s">
        <v>499</v>
      </c>
    </row>
    <row r="16" spans="1:4">
      <c r="A16" s="4" t="s">
        <v>499</v>
      </c>
      <c r="B16" s="6" t="n">
        <v>-15399</v>
      </c>
      <c r="C16" s="6" t="n">
        <v>45</v>
      </c>
      <c r="D16" s="6" t="n">
        <v>-1334</v>
      </c>
    </row>
    <row r="17" spans="1:4">
      <c r="A17" s="3" t="s">
        <v>501</v>
      </c>
    </row>
    <row r="18" spans="1:4">
      <c r="A18" s="4" t="s">
        <v>501</v>
      </c>
      <c r="B18" s="6" t="n">
        <v>79121</v>
      </c>
      <c r="C18" s="6" t="n">
        <v>-16866</v>
      </c>
      <c r="D18" s="6" t="n">
        <v>-1838</v>
      </c>
    </row>
    <row r="19" spans="1:4">
      <c r="A19" s="4" t="s">
        <v>505</v>
      </c>
    </row>
    <row r="20" spans="1:4">
      <c r="A20" s="3" t="s">
        <v>499</v>
      </c>
    </row>
    <row r="21" spans="1:4">
      <c r="A21" s="4" t="s">
        <v>500</v>
      </c>
      <c r="B21" s="6" t="n">
        <v>0</v>
      </c>
      <c r="C21" s="6" t="n">
        <v>-143</v>
      </c>
      <c r="D21" s="6" t="n">
        <v>-785</v>
      </c>
    </row>
    <row r="22" spans="1:4">
      <c r="A22" s="3" t="s">
        <v>501</v>
      </c>
    </row>
    <row r="23" spans="1:4">
      <c r="A23" s="4" t="s">
        <v>502</v>
      </c>
      <c r="B23" s="6" t="n">
        <v>0</v>
      </c>
      <c r="C23" s="6" t="n">
        <v>-226</v>
      </c>
      <c r="D23" s="6" t="n">
        <v>-3346</v>
      </c>
    </row>
    <row r="24" spans="1:4">
      <c r="A24" s="4" t="s">
        <v>506</v>
      </c>
    </row>
    <row r="25" spans="1:4">
      <c r="A25" s="3" t="s">
        <v>501</v>
      </c>
    </row>
    <row r="26" spans="1:4">
      <c r="A26" s="4" t="s">
        <v>502</v>
      </c>
      <c r="B26" s="7" t="n">
        <v>-71</v>
      </c>
      <c r="C26" s="7" t="n">
        <v>0</v>
      </c>
      <c r="D26" s="7" t="n">
        <v>3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1</v>
      </c>
    </row>
    <row r="2" spans="1:3">
      <c r="A2" s="3" t="s">
        <v>47</v>
      </c>
    </row>
    <row r="3" spans="1:3">
      <c r="A3" s="4" t="s">
        <v>508</v>
      </c>
      <c r="B3" s="7" t="n">
        <v>30819</v>
      </c>
      <c r="C3" s="7" t="n">
        <v>0</v>
      </c>
    </row>
    <row r="4" spans="1:3">
      <c r="A4" s="4" t="s">
        <v>509</v>
      </c>
      <c r="B4" s="6" t="n">
        <v>58314</v>
      </c>
      <c r="C4" s="6" t="n">
        <v>0</v>
      </c>
    </row>
    <row r="5" spans="1:3">
      <c r="A5" s="4" t="s">
        <v>510</v>
      </c>
      <c r="B5" s="6" t="n">
        <v>89133</v>
      </c>
      <c r="C5" s="6" t="n">
        <v>0</v>
      </c>
    </row>
    <row r="6" spans="1:3">
      <c r="A6" s="3" t="s">
        <v>59</v>
      </c>
    </row>
    <row r="7" spans="1:3">
      <c r="A7" s="4" t="s">
        <v>511</v>
      </c>
      <c r="B7" s="6" t="n">
        <v>0</v>
      </c>
      <c r="C7" s="6" t="n">
        <v>-10772</v>
      </c>
    </row>
    <row r="8" spans="1:3">
      <c r="A8" s="4" t="s">
        <v>512</v>
      </c>
      <c r="B8" s="6" t="n">
        <v>-696</v>
      </c>
      <c r="C8" s="6" t="n">
        <v>-8008</v>
      </c>
    </row>
    <row r="9" spans="1:3">
      <c r="A9" s="4" t="s">
        <v>513</v>
      </c>
      <c r="C9" s="6" t="n">
        <v>-7383</v>
      </c>
    </row>
    <row r="10" spans="1:3">
      <c r="A10" s="4" t="s">
        <v>469</v>
      </c>
      <c r="B10" s="6" t="n">
        <v>696</v>
      </c>
      <c r="C10" s="6" t="n">
        <v>625</v>
      </c>
    </row>
    <row r="11" spans="1:3">
      <c r="A11" s="4" t="s">
        <v>470</v>
      </c>
      <c r="B11" s="6" t="n">
        <v>-696</v>
      </c>
      <c r="C11" s="6" t="n">
        <v>-18780</v>
      </c>
    </row>
    <row r="12" spans="1:3">
      <c r="A12" s="4" t="s">
        <v>514</v>
      </c>
      <c r="B12" s="6" t="n">
        <v>88437</v>
      </c>
      <c r="C12" s="6" t="n">
        <v>-18780</v>
      </c>
    </row>
    <row r="13" spans="1:3">
      <c r="A13" s="4" t="s">
        <v>515</v>
      </c>
    </row>
    <row r="14" spans="1:3">
      <c r="A14" s="3" t="s">
        <v>47</v>
      </c>
    </row>
    <row r="15" spans="1:3">
      <c r="A15" s="4" t="s">
        <v>508</v>
      </c>
      <c r="B15" s="6" t="n">
        <v>0</v>
      </c>
    </row>
    <row r="16" spans="1:3">
      <c r="A16" s="4" t="s">
        <v>509</v>
      </c>
      <c r="B16" s="6" t="n">
        <v>0</v>
      </c>
    </row>
    <row r="17" spans="1:3">
      <c r="A17" s="4" t="s">
        <v>510</v>
      </c>
      <c r="B17" s="6" t="n">
        <v>0</v>
      </c>
    </row>
    <row r="18" spans="1:3">
      <c r="A18" s="3" t="s">
        <v>59</v>
      </c>
    </row>
    <row r="19" spans="1:3">
      <c r="A19" s="4" t="s">
        <v>511</v>
      </c>
      <c r="C19" s="6" t="n">
        <v>0</v>
      </c>
    </row>
    <row r="20" spans="1:3">
      <c r="A20" s="4" t="s">
        <v>513</v>
      </c>
      <c r="C20" s="6" t="n">
        <v>0</v>
      </c>
    </row>
    <row r="21" spans="1:3">
      <c r="A21" s="4" t="s">
        <v>469</v>
      </c>
      <c r="B21" s="6" t="n">
        <v>0</v>
      </c>
      <c r="C21" s="6" t="n">
        <v>0</v>
      </c>
    </row>
    <row r="22" spans="1:3">
      <c r="A22" s="4" t="s">
        <v>470</v>
      </c>
      <c r="B22" s="6" t="n">
        <v>0</v>
      </c>
      <c r="C22" s="6" t="n">
        <v>0</v>
      </c>
    </row>
    <row r="23" spans="1:3">
      <c r="A23" s="4" t="s">
        <v>516</v>
      </c>
    </row>
    <row r="24" spans="1:3">
      <c r="A24" s="3" t="s">
        <v>47</v>
      </c>
    </row>
    <row r="25" spans="1:3">
      <c r="A25" s="4" t="s">
        <v>508</v>
      </c>
      <c r="B25" s="6" t="n">
        <v>30819</v>
      </c>
    </row>
    <row r="26" spans="1:3">
      <c r="A26" s="4" t="s">
        <v>509</v>
      </c>
      <c r="B26" s="6" t="n">
        <v>58314</v>
      </c>
    </row>
    <row r="27" spans="1:3">
      <c r="A27" s="4" t="s">
        <v>510</v>
      </c>
      <c r="B27" s="6" t="n">
        <v>89133</v>
      </c>
    </row>
    <row r="28" spans="1:3">
      <c r="A28" s="3" t="s">
        <v>59</v>
      </c>
    </row>
    <row r="29" spans="1:3">
      <c r="A29" s="4" t="s">
        <v>511</v>
      </c>
      <c r="C29" s="6" t="n">
        <v>-10772</v>
      </c>
    </row>
    <row r="30" spans="1:3">
      <c r="A30" s="4" t="s">
        <v>513</v>
      </c>
      <c r="C30" s="6" t="n">
        <v>-7383</v>
      </c>
    </row>
    <row r="31" spans="1:3">
      <c r="A31" s="4" t="s">
        <v>469</v>
      </c>
      <c r="B31" s="6" t="n">
        <v>0</v>
      </c>
      <c r="C31" s="6" t="n">
        <v>0</v>
      </c>
    </row>
    <row r="32" spans="1:3">
      <c r="A32" s="4" t="s">
        <v>470</v>
      </c>
      <c r="B32" s="6" t="n">
        <v>0</v>
      </c>
      <c r="C32" s="6" t="n">
        <v>-18155</v>
      </c>
    </row>
    <row r="33" spans="1:3">
      <c r="A33" s="4" t="s">
        <v>517</v>
      </c>
    </row>
    <row r="34" spans="1:3">
      <c r="A34" s="3" t="s">
        <v>47</v>
      </c>
    </row>
    <row r="35" spans="1:3">
      <c r="A35" s="4" t="s">
        <v>508</v>
      </c>
      <c r="B35" s="6" t="n">
        <v>0</v>
      </c>
    </row>
    <row r="36" spans="1:3">
      <c r="A36" s="4" t="s">
        <v>509</v>
      </c>
      <c r="B36" s="6" t="n">
        <v>0</v>
      </c>
    </row>
    <row r="37" spans="1:3">
      <c r="A37" s="4" t="s">
        <v>510</v>
      </c>
      <c r="B37" s="6" t="n">
        <v>0</v>
      </c>
    </row>
    <row r="38" spans="1:3">
      <c r="A38" s="3" t="s">
        <v>59</v>
      </c>
    </row>
    <row r="39" spans="1:3">
      <c r="A39" s="4" t="s">
        <v>511</v>
      </c>
      <c r="C39" s="6" t="n">
        <v>0</v>
      </c>
    </row>
    <row r="40" spans="1:3">
      <c r="A40" s="4" t="s">
        <v>513</v>
      </c>
      <c r="C40" s="6" t="n">
        <v>0</v>
      </c>
    </row>
    <row r="41" spans="1:3">
      <c r="A41" s="4" t="s">
        <v>469</v>
      </c>
      <c r="B41" s="6" t="n">
        <v>696</v>
      </c>
      <c r="C41" s="6" t="n">
        <v>625</v>
      </c>
    </row>
    <row r="42" spans="1:3">
      <c r="A42" s="4" t="s">
        <v>470</v>
      </c>
      <c r="B42" s="7" t="n">
        <v>-696</v>
      </c>
      <c r="C42" s="7" t="n">
        <v>-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18</v>
      </c>
      <c r="B1" s="2" t="s">
        <v>461</v>
      </c>
      <c r="C1" s="2" t="s">
        <v>2</v>
      </c>
      <c r="D1" s="2" t="s">
        <v>41</v>
      </c>
    </row>
    <row r="2" spans="1:4">
      <c r="A2" s="4" t="s">
        <v>519</v>
      </c>
    </row>
    <row r="3" spans="1:4">
      <c r="A3" s="3" t="s">
        <v>520</v>
      </c>
    </row>
    <row r="4" spans="1:4">
      <c r="A4" s="4" t="s">
        <v>400</v>
      </c>
      <c r="C4" s="4" t="s">
        <v>88</v>
      </c>
    </row>
    <row r="5" spans="1:4">
      <c r="A5" s="4" t="s">
        <v>79</v>
      </c>
    </row>
    <row r="6" spans="1:4">
      <c r="A6" s="3" t="s">
        <v>520</v>
      </c>
    </row>
    <row r="7" spans="1:4">
      <c r="A7" s="4" t="s">
        <v>463</v>
      </c>
      <c r="B7" s="4" t="s">
        <v>88</v>
      </c>
      <c r="C7" s="4" t="s">
        <v>88</v>
      </c>
      <c r="D7" s="4" t="s">
        <v>88</v>
      </c>
    </row>
    <row r="8" spans="1:4">
      <c r="A8" s="4" t="s">
        <v>521</v>
      </c>
    </row>
    <row r="9" spans="1:4">
      <c r="A9" s="3" t="s">
        <v>520</v>
      </c>
    </row>
    <row r="10" spans="1:4">
      <c r="A10" s="4" t="s">
        <v>522</v>
      </c>
      <c r="C10" s="5" t="n">
        <v>9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6"/>
    <col customWidth="1" max="2" min="2" width="11"/>
    <col customWidth="1" max="3" min="3" width="34"/>
    <col customWidth="1" max="4" min="4" width="25"/>
    <col customWidth="1" max="5" min="5" width="13"/>
    <col customWidth="1" max="6" min="6" width="27"/>
    <col customWidth="1" max="7" min="7" width="28"/>
    <col customWidth="1" max="8" min="8" width="25"/>
    <col customWidth="1" max="9" min="9" width="22"/>
    <col customWidth="1" max="10" min="10" width="33"/>
    <col customWidth="1" max="11" min="11" width="33"/>
  </cols>
  <sheetData>
    <row r="1" spans="1:11">
      <c r="A1" s="1" t="s">
        <v>145</v>
      </c>
      <c r="B1" s="2" t="s">
        <v>146</v>
      </c>
      <c r="C1" s="2" t="s">
        <v>147</v>
      </c>
      <c r="D1" s="2" t="s">
        <v>148</v>
      </c>
      <c r="E1" s="2" t="s">
        <v>149</v>
      </c>
      <c r="F1" s="2" t="s">
        <v>150</v>
      </c>
      <c r="G1" s="2" t="s">
        <v>151</v>
      </c>
      <c r="H1" s="2" t="s">
        <v>152</v>
      </c>
      <c r="I1" s="2" t="s">
        <v>153</v>
      </c>
      <c r="J1" s="2" t="s">
        <v>154</v>
      </c>
      <c r="K1" s="2" t="s">
        <v>155</v>
      </c>
    </row>
    <row r="2" spans="1:11">
      <c r="A2" s="4" t="s">
        <v>156</v>
      </c>
      <c r="D2" s="6" t="n">
        <v>0</v>
      </c>
      <c r="J2" s="6" t="n">
        <v>0</v>
      </c>
      <c r="K2" s="6" t="n">
        <v>0</v>
      </c>
    </row>
    <row r="3" spans="1:11">
      <c r="A3" s="4" t="s">
        <v>157</v>
      </c>
      <c r="B3" s="7" t="n">
        <v>78977</v>
      </c>
      <c r="C3" s="7" t="n">
        <v>0</v>
      </c>
      <c r="D3" s="7" t="n">
        <v>0</v>
      </c>
      <c r="F3" s="7" t="n">
        <v>0</v>
      </c>
      <c r="G3" s="7" t="n">
        <v>0</v>
      </c>
      <c r="H3" s="7" t="n">
        <v>0</v>
      </c>
      <c r="I3" s="7" t="n">
        <v>78977</v>
      </c>
      <c r="J3" s="7" t="n">
        <v>0</v>
      </c>
      <c r="K3" s="7" t="n">
        <v>0</v>
      </c>
    </row>
    <row r="4" spans="1:11">
      <c r="A4" s="3" t="s">
        <v>158</v>
      </c>
    </row>
    <row r="5" spans="1:11">
      <c r="A5" s="4" t="s">
        <v>129</v>
      </c>
      <c r="B5" s="6" t="n">
        <v>-15189</v>
      </c>
      <c r="I5" s="6" t="n">
        <v>-15189</v>
      </c>
    </row>
    <row r="6" spans="1:11">
      <c r="A6" s="4" t="s">
        <v>159</v>
      </c>
      <c r="B6" s="6" t="n">
        <v>1432</v>
      </c>
      <c r="I6" s="6" t="n">
        <v>1432</v>
      </c>
    </row>
    <row r="7" spans="1:11">
      <c r="A7" s="4" t="s">
        <v>160</v>
      </c>
      <c r="D7" s="6" t="n">
        <v>0</v>
      </c>
      <c r="J7" s="6" t="n">
        <v>0</v>
      </c>
      <c r="K7" s="6" t="n">
        <v>0</v>
      </c>
    </row>
    <row r="8" spans="1:11">
      <c r="A8" s="4" t="s">
        <v>161</v>
      </c>
      <c r="B8" s="6" t="n">
        <v>65220</v>
      </c>
      <c r="C8" s="6" t="n">
        <v>0</v>
      </c>
      <c r="D8" s="7" t="n">
        <v>0</v>
      </c>
      <c r="F8" s="6" t="n">
        <v>0</v>
      </c>
      <c r="G8" s="6" t="n">
        <v>0</v>
      </c>
      <c r="H8" s="6" t="n">
        <v>0</v>
      </c>
      <c r="I8" s="6" t="n">
        <v>65220</v>
      </c>
      <c r="J8" s="7" t="n">
        <v>0</v>
      </c>
      <c r="K8" s="7" t="n">
        <v>0</v>
      </c>
    </row>
    <row r="9" spans="1:11">
      <c r="A9" s="3" t="s">
        <v>158</v>
      </c>
    </row>
    <row r="10" spans="1:11">
      <c r="A10" s="4" t="s">
        <v>129</v>
      </c>
      <c r="B10" s="6" t="n">
        <v>-11948</v>
      </c>
      <c r="C10" s="6" t="n">
        <v>2449</v>
      </c>
      <c r="G10" s="6" t="n">
        <v>2449</v>
      </c>
      <c r="H10" s="6" t="n">
        <v>-18811</v>
      </c>
      <c r="I10" s="6" t="n">
        <v>4414</v>
      </c>
    </row>
    <row r="11" spans="1:11">
      <c r="A11" s="4" t="s">
        <v>159</v>
      </c>
      <c r="B11" s="6" t="n">
        <v>-2267</v>
      </c>
      <c r="I11" s="6" t="n">
        <v>-2267</v>
      </c>
    </row>
    <row r="12" spans="1:11">
      <c r="A12" s="4" t="s">
        <v>162</v>
      </c>
      <c r="B12" s="6" t="n">
        <v>1537</v>
      </c>
      <c r="C12" s="6" t="n">
        <v>1537</v>
      </c>
      <c r="F12" s="6" t="n">
        <v>1537</v>
      </c>
    </row>
    <row r="13" spans="1:11">
      <c r="A13" s="4" t="s">
        <v>163</v>
      </c>
      <c r="D13" s="6" t="n">
        <v>95000</v>
      </c>
      <c r="E13" s="6" t="n">
        <v>4900776</v>
      </c>
      <c r="J13" s="6" t="n">
        <v>588276</v>
      </c>
    </row>
    <row r="14" spans="1:11">
      <c r="A14" s="4" t="s">
        <v>164</v>
      </c>
      <c r="B14" s="6" t="n">
        <v>90780</v>
      </c>
      <c r="C14" s="6" t="n">
        <v>20186</v>
      </c>
      <c r="D14" s="7" t="n">
        <v>70594</v>
      </c>
      <c r="F14" s="6" t="n">
        <v>20186</v>
      </c>
    </row>
    <row r="15" spans="1:11">
      <c r="A15" s="4" t="s">
        <v>165</v>
      </c>
      <c r="J15" s="6" t="n">
        <v>5856581</v>
      </c>
      <c r="K15" s="6" t="n">
        <v>29807692</v>
      </c>
    </row>
    <row r="16" spans="1:11">
      <c r="A16" s="4" t="s">
        <v>166</v>
      </c>
      <c r="B16" s="6" t="n">
        <v>18688</v>
      </c>
      <c r="C16" s="6" t="n">
        <v>7451</v>
      </c>
      <c r="F16" s="6" t="n">
        <v>7447</v>
      </c>
      <c r="H16" s="6" t="n">
        <v>78604</v>
      </c>
      <c r="I16" s="6" t="n">
        <v>-67367</v>
      </c>
      <c r="J16" s="7" t="n">
        <v>1</v>
      </c>
      <c r="K16" s="7" t="n">
        <v>3</v>
      </c>
    </row>
    <row r="17" spans="1:11">
      <c r="A17" s="4" t="s">
        <v>167</v>
      </c>
      <c r="B17" s="6" t="n">
        <v>-38106</v>
      </c>
      <c r="H17" s="6" t="n">
        <v>-38106</v>
      </c>
    </row>
    <row r="18" spans="1:11">
      <c r="A18" s="4" t="s">
        <v>168</v>
      </c>
      <c r="J18" s="6" t="n">
        <v>119456</v>
      </c>
    </row>
    <row r="19" spans="1:11">
      <c r="A19" s="4" t="s">
        <v>169</v>
      </c>
      <c r="B19" s="6" t="n">
        <v>0</v>
      </c>
    </row>
    <row r="20" spans="1:11">
      <c r="A20" s="4" t="s">
        <v>170</v>
      </c>
      <c r="B20" s="6" t="n">
        <v>1245</v>
      </c>
      <c r="C20" s="6" t="n">
        <v>1245</v>
      </c>
      <c r="F20" s="6" t="n">
        <v>1245</v>
      </c>
    </row>
    <row r="21" spans="1:11">
      <c r="A21" s="4" t="s">
        <v>171</v>
      </c>
      <c r="D21" s="6" t="n">
        <v>5530</v>
      </c>
    </row>
    <row r="22" spans="1:11">
      <c r="A22" s="4" t="s">
        <v>172</v>
      </c>
      <c r="B22" s="6" t="n">
        <v>-38</v>
      </c>
      <c r="C22" s="6" t="n">
        <v>-12936</v>
      </c>
      <c r="D22" s="7" t="n">
        <v>12898</v>
      </c>
      <c r="F22" s="6" t="n">
        <v>-10487</v>
      </c>
      <c r="G22" s="6" t="n">
        <v>-2449</v>
      </c>
    </row>
    <row r="23" spans="1:11">
      <c r="A23" s="4" t="s">
        <v>173</v>
      </c>
      <c r="D23" s="6" t="n">
        <v>-2832</v>
      </c>
      <c r="J23" s="6" t="n">
        <v>246262</v>
      </c>
    </row>
    <row r="24" spans="1:11">
      <c r="A24" s="4" t="s">
        <v>174</v>
      </c>
      <c r="B24" s="6" t="n">
        <v>0</v>
      </c>
      <c r="C24" s="6" t="n">
        <v>2832</v>
      </c>
      <c r="D24" s="7" t="n">
        <v>-2832</v>
      </c>
      <c r="F24" s="6" t="n">
        <v>2832</v>
      </c>
    </row>
    <row r="25" spans="1:11">
      <c r="A25" s="4" t="s">
        <v>175</v>
      </c>
      <c r="B25" s="6" t="n">
        <v>-2447</v>
      </c>
      <c r="C25" s="6" t="n">
        <v>-2447</v>
      </c>
      <c r="F25" s="6" t="n">
        <v>-2447</v>
      </c>
    </row>
    <row r="26" spans="1:11">
      <c r="A26" s="4" t="s">
        <v>176</v>
      </c>
      <c r="B26" s="6" t="n">
        <v>0</v>
      </c>
      <c r="C26" s="6" t="n">
        <v>9633</v>
      </c>
      <c r="F26" s="6" t="n">
        <v>9633</v>
      </c>
      <c r="H26" s="6" t="n">
        <v>-9633</v>
      </c>
    </row>
    <row r="27" spans="1:11">
      <c r="A27" s="4" t="s">
        <v>177</v>
      </c>
      <c r="D27" s="6" t="n">
        <v>97698</v>
      </c>
      <c r="J27" s="6" t="n">
        <v>6222299</v>
      </c>
      <c r="K27" s="6" t="n">
        <v>29807692</v>
      </c>
    </row>
    <row r="28" spans="1:11">
      <c r="A28" s="4" t="s">
        <v>178</v>
      </c>
      <c r="B28" s="6" t="n">
        <v>122664</v>
      </c>
      <c r="C28" s="6" t="n">
        <v>29950</v>
      </c>
      <c r="D28" s="7" t="n">
        <v>80660</v>
      </c>
      <c r="F28" s="6" t="n">
        <v>29946</v>
      </c>
      <c r="G28" s="6" t="n">
        <v>0</v>
      </c>
      <c r="H28" s="6" t="n">
        <v>12054</v>
      </c>
      <c r="I28" s="7" t="n">
        <v>0</v>
      </c>
      <c r="J28" s="7" t="n">
        <v>1</v>
      </c>
      <c r="K28" s="7" t="n">
        <v>3</v>
      </c>
    </row>
    <row r="29" spans="1:11">
      <c r="A29" s="3" t="s">
        <v>158</v>
      </c>
    </row>
    <row r="30" spans="1:11">
      <c r="A30" s="4" t="s">
        <v>129</v>
      </c>
      <c r="B30" s="6" t="n">
        <v>117962</v>
      </c>
      <c r="C30" s="6" t="n">
        <v>58036</v>
      </c>
      <c r="G30" s="6" t="n">
        <v>58036</v>
      </c>
      <c r="H30" s="6" t="n">
        <v>59926</v>
      </c>
    </row>
    <row r="31" spans="1:11">
      <c r="A31" s="4" t="s">
        <v>179</v>
      </c>
      <c r="B31" s="6" t="n">
        <v>6119</v>
      </c>
      <c r="C31" s="6" t="n">
        <v>6119</v>
      </c>
      <c r="F31" s="6" t="n">
        <v>6119</v>
      </c>
    </row>
    <row r="32" spans="1:11">
      <c r="A32" s="4" t="s">
        <v>162</v>
      </c>
      <c r="B32" s="6" t="n">
        <v>2912</v>
      </c>
      <c r="C32" s="6" t="n">
        <v>2912</v>
      </c>
      <c r="F32" s="6" t="n">
        <v>2912</v>
      </c>
    </row>
    <row r="33" spans="1:11">
      <c r="A33" s="4" t="s">
        <v>163</v>
      </c>
      <c r="J33" s="6" t="n">
        <v>6990744</v>
      </c>
    </row>
    <row r="34" spans="1:11">
      <c r="A34" s="4" t="s">
        <v>164</v>
      </c>
      <c r="B34" s="6" t="n">
        <v>39356</v>
      </c>
      <c r="C34" s="6" t="n">
        <v>39356</v>
      </c>
      <c r="F34" s="6" t="n">
        <v>39356</v>
      </c>
    </row>
    <row r="35" spans="1:11">
      <c r="A35" s="4" t="s">
        <v>180</v>
      </c>
      <c r="J35" s="6" t="n">
        <v>640814</v>
      </c>
    </row>
    <row r="36" spans="1:11">
      <c r="A36" s="4" t="s">
        <v>181</v>
      </c>
      <c r="B36" s="6" t="n">
        <v>0</v>
      </c>
    </row>
    <row r="37" spans="1:11">
      <c r="A37" s="4" t="s">
        <v>182</v>
      </c>
      <c r="J37" s="6" t="n">
        <v>-93721</v>
      </c>
    </row>
    <row r="38" spans="1:11">
      <c r="A38" s="4" t="s">
        <v>183</v>
      </c>
      <c r="B38" s="6" t="n">
        <v>-749</v>
      </c>
      <c r="C38" s="6" t="n">
        <v>-749</v>
      </c>
      <c r="F38" s="6" t="n">
        <v>-749</v>
      </c>
    </row>
    <row r="39" spans="1:11">
      <c r="A39" s="4" t="s">
        <v>170</v>
      </c>
      <c r="B39" s="6" t="n">
        <v>6477</v>
      </c>
      <c r="C39" s="6" t="n">
        <v>6477</v>
      </c>
      <c r="F39" s="6" t="n">
        <v>6477</v>
      </c>
    </row>
    <row r="40" spans="1:11">
      <c r="A40" s="4" t="s">
        <v>171</v>
      </c>
      <c r="D40" s="6" t="n">
        <v>3971</v>
      </c>
    </row>
    <row r="41" spans="1:11">
      <c r="A41" s="4" t="s">
        <v>172</v>
      </c>
      <c r="B41" s="6" t="n">
        <v>-3967</v>
      </c>
      <c r="C41" s="6" t="n">
        <v>-7938</v>
      </c>
      <c r="D41" s="7" t="n">
        <v>3971</v>
      </c>
      <c r="F41" s="6" t="n">
        <v>0</v>
      </c>
      <c r="G41" s="6" t="n">
        <v>-7938</v>
      </c>
    </row>
    <row r="42" spans="1:11">
      <c r="A42" s="4" t="s">
        <v>175</v>
      </c>
      <c r="B42" s="6" t="n">
        <v>-23437</v>
      </c>
      <c r="C42" s="6" t="n">
        <v>-23437</v>
      </c>
      <c r="F42" s="6" t="n">
        <v>0</v>
      </c>
      <c r="G42" s="6" t="n">
        <v>-23437</v>
      </c>
    </row>
    <row r="43" spans="1:11">
      <c r="A43" s="4" t="s">
        <v>176</v>
      </c>
      <c r="B43" s="6" t="n">
        <v>0</v>
      </c>
      <c r="C43" s="6" t="n">
        <v>-41790</v>
      </c>
      <c r="F43" s="6" t="n">
        <v>-41790</v>
      </c>
      <c r="H43" s="6" t="n">
        <v>41790</v>
      </c>
    </row>
    <row r="44" spans="1:11">
      <c r="A44" s="4" t="s">
        <v>184</v>
      </c>
      <c r="D44" s="6" t="n">
        <v>101669</v>
      </c>
      <c r="J44" s="6" t="n">
        <v>13760136</v>
      </c>
      <c r="K44" s="6" t="n">
        <v>29807692</v>
      </c>
    </row>
    <row r="45" spans="1:11">
      <c r="A45" s="4" t="s">
        <v>185</v>
      </c>
      <c r="B45" s="7" t="n">
        <v>267337</v>
      </c>
      <c r="C45" s="7" t="n">
        <v>68936</v>
      </c>
      <c r="D45" s="7" t="n">
        <v>84631</v>
      </c>
      <c r="F45" s="7" t="n">
        <v>42271</v>
      </c>
      <c r="G45" s="7" t="n">
        <v>26661</v>
      </c>
      <c r="H45" s="7" t="n">
        <v>113770</v>
      </c>
      <c r="J45" s="7" t="n">
        <v>1</v>
      </c>
      <c r="K45"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24</v>
      </c>
    </row>
    <row r="3" spans="1:2">
      <c r="A3" s="3" t="s">
        <v>525</v>
      </c>
    </row>
    <row r="4" spans="1:2">
      <c r="A4" s="4" t="s">
        <v>526</v>
      </c>
      <c r="B4" s="7" t="n">
        <v>625</v>
      </c>
    </row>
    <row r="5" spans="1:2">
      <c r="A5" s="4" t="s">
        <v>527</v>
      </c>
      <c r="B5" s="6" t="n">
        <v>71</v>
      </c>
    </row>
    <row r="6" spans="1:2">
      <c r="A6" s="4" t="s">
        <v>528</v>
      </c>
      <c r="B6" s="7" t="n">
        <v>6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1</v>
      </c>
    </row>
    <row r="2" spans="1:3">
      <c r="A2" s="3" t="s">
        <v>430</v>
      </c>
    </row>
    <row r="3" spans="1:3">
      <c r="A3" s="4" t="s">
        <v>53</v>
      </c>
      <c r="B3" s="7" t="n">
        <v>669389</v>
      </c>
      <c r="C3" s="7" t="n">
        <v>432615</v>
      </c>
    </row>
    <row r="4" spans="1:3">
      <c r="A4" s="4" t="s">
        <v>530</v>
      </c>
    </row>
    <row r="5" spans="1:3">
      <c r="A5" s="3" t="s">
        <v>430</v>
      </c>
    </row>
    <row r="6" spans="1:3">
      <c r="A6" s="4" t="s">
        <v>531</v>
      </c>
      <c r="B6" s="6" t="n">
        <v>-234265</v>
      </c>
      <c r="C6" s="6" t="n">
        <v>-114375</v>
      </c>
    </row>
    <row r="7" spans="1:3">
      <c r="A7" s="4" t="s">
        <v>53</v>
      </c>
      <c r="B7" s="6" t="n">
        <v>666797</v>
      </c>
      <c r="C7" s="6" t="n">
        <v>431332</v>
      </c>
    </row>
    <row r="8" spans="1:3">
      <c r="A8" s="4" t="s">
        <v>532</v>
      </c>
    </row>
    <row r="9" spans="1:3">
      <c r="A9" s="3" t="s">
        <v>430</v>
      </c>
    </row>
    <row r="10" spans="1:3">
      <c r="A10" s="4" t="s">
        <v>533</v>
      </c>
      <c r="B10" s="6" t="n">
        <v>777558</v>
      </c>
      <c r="C10" s="6" t="n">
        <v>423611</v>
      </c>
    </row>
    <row r="11" spans="1:3">
      <c r="A11" s="4" t="s">
        <v>534</v>
      </c>
    </row>
    <row r="12" spans="1:3">
      <c r="A12" s="3" t="s">
        <v>430</v>
      </c>
    </row>
    <row r="13" spans="1:3">
      <c r="A13" s="4" t="s">
        <v>533</v>
      </c>
      <c r="B13" s="6" t="n">
        <v>121929</v>
      </c>
      <c r="C13" s="6" t="n">
        <v>121690</v>
      </c>
    </row>
    <row r="14" spans="1:3">
      <c r="A14" s="4" t="s">
        <v>535</v>
      </c>
    </row>
    <row r="15" spans="1:3">
      <c r="A15" s="3" t="s">
        <v>430</v>
      </c>
    </row>
    <row r="16" spans="1:3">
      <c r="A16" s="4" t="s">
        <v>533</v>
      </c>
      <c r="B16" s="6" t="n">
        <v>1575</v>
      </c>
      <c r="C16" s="6" t="n">
        <v>406</v>
      </c>
    </row>
    <row r="17" spans="1:3">
      <c r="A17" s="4" t="s">
        <v>536</v>
      </c>
    </row>
    <row r="18" spans="1:3">
      <c r="A18" s="3" t="s">
        <v>430</v>
      </c>
    </row>
    <row r="19" spans="1:3">
      <c r="A19" s="4" t="s">
        <v>533</v>
      </c>
      <c r="B19" s="6" t="n">
        <v>6059</v>
      </c>
      <c r="C19" s="6" t="n">
        <v>4345</v>
      </c>
    </row>
    <row r="20" spans="1:3">
      <c r="A20" s="4" t="s">
        <v>531</v>
      </c>
      <c r="B20" s="6" t="n">
        <v>-3467</v>
      </c>
      <c r="C20" s="6" t="n">
        <v>-3062</v>
      </c>
    </row>
    <row r="21" spans="1:3">
      <c r="A21" s="4" t="s">
        <v>53</v>
      </c>
      <c r="B21" s="7" t="n">
        <v>2592</v>
      </c>
      <c r="C21" s="7" t="n">
        <v>1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41</v>
      </c>
      <c r="D1" s="2" t="s">
        <v>2</v>
      </c>
      <c r="E1" s="2" t="s">
        <v>41</v>
      </c>
      <c r="F1" s="2" t="s">
        <v>107</v>
      </c>
    </row>
    <row r="2" spans="1:6">
      <c r="A2" s="3" t="s">
        <v>430</v>
      </c>
    </row>
    <row r="3" spans="1:6">
      <c r="A3" s="4" t="s">
        <v>539</v>
      </c>
      <c r="D3" s="7" t="n">
        <v>140400000</v>
      </c>
      <c r="E3" s="7" t="n">
        <v>35400000</v>
      </c>
      <c r="F3" s="7" t="n">
        <v>24400000</v>
      </c>
    </row>
    <row r="4" spans="1:6">
      <c r="A4" s="4" t="s">
        <v>540</v>
      </c>
      <c r="D4" s="6" t="n">
        <v>141815000</v>
      </c>
      <c r="E4" s="6" t="n">
        <v>36091000</v>
      </c>
      <c r="F4" s="6" t="n">
        <v>24965000</v>
      </c>
    </row>
    <row r="5" spans="1:6">
      <c r="A5" s="4" t="s">
        <v>541</v>
      </c>
      <c r="D5" s="6" t="n">
        <v>87100000</v>
      </c>
      <c r="E5" s="6" t="n">
        <v>57200000</v>
      </c>
    </row>
    <row r="6" spans="1:6">
      <c r="A6" s="4" t="s">
        <v>542</v>
      </c>
      <c r="D6" s="6" t="n">
        <v>0</v>
      </c>
      <c r="E6" s="6" t="n">
        <v>1061000</v>
      </c>
      <c r="F6" s="6" t="n">
        <v>0</v>
      </c>
    </row>
    <row r="7" spans="1:6">
      <c r="A7" s="4" t="s">
        <v>543</v>
      </c>
      <c r="D7" s="6" t="n">
        <v>0</v>
      </c>
      <c r="E7" s="6" t="n">
        <v>0</v>
      </c>
    </row>
    <row r="8" spans="1:6">
      <c r="A8" s="4" t="s">
        <v>544</v>
      </c>
      <c r="D8" s="6" t="n">
        <v>0</v>
      </c>
      <c r="E8" s="6" t="n">
        <v>200000</v>
      </c>
      <c r="F8" s="6" t="n">
        <v>0</v>
      </c>
    </row>
    <row r="9" spans="1:6">
      <c r="A9" s="4" t="s">
        <v>545</v>
      </c>
      <c r="D9" s="6" t="n">
        <v>4005000</v>
      </c>
      <c r="E9" s="6" t="n">
        <v>114843000</v>
      </c>
      <c r="F9" s="6" t="n">
        <v>0</v>
      </c>
    </row>
    <row r="10" spans="1:6">
      <c r="A10" s="4" t="s">
        <v>546</v>
      </c>
      <c r="C10" s="7" t="n">
        <v>4005000</v>
      </c>
      <c r="D10" s="6" t="n">
        <v>0</v>
      </c>
      <c r="E10" s="6" t="n">
        <v>4005000</v>
      </c>
      <c r="F10" s="6" t="n">
        <v>0</v>
      </c>
    </row>
    <row r="11" spans="1:6">
      <c r="A11" s="4" t="s">
        <v>536</v>
      </c>
    </row>
    <row r="12" spans="1:6">
      <c r="A12" s="3" t="s">
        <v>430</v>
      </c>
    </row>
    <row r="13" spans="1:6">
      <c r="A13" s="4" t="s">
        <v>540</v>
      </c>
      <c r="D13" s="6" t="n">
        <v>700000</v>
      </c>
      <c r="E13" s="6" t="n">
        <v>400000</v>
      </c>
      <c r="F13" s="7" t="n">
        <v>400000</v>
      </c>
    </row>
    <row r="14" spans="1:6">
      <c r="A14" s="4" t="s">
        <v>547</v>
      </c>
    </row>
    <row r="15" spans="1:6">
      <c r="A15" s="3" t="s">
        <v>430</v>
      </c>
    </row>
    <row r="16" spans="1:6">
      <c r="A16" s="4" t="s">
        <v>545</v>
      </c>
      <c r="C16" s="6" t="n">
        <v>116600000</v>
      </c>
    </row>
    <row r="17" spans="1:6">
      <c r="A17" s="4" t="s">
        <v>548</v>
      </c>
      <c r="C17" s="6" t="n">
        <v>2900000</v>
      </c>
    </row>
    <row r="18" spans="1:6">
      <c r="A18" s="4" t="s">
        <v>549</v>
      </c>
      <c r="C18" s="6" t="n">
        <v>1600000</v>
      </c>
    </row>
    <row r="19" spans="1:6">
      <c r="A19" s="4" t="s">
        <v>550</v>
      </c>
      <c r="C19" s="6" t="n">
        <v>121100000</v>
      </c>
    </row>
    <row r="20" spans="1:6">
      <c r="A20" s="4" t="s">
        <v>546</v>
      </c>
      <c r="C20" s="7" t="n">
        <v>4000000</v>
      </c>
      <c r="E20" s="6" t="n">
        <v>4000000</v>
      </c>
    </row>
    <row r="21" spans="1:6">
      <c r="A21" s="4" t="s">
        <v>551</v>
      </c>
    </row>
    <row r="22" spans="1:6">
      <c r="A22" s="3" t="s">
        <v>430</v>
      </c>
    </row>
    <row r="23" spans="1:6">
      <c r="A23" s="4" t="s">
        <v>550</v>
      </c>
      <c r="D23" s="7" t="n">
        <v>15300000</v>
      </c>
      <c r="E23" s="7" t="n">
        <v>6500000</v>
      </c>
    </row>
    <row r="24" spans="1:6">
      <c r="A24" s="4" t="s">
        <v>552</v>
      </c>
    </row>
    <row r="25" spans="1:6">
      <c r="A25" s="3" t="s">
        <v>430</v>
      </c>
    </row>
    <row r="26" spans="1:6">
      <c r="A26" s="4" t="s">
        <v>550</v>
      </c>
      <c r="B26" s="7" t="n">
        <v>6500000</v>
      </c>
    </row>
    <row r="27" spans="1:6">
      <c r="A27" s="4" t="s">
        <v>553</v>
      </c>
      <c r="B27" s="6" t="n">
        <v>7100000</v>
      </c>
    </row>
    <row r="28" spans="1:6">
      <c r="A28" s="4" t="s">
        <v>554</v>
      </c>
      <c r="B28" s="7" t="n">
        <v>5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5</v>
      </c>
      <c r="B1" s="2" t="s">
        <v>1</v>
      </c>
    </row>
    <row r="2" spans="1:3">
      <c r="B2" s="2" t="s">
        <v>2</v>
      </c>
      <c r="C2" s="2" t="s">
        <v>41</v>
      </c>
    </row>
    <row r="3" spans="1:3">
      <c r="A3" s="3" t="s">
        <v>556</v>
      </c>
    </row>
    <row r="4" spans="1:3">
      <c r="A4" s="4" t="s">
        <v>557</v>
      </c>
      <c r="B4" s="7" t="n">
        <v>8630</v>
      </c>
      <c r="C4" s="7" t="n">
        <v>5431</v>
      </c>
    </row>
    <row r="5" spans="1:3">
      <c r="A5" s="4" t="s">
        <v>558</v>
      </c>
      <c r="B5" s="6" t="n">
        <v>4480</v>
      </c>
      <c r="C5" s="6" t="n">
        <v>5389</v>
      </c>
    </row>
    <row r="6" spans="1:3">
      <c r="A6" s="4" t="s">
        <v>559</v>
      </c>
      <c r="B6" s="6" t="n">
        <v>0</v>
      </c>
      <c r="C6" s="6" t="n">
        <v>-2380</v>
      </c>
    </row>
    <row r="7" spans="1:3">
      <c r="A7" s="4" t="s">
        <v>560</v>
      </c>
      <c r="B7" s="6" t="n">
        <v>638</v>
      </c>
      <c r="C7" s="6" t="n">
        <v>317</v>
      </c>
    </row>
    <row r="8" spans="1:3">
      <c r="A8" s="4" t="s">
        <v>561</v>
      </c>
      <c r="B8" s="6" t="n">
        <v>-441</v>
      </c>
      <c r="C8" s="6" t="n">
        <v>-504</v>
      </c>
    </row>
    <row r="9" spans="1:3">
      <c r="A9" s="4" t="s">
        <v>562</v>
      </c>
      <c r="B9" s="6" t="n">
        <v>217</v>
      </c>
      <c r="C9" s="6" t="n">
        <v>377</v>
      </c>
    </row>
    <row r="10" spans="1:3">
      <c r="A10" s="4" t="s">
        <v>563</v>
      </c>
      <c r="B10" s="6" t="n">
        <v>13524</v>
      </c>
      <c r="C10" s="6" t="n">
        <v>8630</v>
      </c>
    </row>
    <row r="11" spans="1:3">
      <c r="A11" s="4" t="s">
        <v>564</v>
      </c>
      <c r="B11" s="6" t="n">
        <v>0</v>
      </c>
      <c r="C11" s="6" t="n">
        <v>108</v>
      </c>
    </row>
    <row r="12" spans="1:3">
      <c r="A12" s="4" t="s">
        <v>565</v>
      </c>
      <c r="B12" s="7" t="n">
        <v>13524</v>
      </c>
      <c r="C12" s="7" t="n">
        <v>85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6</v>
      </c>
      <c r="B1" s="2" t="s">
        <v>2</v>
      </c>
      <c r="C1" s="2" t="s">
        <v>41</v>
      </c>
    </row>
    <row r="2" spans="1:3">
      <c r="A2" s="3" t="s">
        <v>268</v>
      </c>
    </row>
    <row r="3" spans="1:3">
      <c r="A3" s="4" t="s">
        <v>567</v>
      </c>
      <c r="B3" s="7" t="n">
        <v>3764</v>
      </c>
      <c r="C3" s="7" t="n">
        <v>2352</v>
      </c>
    </row>
    <row r="4" spans="1:3">
      <c r="A4" s="4" t="s">
        <v>568</v>
      </c>
      <c r="B4" s="6" t="n">
        <v>11511</v>
      </c>
      <c r="C4" s="6" t="n">
        <v>3903</v>
      </c>
    </row>
    <row r="5" spans="1:3">
      <c r="A5" s="4" t="s">
        <v>569</v>
      </c>
      <c r="B5" s="6" t="n">
        <v>3992</v>
      </c>
      <c r="C5" s="6" t="n">
        <v>2230</v>
      </c>
    </row>
    <row r="6" spans="1:3">
      <c r="A6" s="4" t="s">
        <v>570</v>
      </c>
      <c r="B6" s="6" t="n">
        <v>0</v>
      </c>
      <c r="C6" s="6" t="n">
        <v>4005</v>
      </c>
    </row>
    <row r="7" spans="1:3">
      <c r="A7" s="4" t="s">
        <v>571</v>
      </c>
      <c r="B7" s="6" t="n">
        <v>3362</v>
      </c>
      <c r="C7" s="6" t="n">
        <v>937</v>
      </c>
    </row>
    <row r="8" spans="1:3">
      <c r="A8" s="4" t="s">
        <v>572</v>
      </c>
      <c r="B8" s="6" t="n">
        <v>925</v>
      </c>
      <c r="C8" s="6" t="n">
        <v>639</v>
      </c>
    </row>
    <row r="9" spans="1:3">
      <c r="A9" s="4" t="s">
        <v>573</v>
      </c>
      <c r="B9" s="6" t="n">
        <v>1234</v>
      </c>
      <c r="C9" s="6" t="n">
        <v>147</v>
      </c>
    </row>
    <row r="10" spans="1:3">
      <c r="A10" s="4" t="s">
        <v>574</v>
      </c>
      <c r="B10" s="6" t="n">
        <v>1066</v>
      </c>
      <c r="C10" s="6" t="n">
        <v>0</v>
      </c>
    </row>
    <row r="11" spans="1:3">
      <c r="A11" s="4" t="s">
        <v>575</v>
      </c>
      <c r="B11" s="6" t="n">
        <v>631</v>
      </c>
      <c r="C11" s="6" t="n">
        <v>0</v>
      </c>
    </row>
    <row r="12" spans="1:3">
      <c r="A12" s="4" t="s">
        <v>425</v>
      </c>
      <c r="B12" s="6" t="n">
        <v>850</v>
      </c>
      <c r="C12" s="6" t="n">
        <v>1279</v>
      </c>
    </row>
    <row r="13" spans="1:3">
      <c r="A13" s="4" t="s">
        <v>576</v>
      </c>
      <c r="B13" s="7" t="n">
        <v>27335</v>
      </c>
      <c r="C13" s="7" t="n">
        <v>15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1</v>
      </c>
    </row>
    <row r="2" spans="1:3">
      <c r="A2" s="3" t="s">
        <v>520</v>
      </c>
    </row>
    <row r="3" spans="1:3">
      <c r="A3" s="4" t="s">
        <v>578</v>
      </c>
      <c r="B3" s="7" t="n">
        <v>294000</v>
      </c>
      <c r="C3" s="7" t="n">
        <v>100000</v>
      </c>
    </row>
    <row r="4" spans="1:3">
      <c r="A4" s="4" t="s">
        <v>579</v>
      </c>
      <c r="B4" s="6" t="n">
        <v>7709</v>
      </c>
      <c r="C4" s="6" t="n">
        <v>7479</v>
      </c>
    </row>
    <row r="5" spans="1:3">
      <c r="A5" s="4" t="s">
        <v>580</v>
      </c>
      <c r="B5" s="6" t="n">
        <v>288298</v>
      </c>
      <c r="C5" s="6" t="n">
        <v>93199</v>
      </c>
    </row>
    <row r="6" spans="1:3">
      <c r="A6" s="4" t="s">
        <v>581</v>
      </c>
    </row>
    <row r="7" spans="1:3">
      <c r="A7" s="3" t="s">
        <v>520</v>
      </c>
    </row>
    <row r="8" spans="1:3">
      <c r="A8" s="4" t="s">
        <v>578</v>
      </c>
      <c r="B8" s="6" t="n">
        <v>194000</v>
      </c>
      <c r="C8" s="6" t="n">
        <v>0</v>
      </c>
    </row>
    <row r="9" spans="1:3">
      <c r="A9" s="4" t="s">
        <v>582</v>
      </c>
      <c r="B9" s="6" t="n">
        <v>2007</v>
      </c>
      <c r="C9" s="6" t="n">
        <v>678</v>
      </c>
    </row>
    <row r="10" spans="1:3">
      <c r="A10" s="4" t="s">
        <v>519</v>
      </c>
    </row>
    <row r="11" spans="1:3">
      <c r="A11" s="3" t="s">
        <v>520</v>
      </c>
    </row>
    <row r="12" spans="1:3">
      <c r="A12" s="4" t="s">
        <v>578</v>
      </c>
      <c r="B12" s="6" t="n">
        <v>100000</v>
      </c>
      <c r="C12" s="6" t="n">
        <v>100000</v>
      </c>
    </row>
    <row r="13" spans="1:3">
      <c r="A13" s="4" t="s">
        <v>582</v>
      </c>
      <c r="B13" s="6" t="n">
        <v>3211</v>
      </c>
      <c r="C13" s="6" t="n">
        <v>3830</v>
      </c>
    </row>
    <row r="14" spans="1:3">
      <c r="A14" s="4" t="s">
        <v>583</v>
      </c>
      <c r="B14" s="6" t="n">
        <v>2491</v>
      </c>
      <c r="C14" s="6" t="n">
        <v>2971</v>
      </c>
    </row>
    <row r="15" spans="1:3">
      <c r="A15" s="4" t="s">
        <v>579</v>
      </c>
      <c r="B15" s="7" t="n">
        <v>5702</v>
      </c>
      <c r="C15" s="7" t="n">
        <v>68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4</v>
      </c>
      <c r="B1" s="2" t="s">
        <v>585</v>
      </c>
      <c r="C1" s="2" t="s">
        <v>586</v>
      </c>
      <c r="D1" s="2" t="s">
        <v>587</v>
      </c>
      <c r="E1" s="2" t="s">
        <v>588</v>
      </c>
      <c r="F1" s="2" t="s">
        <v>589</v>
      </c>
      <c r="G1" s="2" t="s">
        <v>524</v>
      </c>
      <c r="H1" s="2" t="s">
        <v>590</v>
      </c>
      <c r="I1" s="2" t="s">
        <v>591</v>
      </c>
      <c r="J1" s="2" t="s">
        <v>592</v>
      </c>
      <c r="K1" s="2" t="s">
        <v>593</v>
      </c>
      <c r="L1" s="2" t="s">
        <v>594</v>
      </c>
      <c r="M1" s="2" t="s">
        <v>595</v>
      </c>
    </row>
    <row r="2" spans="1:13">
      <c r="A2" s="3" t="s">
        <v>596</v>
      </c>
    </row>
    <row r="3" spans="1:13">
      <c r="A3" s="4" t="s">
        <v>597</v>
      </c>
      <c r="B3" s="6" t="n">
        <v>1</v>
      </c>
    </row>
    <row r="4" spans="1:13">
      <c r="A4" s="4" t="s">
        <v>598</v>
      </c>
      <c r="B4" s="6" t="n">
        <v>2</v>
      </c>
    </row>
    <row r="5" spans="1:13">
      <c r="A5" s="4" t="s">
        <v>599</v>
      </c>
      <c r="G5" s="7" t="n">
        <v>2139000</v>
      </c>
      <c r="H5" s="7" t="n">
        <v>274000</v>
      </c>
      <c r="I5" s="7" t="n">
        <v>113000</v>
      </c>
    </row>
    <row r="6" spans="1:13">
      <c r="A6" s="4" t="s">
        <v>386</v>
      </c>
    </row>
    <row r="7" spans="1:13">
      <c r="A7" s="3" t="s">
        <v>596</v>
      </c>
    </row>
    <row r="8" spans="1:13">
      <c r="A8" s="4" t="s">
        <v>600</v>
      </c>
      <c r="M8" s="7" t="n">
        <v>55000000</v>
      </c>
    </row>
    <row r="9" spans="1:13">
      <c r="A9" s="4" t="s">
        <v>601</v>
      </c>
    </row>
    <row r="10" spans="1:13">
      <c r="A10" s="3" t="s">
        <v>596</v>
      </c>
    </row>
    <row r="11" spans="1:13">
      <c r="A11" s="4" t="s">
        <v>602</v>
      </c>
      <c r="G11" s="4" t="s">
        <v>603</v>
      </c>
    </row>
    <row r="12" spans="1:13">
      <c r="A12" s="4" t="s">
        <v>604</v>
      </c>
      <c r="B12" s="7" t="n">
        <v>500000000</v>
      </c>
    </row>
    <row r="13" spans="1:13">
      <c r="A13" s="4" t="s">
        <v>605</v>
      </c>
      <c r="B13" s="7" t="n">
        <v>150000000</v>
      </c>
      <c r="K13" s="7" t="n">
        <v>220000000</v>
      </c>
      <c r="L13" s="7" t="n">
        <v>210000000</v>
      </c>
    </row>
    <row r="14" spans="1:13">
      <c r="A14" s="4" t="s">
        <v>606</v>
      </c>
    </row>
    <row r="15" spans="1:13">
      <c r="A15" s="3" t="s">
        <v>596</v>
      </c>
    </row>
    <row r="16" spans="1:13">
      <c r="A16" s="4" t="s">
        <v>607</v>
      </c>
      <c r="G16" s="6" t="n">
        <v>1</v>
      </c>
    </row>
    <row r="17" spans="1:13">
      <c r="A17" s="4" t="s">
        <v>608</v>
      </c>
      <c r="G17" s="6" t="n">
        <v>4</v>
      </c>
    </row>
    <row r="18" spans="1:13">
      <c r="A18" s="4" t="s">
        <v>609</v>
      </c>
    </row>
    <row r="19" spans="1:13">
      <c r="A19" s="3" t="s">
        <v>596</v>
      </c>
    </row>
    <row r="20" spans="1:13">
      <c r="A20" s="4" t="s">
        <v>610</v>
      </c>
      <c r="B20" s="4" t="s">
        <v>611</v>
      </c>
    </row>
    <row r="21" spans="1:13">
      <c r="A21" s="4" t="s">
        <v>612</v>
      </c>
    </row>
    <row r="22" spans="1:13">
      <c r="A22" s="3" t="s">
        <v>596</v>
      </c>
    </row>
    <row r="23" spans="1:13">
      <c r="A23" s="4" t="s">
        <v>610</v>
      </c>
      <c r="B23" s="4" t="s">
        <v>613</v>
      </c>
    </row>
    <row r="24" spans="1:13">
      <c r="A24" s="4" t="s">
        <v>614</v>
      </c>
    </row>
    <row r="25" spans="1:13">
      <c r="A25" s="3" t="s">
        <v>596</v>
      </c>
    </row>
    <row r="26" spans="1:13">
      <c r="A26" s="4" t="s">
        <v>610</v>
      </c>
      <c r="B26" s="4" t="s">
        <v>613</v>
      </c>
    </row>
    <row r="27" spans="1:13">
      <c r="A27" s="4" t="s">
        <v>615</v>
      </c>
    </row>
    <row r="28" spans="1:13">
      <c r="A28" s="3" t="s">
        <v>596</v>
      </c>
    </row>
    <row r="29" spans="1:13">
      <c r="A29" s="4" t="s">
        <v>610</v>
      </c>
      <c r="B29" s="4" t="s">
        <v>426</v>
      </c>
    </row>
    <row r="30" spans="1:13">
      <c r="A30" s="4" t="s">
        <v>519</v>
      </c>
    </row>
    <row r="31" spans="1:13">
      <c r="A31" s="3" t="s">
        <v>596</v>
      </c>
    </row>
    <row r="32" spans="1:13">
      <c r="A32" s="4" t="s">
        <v>400</v>
      </c>
      <c r="G32" s="4" t="s">
        <v>88</v>
      </c>
    </row>
    <row r="33" spans="1:13">
      <c r="A33" s="4" t="s">
        <v>616</v>
      </c>
    </row>
    <row r="34" spans="1:13">
      <c r="A34" s="3" t="s">
        <v>596</v>
      </c>
    </row>
    <row r="35" spans="1:13">
      <c r="A35" s="4" t="s">
        <v>608</v>
      </c>
      <c r="C35" s="6" t="n">
        <v>4</v>
      </c>
    </row>
    <row r="36" spans="1:13">
      <c r="A36" s="4" t="s">
        <v>617</v>
      </c>
      <c r="C36" s="7" t="n">
        <v>100000000</v>
      </c>
    </row>
    <row r="37" spans="1:13">
      <c r="A37" s="4" t="s">
        <v>400</v>
      </c>
      <c r="C37" s="4" t="s">
        <v>88</v>
      </c>
    </row>
    <row r="38" spans="1:13">
      <c r="A38" s="4" t="s">
        <v>618</v>
      </c>
      <c r="C38" s="4" t="s">
        <v>619</v>
      </c>
    </row>
    <row r="39" spans="1:13">
      <c r="A39" s="4" t="s">
        <v>620</v>
      </c>
    </row>
    <row r="40" spans="1:13">
      <c r="A40" s="3" t="s">
        <v>596</v>
      </c>
    </row>
    <row r="41" spans="1:13">
      <c r="A41" s="4" t="s">
        <v>618</v>
      </c>
      <c r="E41" s="4" t="s">
        <v>621</v>
      </c>
      <c r="F41" s="4" t="s">
        <v>622</v>
      </c>
    </row>
    <row r="42" spans="1:13">
      <c r="A42" s="4" t="s">
        <v>623</v>
      </c>
    </row>
    <row r="43" spans="1:13">
      <c r="A43" s="3" t="s">
        <v>596</v>
      </c>
    </row>
    <row r="44" spans="1:13">
      <c r="A44" s="4" t="s">
        <v>607</v>
      </c>
      <c r="G44" s="10" t="n">
        <v>2.5</v>
      </c>
    </row>
    <row r="45" spans="1:13">
      <c r="A45" s="4" t="s">
        <v>608</v>
      </c>
      <c r="G45" s="6" t="n">
        <v>4</v>
      </c>
    </row>
    <row r="46" spans="1:13">
      <c r="A46" s="4" t="s">
        <v>624</v>
      </c>
    </row>
    <row r="47" spans="1:13">
      <c r="A47" s="3" t="s">
        <v>596</v>
      </c>
    </row>
    <row r="48" spans="1:13">
      <c r="A48" s="4" t="s">
        <v>604</v>
      </c>
      <c r="D48" s="7" t="n">
        <v>75000000</v>
      </c>
    </row>
    <row r="49" spans="1:13">
      <c r="A49" s="4" t="s">
        <v>625</v>
      </c>
      <c r="D49" s="7" t="n">
        <v>60000000</v>
      </c>
    </row>
    <row r="50" spans="1:13">
      <c r="A50" s="4" t="s">
        <v>626</v>
      </c>
    </row>
    <row r="51" spans="1:13">
      <c r="A51" s="3" t="s">
        <v>596</v>
      </c>
    </row>
    <row r="52" spans="1:13">
      <c r="A52" s="4" t="s">
        <v>610</v>
      </c>
      <c r="D52" s="4" t="s">
        <v>611</v>
      </c>
    </row>
    <row r="53" spans="1:13">
      <c r="A53" s="4" t="s">
        <v>627</v>
      </c>
    </row>
    <row r="54" spans="1:13">
      <c r="A54" s="3" t="s">
        <v>596</v>
      </c>
    </row>
    <row r="55" spans="1:13">
      <c r="A55" s="4" t="s">
        <v>605</v>
      </c>
      <c r="J55" s="7" t="n">
        <v>3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41</v>
      </c>
    </row>
    <row r="2" spans="1:3">
      <c r="A2" s="3" t="s">
        <v>270</v>
      </c>
    </row>
    <row r="3" spans="1:3">
      <c r="A3" s="4" t="s">
        <v>629</v>
      </c>
      <c r="B3" s="7" t="n">
        <v>0</v>
      </c>
    </row>
    <row r="4" spans="1:3">
      <c r="A4" s="4" t="s">
        <v>630</v>
      </c>
      <c r="B4" s="6" t="n">
        <v>0</v>
      </c>
    </row>
    <row r="5" spans="1:3">
      <c r="A5" s="4" t="s">
        <v>631</v>
      </c>
      <c r="B5" s="6" t="n">
        <v>0</v>
      </c>
    </row>
    <row r="6" spans="1:3">
      <c r="A6" s="4" t="s">
        <v>632</v>
      </c>
      <c r="B6" s="6" t="n">
        <v>194000</v>
      </c>
    </row>
    <row r="7" spans="1:3">
      <c r="A7" s="4" t="s">
        <v>633</v>
      </c>
      <c r="B7" s="6" t="n">
        <v>100000</v>
      </c>
    </row>
    <row r="8" spans="1:3">
      <c r="A8" s="4" t="s">
        <v>634</v>
      </c>
      <c r="B8" s="7" t="n">
        <v>294000</v>
      </c>
      <c r="C8" s="7"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1</v>
      </c>
    </row>
    <row r="2" spans="1:3">
      <c r="A2" s="3" t="s">
        <v>520</v>
      </c>
    </row>
    <row r="3" spans="1:3">
      <c r="A3" s="4" t="s">
        <v>636</v>
      </c>
      <c r="B3" s="7" t="n">
        <v>7709</v>
      </c>
      <c r="C3" s="7" t="n">
        <v>7479</v>
      </c>
    </row>
    <row r="4" spans="1:3">
      <c r="A4" s="4" t="s">
        <v>519</v>
      </c>
    </row>
    <row r="5" spans="1:3">
      <c r="A5" s="3" t="s">
        <v>520</v>
      </c>
    </row>
    <row r="6" spans="1:3">
      <c r="A6" s="4" t="s">
        <v>224</v>
      </c>
      <c r="B6" s="6" t="n">
        <v>3868</v>
      </c>
      <c r="C6" s="6" t="n">
        <v>3868</v>
      </c>
    </row>
    <row r="7" spans="1:3">
      <c r="A7" s="4" t="s">
        <v>637</v>
      </c>
      <c r="B7" s="6" t="n">
        <v>-657</v>
      </c>
      <c r="C7" s="6" t="n">
        <v>-38</v>
      </c>
    </row>
    <row r="8" spans="1:3">
      <c r="A8" s="4" t="s">
        <v>638</v>
      </c>
      <c r="B8" s="6" t="n">
        <v>3211</v>
      </c>
      <c r="C8" s="6" t="n">
        <v>3830</v>
      </c>
    </row>
    <row r="9" spans="1:3">
      <c r="A9" s="4" t="s">
        <v>639</v>
      </c>
      <c r="B9" s="6" t="n">
        <v>3000</v>
      </c>
      <c r="C9" s="6" t="n">
        <v>3000</v>
      </c>
    </row>
    <row r="10" spans="1:3">
      <c r="A10" s="4" t="s">
        <v>640</v>
      </c>
      <c r="B10" s="6" t="n">
        <v>-509</v>
      </c>
      <c r="C10" s="6" t="n">
        <v>-29</v>
      </c>
    </row>
    <row r="11" spans="1:3">
      <c r="A11" s="4" t="s">
        <v>636</v>
      </c>
      <c r="B11" s="6" t="n">
        <v>5702</v>
      </c>
      <c r="C11" s="6" t="n">
        <v>6801</v>
      </c>
    </row>
    <row r="12" spans="1:3">
      <c r="A12" s="4" t="s">
        <v>581</v>
      </c>
    </row>
    <row r="13" spans="1:3">
      <c r="A13" s="3" t="s">
        <v>520</v>
      </c>
    </row>
    <row r="14" spans="1:3">
      <c r="A14" s="4" t="s">
        <v>224</v>
      </c>
      <c r="B14" s="6" t="n">
        <v>2368</v>
      </c>
      <c r="C14" s="6" t="n">
        <v>1219</v>
      </c>
    </row>
    <row r="15" spans="1:3">
      <c r="A15" s="4" t="s">
        <v>637</v>
      </c>
      <c r="B15" s="6" t="n">
        <v>-361</v>
      </c>
      <c r="C15" s="6" t="n">
        <v>-541</v>
      </c>
    </row>
    <row r="16" spans="1:3">
      <c r="A16" s="4" t="s">
        <v>638</v>
      </c>
      <c r="B16" s="7" t="n">
        <v>2007</v>
      </c>
      <c r="C16" s="7" t="n">
        <v>6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1</v>
      </c>
      <c r="B1" s="2" t="s">
        <v>642</v>
      </c>
      <c r="C1" s="2" t="s">
        <v>461</v>
      </c>
      <c r="D1" s="2" t="s">
        <v>2</v>
      </c>
      <c r="E1" s="2" t="s">
        <v>643</v>
      </c>
      <c r="F1" s="2" t="s">
        <v>4</v>
      </c>
      <c r="G1" s="2" t="s">
        <v>644</v>
      </c>
      <c r="H1" s="2" t="s">
        <v>2</v>
      </c>
      <c r="I1" s="2" t="s">
        <v>41</v>
      </c>
      <c r="J1" s="2" t="s">
        <v>645</v>
      </c>
      <c r="K1" s="2" t="s">
        <v>646</v>
      </c>
    </row>
    <row r="2" spans="1:11">
      <c r="A2" s="3" t="s">
        <v>647</v>
      </c>
    </row>
    <row r="3" spans="1:11">
      <c r="A3" s="4" t="s">
        <v>648</v>
      </c>
      <c r="C3" s="6" t="n">
        <v>150000</v>
      </c>
      <c r="I3" s="6" t="n">
        <v>150000</v>
      </c>
    </row>
    <row r="4" spans="1:11">
      <c r="A4" s="4" t="s">
        <v>463</v>
      </c>
      <c r="C4" s="4" t="s">
        <v>88</v>
      </c>
      <c r="H4" s="4" t="s">
        <v>88</v>
      </c>
      <c r="I4" s="4" t="s">
        <v>88</v>
      </c>
    </row>
    <row r="5" spans="1:11">
      <c r="A5" s="4" t="s">
        <v>649</v>
      </c>
      <c r="C5" s="8" t="n">
        <v>0.0001</v>
      </c>
      <c r="D5" s="8" t="n">
        <v>0.0001</v>
      </c>
      <c r="H5" s="8" t="n">
        <v>0.0001</v>
      </c>
      <c r="I5" s="8" t="n">
        <v>0.0001</v>
      </c>
    </row>
    <row r="6" spans="1:11">
      <c r="A6" s="4" t="s">
        <v>650</v>
      </c>
      <c r="C6" s="7" t="n">
        <v>150</v>
      </c>
    </row>
    <row r="7" spans="1:11">
      <c r="A7" s="4" t="s">
        <v>651</v>
      </c>
      <c r="C7" s="7" t="n">
        <v>10</v>
      </c>
    </row>
    <row r="8" spans="1:11">
      <c r="A8" s="4" t="s">
        <v>652</v>
      </c>
      <c r="C8" s="6" t="n">
        <v>50000</v>
      </c>
    </row>
    <row r="9" spans="1:11">
      <c r="A9" s="4" t="s">
        <v>653</v>
      </c>
      <c r="C9" s="7" t="n">
        <v>1000</v>
      </c>
      <c r="D9" s="7" t="n">
        <v>1000</v>
      </c>
      <c r="H9" s="7" t="n">
        <v>1000</v>
      </c>
      <c r="I9" s="7" t="n">
        <v>1000</v>
      </c>
      <c r="K9" s="7" t="n">
        <v>1250</v>
      </c>
    </row>
    <row r="10" spans="1:11">
      <c r="A10" s="4" t="s">
        <v>654</v>
      </c>
      <c r="D10" s="4" t="s">
        <v>655</v>
      </c>
      <c r="E10" s="4" t="s">
        <v>655</v>
      </c>
      <c r="F10" s="4" t="s">
        <v>655</v>
      </c>
      <c r="G10" s="4" t="s">
        <v>655</v>
      </c>
    </row>
    <row r="11" spans="1:11">
      <c r="A11" s="4" t="s">
        <v>656</v>
      </c>
      <c r="D11" s="5" t="n">
        <v>0.6</v>
      </c>
      <c r="H11" s="5" t="n">
        <v>0.6</v>
      </c>
    </row>
    <row r="12" spans="1:11">
      <c r="A12" s="4" t="s">
        <v>657</v>
      </c>
      <c r="D12" s="9" t="n">
        <v>25.21</v>
      </c>
      <c r="E12" s="9" t="n">
        <v>25.21</v>
      </c>
      <c r="F12" s="9" t="n">
        <v>24.93</v>
      </c>
      <c r="G12" s="9" t="n">
        <v>24.66</v>
      </c>
    </row>
    <row r="13" spans="1:11">
      <c r="A13" s="4" t="s">
        <v>658</v>
      </c>
      <c r="D13" s="4" t="s">
        <v>415</v>
      </c>
      <c r="E13" s="4" t="s">
        <v>415</v>
      </c>
      <c r="F13" s="4" t="s">
        <v>415</v>
      </c>
      <c r="G13" s="4" t="s">
        <v>415</v>
      </c>
    </row>
    <row r="14" spans="1:11">
      <c r="A14" s="4" t="s">
        <v>659</v>
      </c>
    </row>
    <row r="15" spans="1:11">
      <c r="A15" s="3" t="s">
        <v>647</v>
      </c>
    </row>
    <row r="16" spans="1:11">
      <c r="A16" s="4" t="s">
        <v>654</v>
      </c>
      <c r="C16" s="4" t="s">
        <v>655</v>
      </c>
    </row>
    <row r="17" spans="1:11">
      <c r="A17" s="4" t="s">
        <v>660</v>
      </c>
    </row>
    <row r="18" spans="1:11">
      <c r="A18" s="3" t="s">
        <v>647</v>
      </c>
    </row>
    <row r="19" spans="1:11">
      <c r="A19" s="4" t="s">
        <v>653</v>
      </c>
      <c r="B19" s="7" t="n">
        <v>1500</v>
      </c>
      <c r="J19" s="7" t="n">
        <v>1350</v>
      </c>
    </row>
    <row r="20" spans="1:11">
      <c r="A20" s="4" t="s">
        <v>661</v>
      </c>
      <c r="B20" s="4" t="s">
        <v>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41</v>
      </c>
      <c r="D2" s="2" t="s">
        <v>107</v>
      </c>
    </row>
    <row r="3" spans="1:4">
      <c r="A3" s="3" t="s">
        <v>187</v>
      </c>
    </row>
    <row r="4" spans="1:4">
      <c r="A4" s="4" t="s">
        <v>129</v>
      </c>
      <c r="B4" s="7" t="n">
        <v>117962</v>
      </c>
      <c r="C4" s="7" t="n">
        <v>-11948</v>
      </c>
      <c r="D4" s="7" t="n">
        <v>-15189</v>
      </c>
    </row>
    <row r="5" spans="1:4">
      <c r="A5" s="3" t="s">
        <v>188</v>
      </c>
    </row>
    <row r="6" spans="1:4">
      <c r="A6" s="4" t="s">
        <v>189</v>
      </c>
      <c r="B6" s="6" t="n">
        <v>141815</v>
      </c>
      <c r="C6" s="6" t="n">
        <v>37152</v>
      </c>
      <c r="D6" s="6" t="n">
        <v>24965</v>
      </c>
    </row>
    <row r="7" spans="1:4">
      <c r="A7" s="4" t="s">
        <v>190</v>
      </c>
      <c r="B7" s="6" t="n">
        <v>18157</v>
      </c>
      <c r="C7" s="6" t="n">
        <v>1690</v>
      </c>
      <c r="D7" s="6" t="n">
        <v>0</v>
      </c>
    </row>
    <row r="8" spans="1:4">
      <c r="A8" s="4" t="s">
        <v>170</v>
      </c>
      <c r="B8" s="6" t="n">
        <v>6522</v>
      </c>
      <c r="C8" s="6" t="n">
        <v>1245</v>
      </c>
      <c r="D8" s="6" t="n">
        <v>0</v>
      </c>
    </row>
    <row r="9" spans="1:4">
      <c r="A9" s="4" t="s">
        <v>191</v>
      </c>
      <c r="B9" s="6" t="n">
        <v>499</v>
      </c>
      <c r="C9" s="6" t="n">
        <v>-4995</v>
      </c>
      <c r="D9" s="6" t="n">
        <v>-50</v>
      </c>
    </row>
    <row r="10" spans="1:4">
      <c r="A10" s="4" t="s">
        <v>192</v>
      </c>
      <c r="B10" s="6" t="n">
        <v>-92534</v>
      </c>
      <c r="C10" s="6" t="n">
        <v>16706</v>
      </c>
      <c r="D10" s="6" t="n">
        <v>4630</v>
      </c>
    </row>
    <row r="11" spans="1:4">
      <c r="A11" s="4" t="s">
        <v>193</v>
      </c>
      <c r="B11" s="6" t="n">
        <v>-14683</v>
      </c>
      <c r="C11" s="6" t="n">
        <v>74</v>
      </c>
      <c r="D11" s="6" t="n">
        <v>-1608</v>
      </c>
    </row>
    <row r="12" spans="1:4">
      <c r="A12" s="4" t="s">
        <v>194</v>
      </c>
      <c r="B12" s="6" t="n">
        <v>2139</v>
      </c>
      <c r="C12" s="6" t="n">
        <v>274</v>
      </c>
      <c r="D12" s="6" t="n">
        <v>113</v>
      </c>
    </row>
    <row r="13" spans="1:4">
      <c r="A13" s="4" t="s">
        <v>195</v>
      </c>
      <c r="B13" s="6" t="n">
        <v>-801</v>
      </c>
      <c r="C13" s="6" t="n">
        <v>-840</v>
      </c>
      <c r="D13" s="6" t="n">
        <v>-53</v>
      </c>
    </row>
    <row r="14" spans="1:4">
      <c r="A14" s="4" t="s">
        <v>196</v>
      </c>
      <c r="B14" s="6" t="n">
        <v>3518</v>
      </c>
      <c r="C14" s="6" t="n">
        <v>0</v>
      </c>
      <c r="D14" s="6" t="n">
        <v>0</v>
      </c>
    </row>
    <row r="15" spans="1:4">
      <c r="A15" s="3" t="s">
        <v>197</v>
      </c>
    </row>
    <row r="16" spans="1:4">
      <c r="A16" s="4" t="s">
        <v>198</v>
      </c>
      <c r="B16" s="6" t="n">
        <v>-14816</v>
      </c>
      <c r="C16" s="6" t="n">
        <v>-8230</v>
      </c>
      <c r="D16" s="6" t="n">
        <v>-3091</v>
      </c>
    </row>
    <row r="17" spans="1:4">
      <c r="A17" s="4" t="s">
        <v>199</v>
      </c>
      <c r="B17" s="6" t="n">
        <v>-59</v>
      </c>
      <c r="C17" s="6" t="n">
        <v>-451</v>
      </c>
      <c r="D17" s="6" t="n">
        <v>53</v>
      </c>
    </row>
    <row r="18" spans="1:4">
      <c r="A18" s="4" t="s">
        <v>200</v>
      </c>
      <c r="B18" s="6" t="n">
        <v>8526</v>
      </c>
      <c r="C18" s="6" t="n">
        <v>7476</v>
      </c>
      <c r="D18" s="6" t="n">
        <v>1691</v>
      </c>
    </row>
    <row r="19" spans="1:4">
      <c r="A19" s="4" t="s">
        <v>201</v>
      </c>
      <c r="B19" s="6" t="n">
        <v>64</v>
      </c>
      <c r="C19" s="6" t="n">
        <v>-394</v>
      </c>
      <c r="D19" s="6" t="n">
        <v>0</v>
      </c>
    </row>
    <row r="20" spans="1:4">
      <c r="A20" s="4" t="s">
        <v>202</v>
      </c>
      <c r="B20" s="6" t="n">
        <v>176309</v>
      </c>
      <c r="C20" s="6" t="n">
        <v>37759</v>
      </c>
      <c r="D20" s="6" t="n">
        <v>11461</v>
      </c>
    </row>
    <row r="21" spans="1:4">
      <c r="A21" s="3" t="s">
        <v>203</v>
      </c>
    </row>
    <row r="22" spans="1:4">
      <c r="A22" s="4" t="s">
        <v>204</v>
      </c>
      <c r="B22" s="6" t="n">
        <v>-377897</v>
      </c>
      <c r="C22" s="6" t="n">
        <v>-149832</v>
      </c>
      <c r="D22" s="6" t="n">
        <v>-22004</v>
      </c>
    </row>
    <row r="23" spans="1:4">
      <c r="A23" s="4" t="s">
        <v>205</v>
      </c>
      <c r="B23" s="6" t="n">
        <v>-4005</v>
      </c>
      <c r="C23" s="6" t="n">
        <v>-114843</v>
      </c>
      <c r="D23" s="6" t="n">
        <v>0</v>
      </c>
    </row>
    <row r="24" spans="1:4">
      <c r="A24" s="4" t="s">
        <v>206</v>
      </c>
      <c r="B24" s="6" t="n">
        <v>-15281</v>
      </c>
      <c r="C24" s="6" t="n">
        <v>-6500</v>
      </c>
      <c r="D24" s="6" t="n">
        <v>0</v>
      </c>
    </row>
    <row r="25" spans="1:4">
      <c r="A25" s="4" t="s">
        <v>207</v>
      </c>
      <c r="B25" s="6" t="n">
        <v>-2160</v>
      </c>
      <c r="C25" s="6" t="n">
        <v>-574</v>
      </c>
      <c r="D25" s="6" t="n">
        <v>-263</v>
      </c>
    </row>
    <row r="26" spans="1:4">
      <c r="A26" s="4" t="s">
        <v>208</v>
      </c>
      <c r="B26" s="6" t="n">
        <v>0</v>
      </c>
      <c r="C26" s="6" t="n">
        <v>6252</v>
      </c>
      <c r="D26" s="6" t="n">
        <v>103</v>
      </c>
    </row>
    <row r="27" spans="1:4">
      <c r="A27" s="4" t="s">
        <v>209</v>
      </c>
      <c r="B27" s="6" t="n">
        <v>-399343</v>
      </c>
      <c r="C27" s="6" t="n">
        <v>-265497</v>
      </c>
      <c r="D27" s="6" t="n">
        <v>-22164</v>
      </c>
    </row>
    <row r="28" spans="1:4">
      <c r="A28" s="3" t="s">
        <v>210</v>
      </c>
    </row>
    <row r="29" spans="1:4">
      <c r="A29" s="4" t="s">
        <v>211</v>
      </c>
      <c r="B29" s="6" t="n">
        <v>274000</v>
      </c>
      <c r="C29" s="6" t="n">
        <v>66000</v>
      </c>
      <c r="D29" s="6" t="n">
        <v>10000</v>
      </c>
    </row>
    <row r="30" spans="1:4">
      <c r="A30" s="4" t="s">
        <v>212</v>
      </c>
      <c r="B30" s="6" t="n">
        <v>-80000</v>
      </c>
      <c r="C30" s="6" t="n">
        <v>-121000</v>
      </c>
      <c r="D30" s="6" t="n">
        <v>0</v>
      </c>
    </row>
    <row r="31" spans="1:4">
      <c r="A31" s="4" t="s">
        <v>213</v>
      </c>
      <c r="B31" s="6" t="n">
        <v>0</v>
      </c>
      <c r="C31" s="6" t="n">
        <v>0</v>
      </c>
      <c r="D31" s="6" t="n">
        <v>-20000</v>
      </c>
    </row>
    <row r="32" spans="1:4">
      <c r="A32" s="4" t="s">
        <v>214</v>
      </c>
      <c r="B32" s="6" t="n">
        <v>40511</v>
      </c>
      <c r="C32" s="6" t="n">
        <v>0</v>
      </c>
      <c r="D32" s="6" t="n">
        <v>0</v>
      </c>
    </row>
    <row r="33" spans="1:4">
      <c r="A33" s="4" t="s">
        <v>215</v>
      </c>
      <c r="B33" s="6" t="n">
        <v>-1155</v>
      </c>
      <c r="C33" s="4" t="s">
        <v>71</v>
      </c>
      <c r="D33" s="4" t="s">
        <v>71</v>
      </c>
    </row>
    <row r="34" spans="1:4">
      <c r="A34" s="4" t="s">
        <v>216</v>
      </c>
      <c r="B34" s="6" t="n">
        <v>0</v>
      </c>
      <c r="C34" s="6" t="n">
        <v>95000</v>
      </c>
      <c r="D34" s="6" t="n">
        <v>0</v>
      </c>
    </row>
    <row r="35" spans="1:4">
      <c r="A35" s="4" t="s">
        <v>217</v>
      </c>
      <c r="B35" s="6" t="n">
        <v>0</v>
      </c>
      <c r="C35" s="6" t="n">
        <v>-4220</v>
      </c>
      <c r="D35" s="6" t="n">
        <v>0</v>
      </c>
    </row>
    <row r="36" spans="1:4">
      <c r="A36" s="4" t="s">
        <v>218</v>
      </c>
      <c r="B36" s="6" t="n">
        <v>0</v>
      </c>
      <c r="C36" s="6" t="n">
        <v>150000</v>
      </c>
      <c r="D36" s="6" t="n">
        <v>0</v>
      </c>
    </row>
    <row r="37" spans="1:4">
      <c r="A37" s="4" t="s">
        <v>219</v>
      </c>
      <c r="B37" s="6" t="n">
        <v>-20</v>
      </c>
      <c r="C37" s="6" t="n">
        <v>-10017</v>
      </c>
      <c r="D37" s="6" t="n">
        <v>0</v>
      </c>
    </row>
    <row r="38" spans="1:4">
      <c r="A38" s="4" t="s">
        <v>220</v>
      </c>
      <c r="B38" s="6" t="n">
        <v>0</v>
      </c>
      <c r="C38" s="6" t="n">
        <v>97000</v>
      </c>
      <c r="D38" s="6" t="n">
        <v>0</v>
      </c>
    </row>
    <row r="39" spans="1:4">
      <c r="A39" s="4" t="s">
        <v>221</v>
      </c>
      <c r="B39" s="6" t="n">
        <v>0</v>
      </c>
      <c r="C39" s="6" t="n">
        <v>18688</v>
      </c>
      <c r="D39" s="6" t="n">
        <v>0</v>
      </c>
    </row>
    <row r="40" spans="1:4">
      <c r="A40" s="4" t="s">
        <v>222</v>
      </c>
      <c r="B40" s="6" t="n">
        <v>0</v>
      </c>
      <c r="C40" s="6" t="n">
        <v>-40487</v>
      </c>
      <c r="D40" s="6" t="n">
        <v>0</v>
      </c>
    </row>
    <row r="41" spans="1:4">
      <c r="A41" s="4" t="s">
        <v>223</v>
      </c>
      <c r="B41" s="6" t="n">
        <v>0</v>
      </c>
      <c r="C41" s="6" t="n">
        <v>-2267</v>
      </c>
      <c r="D41" s="6" t="n">
        <v>1432</v>
      </c>
    </row>
    <row r="42" spans="1:4">
      <c r="A42" s="4" t="s">
        <v>224</v>
      </c>
      <c r="B42" s="6" t="n">
        <v>-3330</v>
      </c>
      <c r="C42" s="6" t="n">
        <v>-4640</v>
      </c>
      <c r="D42" s="6" t="n">
        <v>0</v>
      </c>
    </row>
    <row r="43" spans="1:4">
      <c r="A43" s="4" t="s">
        <v>225</v>
      </c>
      <c r="B43" s="6" t="n">
        <v>-10716</v>
      </c>
      <c r="C43" s="6" t="n">
        <v>-38</v>
      </c>
      <c r="D43" s="6" t="n">
        <v>0</v>
      </c>
    </row>
    <row r="44" spans="1:4">
      <c r="A44" s="4" t="s">
        <v>226</v>
      </c>
      <c r="B44" s="6" t="n">
        <v>-749</v>
      </c>
      <c r="C44" s="6" t="n">
        <v>0</v>
      </c>
      <c r="D44" s="6" t="n">
        <v>0</v>
      </c>
    </row>
    <row r="45" spans="1:4">
      <c r="A45" s="4" t="s">
        <v>227</v>
      </c>
      <c r="B45" s="6" t="n">
        <v>-32</v>
      </c>
      <c r="C45" s="6" t="n">
        <v>-33</v>
      </c>
      <c r="D45" s="6" t="n">
        <v>-29</v>
      </c>
    </row>
    <row r="46" spans="1:4">
      <c r="A46" s="4" t="s">
        <v>228</v>
      </c>
      <c r="B46" s="6" t="n">
        <v>218509</v>
      </c>
      <c r="C46" s="6" t="n">
        <v>243986</v>
      </c>
      <c r="D46" s="6" t="n">
        <v>-8597</v>
      </c>
    </row>
    <row r="47" spans="1:4">
      <c r="A47" s="4" t="s">
        <v>229</v>
      </c>
      <c r="B47" s="6" t="n">
        <v>-4525</v>
      </c>
      <c r="C47" s="6" t="n">
        <v>16248</v>
      </c>
      <c r="D47" s="6" t="n">
        <v>-19300</v>
      </c>
    </row>
    <row r="48" spans="1:4">
      <c r="A48" s="4" t="s">
        <v>230</v>
      </c>
      <c r="B48" s="6" t="n">
        <v>24682</v>
      </c>
      <c r="C48" s="6" t="n">
        <v>8434</v>
      </c>
      <c r="D48" s="6" t="n">
        <v>27734</v>
      </c>
    </row>
    <row r="49" spans="1:4">
      <c r="A49" s="4" t="s">
        <v>231</v>
      </c>
      <c r="B49" s="6" t="n">
        <v>20157</v>
      </c>
      <c r="C49" s="6" t="n">
        <v>24682</v>
      </c>
      <c r="D49" s="6" t="n">
        <v>8434</v>
      </c>
    </row>
    <row r="50" spans="1:4">
      <c r="A50" s="3" t="s">
        <v>232</v>
      </c>
    </row>
    <row r="51" spans="1:4">
      <c r="A51" s="4" t="s">
        <v>233</v>
      </c>
      <c r="B51" s="6" t="n">
        <v>17065</v>
      </c>
      <c r="C51" s="6" t="n">
        <v>1889</v>
      </c>
      <c r="D51" s="6" t="n">
        <v>1794</v>
      </c>
    </row>
    <row r="52" spans="1:4">
      <c r="A52" s="3" t="s">
        <v>234</v>
      </c>
    </row>
    <row r="53" spans="1:4">
      <c r="A53" s="4" t="s">
        <v>235</v>
      </c>
      <c r="B53" s="6" t="n">
        <v>4697</v>
      </c>
      <c r="C53" s="6" t="n">
        <v>5766</v>
      </c>
      <c r="D53" s="6" t="n">
        <v>1641</v>
      </c>
    </row>
    <row r="54" spans="1:4">
      <c r="A54" s="4" t="s">
        <v>236</v>
      </c>
      <c r="B54" s="6" t="n">
        <v>14516</v>
      </c>
      <c r="C54" s="6" t="n">
        <v>42602</v>
      </c>
      <c r="D54" s="6" t="n">
        <v>-1434</v>
      </c>
    </row>
    <row r="55" spans="1:4">
      <c r="A55" s="4" t="s">
        <v>237</v>
      </c>
      <c r="B55" s="6" t="n">
        <v>7456</v>
      </c>
      <c r="C55" s="6" t="n">
        <v>25541</v>
      </c>
      <c r="D55" s="6" t="n">
        <v>0</v>
      </c>
    </row>
    <row r="56" spans="1:4">
      <c r="A56" s="3" t="s">
        <v>238</v>
      </c>
    </row>
    <row r="57" spans="1:4">
      <c r="A57" s="4" t="s">
        <v>239</v>
      </c>
      <c r="B57" s="6" t="n">
        <v>24682</v>
      </c>
      <c r="C57" s="6" t="n">
        <v>8434</v>
      </c>
      <c r="D57" s="6" t="n">
        <v>27734</v>
      </c>
    </row>
    <row r="58" spans="1:4">
      <c r="A58" s="4" t="s">
        <v>82</v>
      </c>
    </row>
    <row r="59" spans="1:4">
      <c r="A59" s="3" t="s">
        <v>234</v>
      </c>
    </row>
    <row r="60" spans="1:4">
      <c r="A60" s="4" t="s">
        <v>240</v>
      </c>
      <c r="B60" s="6" t="n">
        <v>3971</v>
      </c>
      <c r="C60" s="6" t="n">
        <v>5530</v>
      </c>
      <c r="D60" s="6" t="n">
        <v>0</v>
      </c>
    </row>
    <row r="61" spans="1:4">
      <c r="A61" s="4" t="s">
        <v>79</v>
      </c>
    </row>
    <row r="62" spans="1:4">
      <c r="A62" s="3" t="s">
        <v>234</v>
      </c>
    </row>
    <row r="63" spans="1:4">
      <c r="A63" s="4" t="s">
        <v>241</v>
      </c>
      <c r="B63" s="6" t="n">
        <v>6120</v>
      </c>
      <c r="C63" s="6" t="n">
        <v>626</v>
      </c>
      <c r="D63" s="6" t="n">
        <v>0</v>
      </c>
    </row>
    <row r="64" spans="1:4">
      <c r="A64" s="4" t="s">
        <v>242</v>
      </c>
      <c r="B64" s="7" t="n">
        <v>1345</v>
      </c>
      <c r="C64" s="7" t="n">
        <v>174</v>
      </c>
      <c r="D6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461</v>
      </c>
      <c r="C1" s="2" t="s">
        <v>2</v>
      </c>
      <c r="D1" s="2" t="s">
        <v>41</v>
      </c>
      <c r="E1" s="2" t="s">
        <v>107</v>
      </c>
    </row>
    <row r="2" spans="1:5">
      <c r="A2" s="3" t="s">
        <v>664</v>
      </c>
    </row>
    <row r="3" spans="1:5">
      <c r="A3" s="4" t="s">
        <v>665</v>
      </c>
      <c r="C3" s="6" t="n">
        <v>150626</v>
      </c>
      <c r="D3" s="6" t="n">
        <v>0</v>
      </c>
    </row>
    <row r="4" spans="1:5">
      <c r="A4" s="4" t="s">
        <v>666</v>
      </c>
      <c r="C4" s="7" t="n">
        <v>140158</v>
      </c>
      <c r="D4" s="7" t="n">
        <v>0</v>
      </c>
    </row>
    <row r="5" spans="1:5">
      <c r="A5" s="4" t="s">
        <v>667</v>
      </c>
      <c r="C5" s="6" t="n">
        <v>710</v>
      </c>
      <c r="D5" s="6" t="n">
        <v>0</v>
      </c>
    </row>
    <row r="6" spans="1:5">
      <c r="A6" s="4" t="s">
        <v>668</v>
      </c>
      <c r="C6" s="6" t="n">
        <v>140868</v>
      </c>
      <c r="D6" s="7" t="n">
        <v>0</v>
      </c>
    </row>
    <row r="7" spans="1:5">
      <c r="A7" s="4" t="s">
        <v>669</v>
      </c>
      <c r="B7" s="6" t="n">
        <v>150000</v>
      </c>
      <c r="D7" s="6" t="n">
        <v>150000</v>
      </c>
    </row>
    <row r="8" spans="1:5">
      <c r="A8" s="4" t="s">
        <v>670</v>
      </c>
      <c r="D8" s="7" t="n">
        <v>150000</v>
      </c>
    </row>
    <row r="9" spans="1:5">
      <c r="A9" s="4" t="s">
        <v>671</v>
      </c>
      <c r="D9" s="6" t="n">
        <v>-4000</v>
      </c>
    </row>
    <row r="10" spans="1:5">
      <c r="A10" s="4" t="s">
        <v>672</v>
      </c>
      <c r="C10" s="6" t="n">
        <v>-20</v>
      </c>
      <c r="D10" s="6" t="n">
        <v>-6017</v>
      </c>
    </row>
    <row r="11" spans="1:5">
      <c r="A11" s="4" t="s">
        <v>673</v>
      </c>
      <c r="D11" s="6" t="n">
        <v>-625</v>
      </c>
    </row>
    <row r="12" spans="1:5">
      <c r="A12" s="4" t="s">
        <v>674</v>
      </c>
      <c r="D12" s="6" t="n">
        <v>139358</v>
      </c>
    </row>
    <row r="13" spans="1:5">
      <c r="A13" s="4" t="s">
        <v>675</v>
      </c>
      <c r="C13" s="6" t="n">
        <v>22092</v>
      </c>
      <c r="D13" s="6" t="n">
        <v>2273</v>
      </c>
    </row>
    <row r="14" spans="1:5">
      <c r="A14" s="4" t="s">
        <v>676</v>
      </c>
      <c r="C14" s="7" t="n">
        <v>-9174</v>
      </c>
      <c r="D14" s="7" t="n">
        <v>-937</v>
      </c>
    </row>
    <row r="15" spans="1:5">
      <c r="A15" s="4" t="s">
        <v>677</v>
      </c>
      <c r="C15" s="6" t="n">
        <v>6120</v>
      </c>
      <c r="D15" s="6" t="n">
        <v>626</v>
      </c>
    </row>
    <row r="16" spans="1:5">
      <c r="A16" s="4" t="s">
        <v>678</v>
      </c>
      <c r="C16" s="7" t="n">
        <v>6120</v>
      </c>
      <c r="D16" s="7" t="n">
        <v>626</v>
      </c>
      <c r="E16" s="7" t="n">
        <v>0</v>
      </c>
    </row>
    <row r="17" spans="1:5">
      <c r="A17" s="4" t="s">
        <v>679</v>
      </c>
      <c r="C17" s="6" t="n">
        <v>-6120</v>
      </c>
      <c r="D17" s="6" t="n">
        <v>-626</v>
      </c>
    </row>
    <row r="18" spans="1:5">
      <c r="A18" s="4" t="s">
        <v>680</v>
      </c>
      <c r="C18" s="6" t="n">
        <v>0</v>
      </c>
      <c r="D18" s="6" t="n">
        <v>0</v>
      </c>
    </row>
    <row r="19" spans="1:5">
      <c r="A19" s="4" t="s">
        <v>681</v>
      </c>
      <c r="C19" s="7" t="n">
        <v>1345</v>
      </c>
      <c r="D19" s="7" t="n">
        <v>174</v>
      </c>
      <c r="E19" s="7" t="n">
        <v>0</v>
      </c>
    </row>
    <row r="20" spans="1:5">
      <c r="A20" s="4" t="s">
        <v>682</v>
      </c>
      <c r="C20" s="6" t="n">
        <v>156746</v>
      </c>
      <c r="D20" s="6" t="n">
        <v>150626</v>
      </c>
      <c r="E20" s="6" t="n">
        <v>0</v>
      </c>
    </row>
    <row r="21" spans="1:5">
      <c r="A21" s="4" t="s">
        <v>683</v>
      </c>
      <c r="C21" s="7" t="n">
        <v>147603</v>
      </c>
      <c r="D21" s="7" t="n">
        <v>140158</v>
      </c>
      <c r="E21" s="7" t="n">
        <v>0</v>
      </c>
    </row>
    <row r="22" spans="1:5">
      <c r="A22" s="4" t="s">
        <v>684</v>
      </c>
      <c r="C22" s="6" t="n">
        <v>7508</v>
      </c>
      <c r="D22" s="6" t="n">
        <v>710</v>
      </c>
      <c r="E22" s="6" t="n">
        <v>0</v>
      </c>
    </row>
    <row r="23" spans="1:5">
      <c r="A23" s="4" t="s">
        <v>685</v>
      </c>
      <c r="C23" s="7" t="n">
        <v>155111</v>
      </c>
      <c r="D23" s="7" t="n">
        <v>140868</v>
      </c>
      <c r="E2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41</v>
      </c>
      <c r="D2" s="2" t="s">
        <v>107</v>
      </c>
    </row>
    <row r="3" spans="1:4">
      <c r="A3" s="3" t="s">
        <v>687</v>
      </c>
    </row>
    <row r="4" spans="1:4">
      <c r="A4" s="4" t="s">
        <v>688</v>
      </c>
      <c r="B4" s="7" t="n">
        <v>5</v>
      </c>
      <c r="C4" s="7" t="n">
        <v>0</v>
      </c>
      <c r="D4" s="7" t="n">
        <v>148</v>
      </c>
    </row>
    <row r="5" spans="1:4">
      <c r="A5" s="4" t="s">
        <v>689</v>
      </c>
      <c r="B5" s="6" t="n">
        <v>5</v>
      </c>
      <c r="C5" s="6" t="n">
        <v>0</v>
      </c>
      <c r="D5" s="6" t="n">
        <v>148</v>
      </c>
    </row>
    <row r="6" spans="1:4">
      <c r="A6" s="3" t="s">
        <v>690</v>
      </c>
    </row>
    <row r="7" spans="1:4">
      <c r="A7" s="4" t="s">
        <v>691</v>
      </c>
      <c r="B7" s="6" t="n">
        <v>15687</v>
      </c>
      <c r="C7" s="6" t="n">
        <v>1537</v>
      </c>
      <c r="D7" s="6" t="n">
        <v>0</v>
      </c>
    </row>
    <row r="8" spans="1:4">
      <c r="A8" s="4" t="s">
        <v>688</v>
      </c>
      <c r="B8" s="6" t="n">
        <v>2470</v>
      </c>
      <c r="C8" s="6" t="n">
        <v>153</v>
      </c>
      <c r="D8" s="6" t="n">
        <v>0</v>
      </c>
    </row>
    <row r="9" spans="1:4">
      <c r="A9" s="4" t="s">
        <v>692</v>
      </c>
      <c r="B9" s="6" t="n">
        <v>18157</v>
      </c>
      <c r="C9" s="6" t="n">
        <v>1690</v>
      </c>
      <c r="D9" s="6" t="n">
        <v>0</v>
      </c>
    </row>
    <row r="10" spans="1:4">
      <c r="A10" s="4" t="s">
        <v>128</v>
      </c>
      <c r="B10" s="7" t="n">
        <v>18162</v>
      </c>
      <c r="C10" s="7" t="n">
        <v>1690</v>
      </c>
      <c r="D10" s="7" t="n">
        <v>1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93</v>
      </c>
      <c r="B1" s="2" t="s">
        <v>41</v>
      </c>
      <c r="C1" s="2" t="s">
        <v>2</v>
      </c>
      <c r="D1" s="2" t="s">
        <v>41</v>
      </c>
      <c r="E1" s="2" t="s">
        <v>107</v>
      </c>
    </row>
    <row r="2" spans="1:5">
      <c r="A2" s="3" t="s">
        <v>694</v>
      </c>
    </row>
    <row r="3" spans="1:5">
      <c r="A3" s="4" t="s">
        <v>695</v>
      </c>
      <c r="C3" s="4" t="s">
        <v>696</v>
      </c>
      <c r="D3" s="4" t="s">
        <v>697</v>
      </c>
      <c r="E3" s="4" t="s">
        <v>611</v>
      </c>
    </row>
    <row r="4" spans="1:5">
      <c r="A4" s="4" t="s">
        <v>698</v>
      </c>
      <c r="C4" s="7" t="n">
        <v>38100000</v>
      </c>
    </row>
    <row r="5" spans="1:5">
      <c r="A5" s="4" t="s">
        <v>699</v>
      </c>
      <c r="B5" s="7" t="n">
        <v>2912000</v>
      </c>
      <c r="C5" s="6" t="n">
        <v>0</v>
      </c>
      <c r="D5" s="7" t="n">
        <v>2912000</v>
      </c>
    </row>
    <row r="6" spans="1:5">
      <c r="A6" s="4" t="s">
        <v>66</v>
      </c>
      <c r="B6" s="6" t="n">
        <v>153000</v>
      </c>
      <c r="C6" s="7" t="n">
        <v>9278000</v>
      </c>
      <c r="D6" s="6" t="n">
        <v>153000</v>
      </c>
    </row>
    <row r="7" spans="1:5">
      <c r="A7" s="4" t="s">
        <v>700</v>
      </c>
    </row>
    <row r="8" spans="1:5">
      <c r="A8" s="3" t="s">
        <v>694</v>
      </c>
    </row>
    <row r="9" spans="1:5">
      <c r="A9" s="4" t="s">
        <v>701</v>
      </c>
      <c r="B9" s="6" t="n">
        <v>5700000</v>
      </c>
      <c r="D9" s="7" t="n">
        <v>5700000</v>
      </c>
    </row>
    <row r="10" spans="1:5">
      <c r="A10" s="4" t="s">
        <v>702</v>
      </c>
      <c r="B10" s="7" t="n">
        <v>200000</v>
      </c>
    </row>
    <row r="11" spans="1:5">
      <c r="A11" s="4" t="s">
        <v>703</v>
      </c>
      <c r="C11" s="4" t="s">
        <v>704</v>
      </c>
    </row>
    <row r="12" spans="1:5">
      <c r="A12" s="4" t="s">
        <v>66</v>
      </c>
      <c r="C12" s="7" t="n">
        <v>3500000</v>
      </c>
    </row>
    <row r="13" spans="1:5">
      <c r="A13" s="4" t="s">
        <v>705</v>
      </c>
      <c r="C13" s="4" t="s">
        <v>7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41</v>
      </c>
      <c r="D2" s="2" t="s">
        <v>107</v>
      </c>
    </row>
    <row r="3" spans="1:4">
      <c r="A3" s="3" t="s">
        <v>276</v>
      </c>
    </row>
    <row r="4" spans="1:4">
      <c r="A4" s="4" t="s">
        <v>707</v>
      </c>
      <c r="B4" s="7" t="n">
        <v>136124</v>
      </c>
      <c r="C4" s="7" t="n">
        <v>-10258</v>
      </c>
      <c r="D4" s="7" t="n">
        <v>-15041</v>
      </c>
    </row>
    <row r="5" spans="1:4">
      <c r="A5" s="4" t="s">
        <v>708</v>
      </c>
      <c r="B5" s="6" t="n">
        <v>28586</v>
      </c>
      <c r="C5" s="6" t="n">
        <v>-3590</v>
      </c>
      <c r="D5" s="6" t="n">
        <v>-5264</v>
      </c>
    </row>
    <row r="6" spans="1:4">
      <c r="A6" s="4" t="s">
        <v>709</v>
      </c>
      <c r="B6" s="6" t="n">
        <v>0</v>
      </c>
      <c r="C6" s="6" t="n">
        <v>-1545</v>
      </c>
      <c r="D6" s="6" t="n">
        <v>5264</v>
      </c>
    </row>
    <row r="7" spans="1:4">
      <c r="A7" s="4" t="s">
        <v>710</v>
      </c>
      <c r="B7" s="6" t="n">
        <v>-12757</v>
      </c>
      <c r="C7" s="6" t="n">
        <v>6584</v>
      </c>
      <c r="D7" s="6" t="n">
        <v>0</v>
      </c>
    </row>
    <row r="8" spans="1:4">
      <c r="A8" s="4" t="s">
        <v>711</v>
      </c>
      <c r="B8" s="6" t="n">
        <v>2323</v>
      </c>
      <c r="C8" s="6" t="n">
        <v>153</v>
      </c>
      <c r="D8" s="6" t="n">
        <v>148</v>
      </c>
    </row>
    <row r="9" spans="1:4">
      <c r="A9" s="4" t="s">
        <v>712</v>
      </c>
      <c r="B9" s="6" t="n">
        <v>0</v>
      </c>
      <c r="C9" s="6" t="n">
        <v>88</v>
      </c>
      <c r="D9" s="6" t="n">
        <v>0</v>
      </c>
    </row>
    <row r="10" spans="1:4">
      <c r="A10" s="4" t="s">
        <v>713</v>
      </c>
      <c r="B10" s="6" t="n">
        <v>0</v>
      </c>
      <c r="C10" s="6" t="n">
        <v>1941</v>
      </c>
      <c r="D10" s="6" t="n">
        <v>0</v>
      </c>
    </row>
    <row r="11" spans="1:4">
      <c r="A11" s="4" t="s">
        <v>714</v>
      </c>
      <c r="B11" s="6" t="n">
        <v>0</v>
      </c>
      <c r="C11" s="6" t="n">
        <v>-1941</v>
      </c>
      <c r="D11" s="6" t="n">
        <v>0</v>
      </c>
    </row>
    <row r="12" spans="1:4">
      <c r="A12" s="4" t="s">
        <v>425</v>
      </c>
      <c r="B12" s="6" t="n">
        <v>10</v>
      </c>
      <c r="C12" s="6" t="n">
        <v>0</v>
      </c>
      <c r="D12" s="6" t="n">
        <v>0</v>
      </c>
    </row>
    <row r="13" spans="1:4">
      <c r="A13" s="4" t="s">
        <v>128</v>
      </c>
      <c r="B13" s="7" t="n">
        <v>18162</v>
      </c>
      <c r="C13" s="7" t="n">
        <v>1690</v>
      </c>
      <c r="D13" s="7"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41</v>
      </c>
    </row>
    <row r="2" spans="1:3">
      <c r="A2" s="3" t="s">
        <v>716</v>
      </c>
    </row>
    <row r="3" spans="1:3">
      <c r="A3" s="4" t="s">
        <v>717</v>
      </c>
      <c r="B3" s="7" t="n">
        <v>0</v>
      </c>
      <c r="C3" s="7" t="n">
        <v>232</v>
      </c>
    </row>
    <row r="4" spans="1:3">
      <c r="A4" s="4" t="s">
        <v>718</v>
      </c>
      <c r="B4" s="6" t="n">
        <v>8857</v>
      </c>
      <c r="C4" s="6" t="n">
        <v>4350</v>
      </c>
    </row>
    <row r="5" spans="1:3">
      <c r="A5" s="4" t="s">
        <v>425</v>
      </c>
      <c r="B5" s="6" t="n">
        <v>16</v>
      </c>
      <c r="C5" s="6" t="n">
        <v>30</v>
      </c>
    </row>
    <row r="6" spans="1:3">
      <c r="A6" s="4" t="s">
        <v>719</v>
      </c>
      <c r="B6" s="6" t="n">
        <v>8873</v>
      </c>
      <c r="C6" s="6" t="n">
        <v>4612</v>
      </c>
    </row>
    <row r="7" spans="1:3">
      <c r="A7" s="4" t="s">
        <v>720</v>
      </c>
      <c r="B7" s="6" t="n">
        <v>0</v>
      </c>
      <c r="C7" s="6" t="n">
        <v>-2912</v>
      </c>
    </row>
    <row r="8" spans="1:3">
      <c r="A8" s="4" t="s">
        <v>721</v>
      </c>
      <c r="B8" s="6" t="n">
        <v>8873</v>
      </c>
      <c r="C8" s="6" t="n">
        <v>1700</v>
      </c>
    </row>
    <row r="9" spans="1:3">
      <c r="A9" s="3" t="s">
        <v>722</v>
      </c>
    </row>
    <row r="10" spans="1:3">
      <c r="A10" s="4" t="s">
        <v>723</v>
      </c>
      <c r="B10" s="6" t="n">
        <v>-15042</v>
      </c>
      <c r="C10" s="6" t="n">
        <v>-1700</v>
      </c>
    </row>
    <row r="11" spans="1:3">
      <c r="A11" s="4" t="s">
        <v>724</v>
      </c>
      <c r="B11" s="6" t="n">
        <v>-3109</v>
      </c>
      <c r="C11" s="6" t="n">
        <v>-153</v>
      </c>
    </row>
    <row r="12" spans="1:3">
      <c r="A12" s="4" t="s">
        <v>725</v>
      </c>
      <c r="B12" s="6" t="n">
        <v>-18151</v>
      </c>
      <c r="C12" s="6" t="n">
        <v>-1853</v>
      </c>
    </row>
    <row r="13" spans="1:3">
      <c r="A13" s="4" t="s">
        <v>726</v>
      </c>
      <c r="B13" s="7" t="n">
        <v>-9278</v>
      </c>
      <c r="C13" s="7" t="n">
        <v>-1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378</v>
      </c>
      <c r="C1" s="2" t="s">
        <v>2</v>
      </c>
      <c r="D1" s="2" t="s">
        <v>41</v>
      </c>
    </row>
    <row r="2" spans="1:4">
      <c r="A2" s="4" t="s">
        <v>728</v>
      </c>
    </row>
    <row r="3" spans="1:4">
      <c r="A3" s="3" t="s">
        <v>647</v>
      </c>
    </row>
    <row r="4" spans="1:4">
      <c r="A4" s="4" t="s">
        <v>729</v>
      </c>
      <c r="D4" s="6" t="n">
        <v>95000</v>
      </c>
    </row>
    <row r="5" spans="1:4">
      <c r="A5" s="4" t="s">
        <v>730</v>
      </c>
    </row>
    <row r="6" spans="1:4">
      <c r="A6" s="3" t="s">
        <v>647</v>
      </c>
    </row>
    <row r="7" spans="1:4">
      <c r="A7" s="4" t="s">
        <v>731</v>
      </c>
      <c r="D7" s="6" t="n">
        <v>95000</v>
      </c>
    </row>
    <row r="8" spans="1:4">
      <c r="A8" s="4" t="s">
        <v>149</v>
      </c>
    </row>
    <row r="9" spans="1:4">
      <c r="A9" s="3" t="s">
        <v>647</v>
      </c>
    </row>
    <row r="10" spans="1:4">
      <c r="A10" s="4" t="s">
        <v>729</v>
      </c>
      <c r="D10" s="6" t="n">
        <v>4900776</v>
      </c>
    </row>
    <row r="11" spans="1:4">
      <c r="A11" s="4" t="s">
        <v>732</v>
      </c>
      <c r="D11" s="6" t="n">
        <v>7597044</v>
      </c>
    </row>
    <row r="12" spans="1:4">
      <c r="A12" s="4" t="s">
        <v>733</v>
      </c>
      <c r="D12" s="6" t="n">
        <v>-2266170</v>
      </c>
    </row>
    <row r="13" spans="1:4">
      <c r="A13" s="4" t="s">
        <v>734</v>
      </c>
      <c r="D13" s="6" t="n">
        <v>1429335</v>
      </c>
    </row>
    <row r="14" spans="1:4">
      <c r="A14" s="4" t="s">
        <v>735</v>
      </c>
      <c r="D14" s="6" t="n">
        <v>-5804404</v>
      </c>
    </row>
    <row r="15" spans="1:4">
      <c r="A15" s="4" t="s">
        <v>731</v>
      </c>
      <c r="D15" s="6" t="n">
        <v>35664273</v>
      </c>
    </row>
    <row r="16" spans="1:4">
      <c r="A16" s="4" t="s">
        <v>736</v>
      </c>
    </row>
    <row r="17" spans="1:4">
      <c r="A17" s="3" t="s">
        <v>647</v>
      </c>
    </row>
    <row r="18" spans="1:4">
      <c r="A18" s="4" t="s">
        <v>729</v>
      </c>
      <c r="C18" s="6" t="n">
        <v>6990744</v>
      </c>
      <c r="D18" s="6" t="n">
        <v>588276</v>
      </c>
    </row>
    <row r="19" spans="1:4">
      <c r="A19" s="4" t="s">
        <v>732</v>
      </c>
      <c r="D19" s="6" t="n">
        <v>7597044</v>
      </c>
    </row>
    <row r="20" spans="1:4">
      <c r="A20" s="4" t="s">
        <v>734</v>
      </c>
      <c r="D20" s="6" t="n">
        <v>3475665</v>
      </c>
    </row>
    <row r="21" spans="1:4">
      <c r="A21" s="4" t="s">
        <v>735</v>
      </c>
      <c r="D21" s="6" t="n">
        <v>-5804404</v>
      </c>
    </row>
    <row r="22" spans="1:4">
      <c r="A22" s="4" t="s">
        <v>731</v>
      </c>
      <c r="D22" s="6" t="n">
        <v>5856581</v>
      </c>
    </row>
    <row r="23" spans="1:4">
      <c r="A23" s="4" t="s">
        <v>737</v>
      </c>
    </row>
    <row r="24" spans="1:4">
      <c r="A24" s="3" t="s">
        <v>647</v>
      </c>
    </row>
    <row r="25" spans="1:4">
      <c r="A25" s="4" t="s">
        <v>731</v>
      </c>
      <c r="D25" s="6" t="n">
        <v>29807692</v>
      </c>
    </row>
    <row r="26" spans="1:4">
      <c r="A26" s="4" t="s">
        <v>738</v>
      </c>
    </row>
    <row r="27" spans="1:4">
      <c r="A27" s="3" t="s">
        <v>647</v>
      </c>
    </row>
    <row r="28" spans="1:4">
      <c r="A28" s="4" t="s">
        <v>729</v>
      </c>
      <c r="D28" s="6" t="n">
        <v>4312500</v>
      </c>
    </row>
    <row r="29" spans="1:4">
      <c r="A29" s="4" t="s">
        <v>733</v>
      </c>
      <c r="D29" s="6" t="n">
        <v>-2266170</v>
      </c>
    </row>
    <row r="30" spans="1:4">
      <c r="A30" s="4" t="s">
        <v>734</v>
      </c>
      <c r="D30" s="6" t="n">
        <v>-2046330</v>
      </c>
    </row>
    <row r="31" spans="1:4">
      <c r="A31" s="4" t="s">
        <v>731</v>
      </c>
      <c r="D31" s="6" t="n">
        <v>0</v>
      </c>
    </row>
    <row r="32" spans="1:4">
      <c r="A32" s="4" t="s">
        <v>739</v>
      </c>
    </row>
    <row r="33" spans="1:4">
      <c r="A33" s="3" t="s">
        <v>647</v>
      </c>
    </row>
    <row r="34" spans="1:4">
      <c r="A34" s="4" t="s">
        <v>729</v>
      </c>
      <c r="D34" s="6" t="n">
        <v>588276</v>
      </c>
    </row>
    <row r="35" spans="1:4">
      <c r="A35" s="4" t="s">
        <v>732</v>
      </c>
      <c r="D35" s="6" t="n">
        <v>7597044</v>
      </c>
    </row>
    <row r="36" spans="1:4">
      <c r="A36" s="4" t="s">
        <v>740</v>
      </c>
      <c r="D36" s="6" t="n">
        <v>8408838</v>
      </c>
    </row>
    <row r="37" spans="1:4">
      <c r="A37" s="4" t="s">
        <v>731</v>
      </c>
      <c r="D37" s="6" t="n">
        <v>25594158</v>
      </c>
    </row>
    <row r="38" spans="1:4">
      <c r="A38" s="4" t="s">
        <v>389</v>
      </c>
    </row>
    <row r="39" spans="1:4">
      <c r="A39" s="3" t="s">
        <v>647</v>
      </c>
    </row>
    <row r="40" spans="1:4">
      <c r="A40" s="4" t="s">
        <v>729</v>
      </c>
      <c r="B40" s="6" t="n">
        <v>20000</v>
      </c>
    </row>
    <row r="41" spans="1:4">
      <c r="A41" s="4" t="s">
        <v>741</v>
      </c>
    </row>
    <row r="42" spans="1:4">
      <c r="A42" s="3" t="s">
        <v>647</v>
      </c>
    </row>
    <row r="43" spans="1:4">
      <c r="A43" s="4" t="s">
        <v>729</v>
      </c>
      <c r="B43" s="6" t="n">
        <v>75000</v>
      </c>
    </row>
    <row r="44" spans="1:4">
      <c r="A44" s="4" t="s">
        <v>742</v>
      </c>
    </row>
    <row r="45" spans="1:4">
      <c r="A45" s="3" t="s">
        <v>647</v>
      </c>
    </row>
    <row r="46" spans="1:4">
      <c r="A46" s="4" t="s">
        <v>729</v>
      </c>
      <c r="D46" s="6" t="n">
        <v>75000</v>
      </c>
    </row>
    <row r="47" spans="1:4">
      <c r="A47" s="4" t="s">
        <v>743</v>
      </c>
    </row>
    <row r="48" spans="1:4">
      <c r="A48" s="3" t="s">
        <v>647</v>
      </c>
    </row>
    <row r="49" spans="1:4">
      <c r="A49" s="4" t="s">
        <v>729</v>
      </c>
      <c r="D49" s="6" t="n">
        <v>5000000</v>
      </c>
    </row>
    <row r="50" spans="1:4">
      <c r="A50" s="4" t="s">
        <v>744</v>
      </c>
    </row>
    <row r="51" spans="1:4">
      <c r="A51" s="3" t="s">
        <v>647</v>
      </c>
    </row>
    <row r="52" spans="1:4">
      <c r="A52" s="4" t="s">
        <v>729</v>
      </c>
      <c r="D52" s="6" t="n">
        <v>20000</v>
      </c>
    </row>
    <row r="53" spans="1:4">
      <c r="A53" s="4" t="s">
        <v>745</v>
      </c>
    </row>
    <row r="54" spans="1:4">
      <c r="A54" s="3" t="s">
        <v>647</v>
      </c>
    </row>
    <row r="55" spans="1:4">
      <c r="A55" s="4" t="s">
        <v>729</v>
      </c>
      <c r="D55" s="6" t="n">
        <v>29807692</v>
      </c>
    </row>
    <row r="56" spans="1:4">
      <c r="A56" s="4" t="s">
        <v>746</v>
      </c>
    </row>
    <row r="57" spans="1:4">
      <c r="A57" s="3" t="s">
        <v>647</v>
      </c>
    </row>
    <row r="58" spans="1:4">
      <c r="A58" s="4" t="s">
        <v>729</v>
      </c>
      <c r="D58" s="6" t="n">
        <v>29807692</v>
      </c>
    </row>
    <row r="59" spans="1:4">
      <c r="A59" s="4" t="s">
        <v>747</v>
      </c>
    </row>
    <row r="60" spans="1:4">
      <c r="A60" s="3" t="s">
        <v>647</v>
      </c>
    </row>
    <row r="61" spans="1:4">
      <c r="A61" s="4" t="s">
        <v>729</v>
      </c>
      <c r="D61" s="6" t="n">
        <v>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0"/>
    <col customWidth="1" max="6" min="6" width="30"/>
    <col customWidth="1" max="7" min="7" width="24"/>
    <col customWidth="1" max="8" min="8" width="24"/>
    <col customWidth="1" max="9" min="9" width="24"/>
    <col customWidth="1" max="10" min="10" width="48"/>
    <col customWidth="1" max="11" min="11" width="37"/>
    <col customWidth="1" max="12" min="12" width="20"/>
  </cols>
  <sheetData>
    <row r="1" spans="1:12">
      <c r="A1" s="1" t="s">
        <v>748</v>
      </c>
      <c r="B1" s="2" t="s">
        <v>749</v>
      </c>
      <c r="C1" s="2" t="s">
        <v>750</v>
      </c>
      <c r="D1" s="2" t="s">
        <v>751</v>
      </c>
      <c r="E1" s="2" t="s">
        <v>752</v>
      </c>
      <c r="F1" s="2" t="s">
        <v>753</v>
      </c>
      <c r="G1" s="2" t="s">
        <v>754</v>
      </c>
      <c r="H1" s="2" t="s">
        <v>755</v>
      </c>
      <c r="I1" s="2" t="s">
        <v>756</v>
      </c>
      <c r="J1" s="2" t="s">
        <v>757</v>
      </c>
      <c r="K1" s="2" t="s">
        <v>758</v>
      </c>
      <c r="L1" s="2" t="s">
        <v>759</v>
      </c>
    </row>
    <row r="2" spans="1:12">
      <c r="A2" s="3" t="s">
        <v>647</v>
      </c>
    </row>
    <row r="3" spans="1:12">
      <c r="A3" s="4" t="s">
        <v>760</v>
      </c>
      <c r="D3" s="6" t="n">
        <v>4000000</v>
      </c>
    </row>
    <row r="4" spans="1:12">
      <c r="A4" s="4" t="s">
        <v>761</v>
      </c>
      <c r="J4" s="7" t="n">
        <v>39356</v>
      </c>
      <c r="K4" s="7" t="n">
        <v>90780</v>
      </c>
    </row>
    <row r="5" spans="1:12">
      <c r="A5" s="4" t="s">
        <v>762</v>
      </c>
      <c r="K5" s="7" t="n">
        <v>6700</v>
      </c>
    </row>
    <row r="6" spans="1:12">
      <c r="A6" s="4" t="s">
        <v>384</v>
      </c>
    </row>
    <row r="7" spans="1:12">
      <c r="A7" s="3" t="s">
        <v>647</v>
      </c>
    </row>
    <row r="8" spans="1:12">
      <c r="A8" s="4" t="s">
        <v>385</v>
      </c>
      <c r="D8" s="6" t="n">
        <v>4000000</v>
      </c>
    </row>
    <row r="9" spans="1:12">
      <c r="A9" s="4" t="s">
        <v>386</v>
      </c>
    </row>
    <row r="10" spans="1:12">
      <c r="A10" s="3" t="s">
        <v>647</v>
      </c>
    </row>
    <row r="11" spans="1:12">
      <c r="A11" s="4" t="s">
        <v>385</v>
      </c>
      <c r="D11" s="6" t="n">
        <v>4000000</v>
      </c>
    </row>
    <row r="12" spans="1:12">
      <c r="A12" s="4" t="s">
        <v>389</v>
      </c>
    </row>
    <row r="13" spans="1:12">
      <c r="A13" s="3" t="s">
        <v>647</v>
      </c>
    </row>
    <row r="14" spans="1:12">
      <c r="A14" s="4" t="s">
        <v>163</v>
      </c>
      <c r="D14" s="6" t="n">
        <v>20000</v>
      </c>
    </row>
    <row r="15" spans="1:12">
      <c r="A15" s="4" t="s">
        <v>763</v>
      </c>
    </row>
    <row r="16" spans="1:12">
      <c r="A16" s="3" t="s">
        <v>647</v>
      </c>
    </row>
    <row r="17" spans="1:12">
      <c r="A17" s="4" t="s">
        <v>764</v>
      </c>
      <c r="D17" s="7" t="n">
        <v>70800</v>
      </c>
    </row>
    <row r="18" spans="1:12">
      <c r="A18" s="4" t="s">
        <v>765</v>
      </c>
      <c r="D18" s="6" t="n">
        <v>476540</v>
      </c>
    </row>
    <row r="19" spans="1:12">
      <c r="A19" s="4" t="s">
        <v>391</v>
      </c>
    </row>
    <row r="20" spans="1:12">
      <c r="A20" s="3" t="s">
        <v>647</v>
      </c>
    </row>
    <row r="21" spans="1:12">
      <c r="A21" s="4" t="s">
        <v>761</v>
      </c>
      <c r="D21" s="7" t="n">
        <v>20000</v>
      </c>
    </row>
    <row r="22" spans="1:12">
      <c r="A22" s="4" t="s">
        <v>766</v>
      </c>
    </row>
    <row r="23" spans="1:12">
      <c r="A23" s="3" t="s">
        <v>647</v>
      </c>
    </row>
    <row r="24" spans="1:12">
      <c r="A24" s="4" t="s">
        <v>760</v>
      </c>
      <c r="F24" s="6" t="n">
        <v>8408838</v>
      </c>
      <c r="J24" s="6" t="n">
        <v>8408838</v>
      </c>
    </row>
    <row r="25" spans="1:12">
      <c r="A25" s="4" t="s">
        <v>149</v>
      </c>
    </row>
    <row r="26" spans="1:12">
      <c r="A26" s="3" t="s">
        <v>647</v>
      </c>
    </row>
    <row r="27" spans="1:12">
      <c r="A27" s="4" t="s">
        <v>163</v>
      </c>
      <c r="K27" s="6" t="n">
        <v>4900776</v>
      </c>
    </row>
    <row r="28" spans="1:12">
      <c r="A28" s="4" t="s">
        <v>767</v>
      </c>
    </row>
    <row r="29" spans="1:12">
      <c r="A29" s="3" t="s">
        <v>647</v>
      </c>
    </row>
    <row r="30" spans="1:12">
      <c r="A30" s="4" t="s">
        <v>163</v>
      </c>
      <c r="K30" s="6" t="n">
        <v>29807692</v>
      </c>
    </row>
    <row r="31" spans="1:12">
      <c r="A31" s="4" t="s">
        <v>768</v>
      </c>
    </row>
    <row r="32" spans="1:12">
      <c r="A32" s="3" t="s">
        <v>647</v>
      </c>
    </row>
    <row r="33" spans="1:12">
      <c r="A33" s="4" t="s">
        <v>760</v>
      </c>
      <c r="F33" s="6" t="n">
        <v>588276</v>
      </c>
      <c r="J33" s="6" t="n">
        <v>588276</v>
      </c>
    </row>
    <row r="34" spans="1:12">
      <c r="A34" s="4" t="s">
        <v>769</v>
      </c>
      <c r="J34" s="6" t="n">
        <v>20</v>
      </c>
    </row>
    <row r="35" spans="1:12">
      <c r="A35" s="4" t="s">
        <v>770</v>
      </c>
      <c r="J35" s="6" t="n">
        <v>30</v>
      </c>
    </row>
    <row r="36" spans="1:12">
      <c r="A36" s="4" t="s">
        <v>771</v>
      </c>
      <c r="F36" s="6" t="n">
        <v>25594158</v>
      </c>
      <c r="J36" s="6" t="n">
        <v>25594158</v>
      </c>
    </row>
    <row r="37" spans="1:12">
      <c r="A37" s="4" t="s">
        <v>772</v>
      </c>
    </row>
    <row r="38" spans="1:12">
      <c r="A38" s="3" t="s">
        <v>647</v>
      </c>
    </row>
    <row r="39" spans="1:12">
      <c r="A39" s="4" t="s">
        <v>760</v>
      </c>
      <c r="F39" s="6" t="n">
        <v>7597044</v>
      </c>
      <c r="J39" s="6" t="n">
        <v>7597044</v>
      </c>
    </row>
    <row r="40" spans="1:12">
      <c r="A40" s="4" t="s">
        <v>773</v>
      </c>
    </row>
    <row r="41" spans="1:12">
      <c r="A41" s="3" t="s">
        <v>647</v>
      </c>
    </row>
    <row r="42" spans="1:12">
      <c r="A42" s="4" t="s">
        <v>760</v>
      </c>
      <c r="D42" s="6" t="n">
        <v>4000000</v>
      </c>
    </row>
    <row r="43" spans="1:12">
      <c r="A43" s="4" t="s">
        <v>774</v>
      </c>
    </row>
    <row r="44" spans="1:12">
      <c r="A44" s="3" t="s">
        <v>647</v>
      </c>
    </row>
    <row r="45" spans="1:12">
      <c r="A45" s="4" t="s">
        <v>760</v>
      </c>
      <c r="D45" s="6" t="n">
        <v>5000000</v>
      </c>
    </row>
    <row r="46" spans="1:12">
      <c r="A46" s="4" t="s">
        <v>37</v>
      </c>
    </row>
    <row r="47" spans="1:12">
      <c r="A47" s="3" t="s">
        <v>647</v>
      </c>
    </row>
    <row r="48" spans="1:12">
      <c r="A48" s="4" t="s">
        <v>775</v>
      </c>
      <c r="F48" s="7" t="n">
        <v>21</v>
      </c>
      <c r="J48" s="7" t="n">
        <v>21</v>
      </c>
    </row>
    <row r="49" spans="1:12">
      <c r="A49" s="4" t="s">
        <v>104</v>
      </c>
      <c r="F49" s="6" t="n">
        <v>13760136</v>
      </c>
      <c r="J49" s="6" t="n">
        <v>13760136</v>
      </c>
      <c r="K49" s="6" t="n">
        <v>6222299</v>
      </c>
    </row>
    <row r="50" spans="1:12">
      <c r="A50" s="4" t="s">
        <v>393</v>
      </c>
    </row>
    <row r="51" spans="1:12">
      <c r="A51" s="3" t="s">
        <v>647</v>
      </c>
    </row>
    <row r="52" spans="1:12">
      <c r="A52" s="4" t="s">
        <v>385</v>
      </c>
      <c r="D52" s="6" t="n">
        <v>4000000</v>
      </c>
    </row>
    <row r="53" spans="1:12">
      <c r="A53" s="4" t="s">
        <v>776</v>
      </c>
    </row>
    <row r="54" spans="1:12">
      <c r="A54" s="3" t="s">
        <v>647</v>
      </c>
    </row>
    <row r="55" spans="1:12">
      <c r="A55" s="4" t="s">
        <v>163</v>
      </c>
      <c r="D55" s="6" t="n">
        <v>5000000</v>
      </c>
    </row>
    <row r="56" spans="1:12">
      <c r="A56" s="4" t="s">
        <v>777</v>
      </c>
    </row>
    <row r="57" spans="1:12">
      <c r="A57" s="3" t="s">
        <v>647</v>
      </c>
    </row>
    <row r="58" spans="1:12">
      <c r="A58" s="4" t="s">
        <v>775</v>
      </c>
      <c r="F58" s="7" t="n">
        <v>18</v>
      </c>
      <c r="J58" s="7" t="n">
        <v>18</v>
      </c>
    </row>
    <row r="59" spans="1:12">
      <c r="A59" s="4" t="s">
        <v>163</v>
      </c>
      <c r="J59" s="6" t="n">
        <v>6990744</v>
      </c>
      <c r="K59" s="6" t="n">
        <v>588276</v>
      </c>
    </row>
    <row r="60" spans="1:12">
      <c r="A60" s="4" t="s">
        <v>734</v>
      </c>
      <c r="K60" s="6" t="n">
        <v>246262</v>
      </c>
    </row>
    <row r="61" spans="1:12">
      <c r="A61" s="4" t="s">
        <v>778</v>
      </c>
    </row>
    <row r="62" spans="1:12">
      <c r="A62" s="3" t="s">
        <v>647</v>
      </c>
    </row>
    <row r="63" spans="1:12">
      <c r="A63" s="4" t="s">
        <v>734</v>
      </c>
      <c r="E63" s="6" t="n">
        <v>3475665</v>
      </c>
    </row>
    <row r="64" spans="1:12">
      <c r="A64" s="4" t="s">
        <v>779</v>
      </c>
    </row>
    <row r="65" spans="1:12">
      <c r="A65" s="3" t="s">
        <v>647</v>
      </c>
    </row>
    <row r="66" spans="1:12">
      <c r="A66" s="4" t="s">
        <v>104</v>
      </c>
      <c r="B66" s="6" t="n">
        <v>840744</v>
      </c>
      <c r="C66" s="6" t="n">
        <v>6150000</v>
      </c>
    </row>
    <row r="67" spans="1:12">
      <c r="A67" s="4" t="s">
        <v>780</v>
      </c>
      <c r="C67" s="9" t="n">
        <v>6.1</v>
      </c>
    </row>
    <row r="68" spans="1:12">
      <c r="A68" s="4" t="s">
        <v>781</v>
      </c>
      <c r="C68" s="12" t="n">
        <v>5.795</v>
      </c>
    </row>
    <row r="69" spans="1:12">
      <c r="A69" s="4" t="s">
        <v>782</v>
      </c>
      <c r="L69" s="6" t="n">
        <v>922500</v>
      </c>
    </row>
    <row r="70" spans="1:12">
      <c r="A70" s="4" t="s">
        <v>783</v>
      </c>
      <c r="B70" s="7" t="n">
        <v>4900</v>
      </c>
      <c r="C70" s="7" t="n">
        <v>34500</v>
      </c>
    </row>
    <row r="71" spans="1:12">
      <c r="A71" s="4" t="s">
        <v>39</v>
      </c>
    </row>
    <row r="72" spans="1:12">
      <c r="A72" s="3" t="s">
        <v>647</v>
      </c>
    </row>
    <row r="73" spans="1:12">
      <c r="A73" s="4" t="s">
        <v>104</v>
      </c>
      <c r="F73" s="6" t="n">
        <v>29807692</v>
      </c>
      <c r="J73" s="6" t="n">
        <v>29807692</v>
      </c>
      <c r="K73" s="6" t="n">
        <v>29807692</v>
      </c>
    </row>
    <row r="74" spans="1:12">
      <c r="A74" s="4" t="s">
        <v>392</v>
      </c>
    </row>
    <row r="75" spans="1:12">
      <c r="A75" s="3" t="s">
        <v>647</v>
      </c>
    </row>
    <row r="76" spans="1:12">
      <c r="A76" s="4" t="s">
        <v>163</v>
      </c>
      <c r="D76" s="6" t="n">
        <v>29807692</v>
      </c>
    </row>
    <row r="77" spans="1:12">
      <c r="A77" s="4" t="s">
        <v>784</v>
      </c>
    </row>
    <row r="78" spans="1:12">
      <c r="A78" s="3" t="s">
        <v>647</v>
      </c>
    </row>
    <row r="79" spans="1:12">
      <c r="A79" s="4" t="s">
        <v>163</v>
      </c>
      <c r="K79" s="6" t="n">
        <v>29807692</v>
      </c>
    </row>
    <row r="80" spans="1:12">
      <c r="A80" s="4" t="s">
        <v>785</v>
      </c>
    </row>
    <row r="81" spans="1:12">
      <c r="A81" s="3" t="s">
        <v>647</v>
      </c>
    </row>
    <row r="82" spans="1:12">
      <c r="A82" s="4" t="s">
        <v>786</v>
      </c>
      <c r="F82" s="7" t="n">
        <v>1000</v>
      </c>
      <c r="J82" s="7" t="n">
        <v>1000</v>
      </c>
    </row>
    <row r="83" spans="1:12">
      <c r="A83" s="4" t="s">
        <v>787</v>
      </c>
    </row>
    <row r="84" spans="1:12">
      <c r="A84" s="3" t="s">
        <v>647</v>
      </c>
    </row>
    <row r="85" spans="1:12">
      <c r="A85" s="4" t="s">
        <v>163</v>
      </c>
      <c r="D85" s="6" t="n">
        <v>20000</v>
      </c>
    </row>
    <row r="86" spans="1:12">
      <c r="A86" s="4" t="s">
        <v>788</v>
      </c>
    </row>
    <row r="87" spans="1:12">
      <c r="A87" s="3" t="s">
        <v>647</v>
      </c>
    </row>
    <row r="88" spans="1:12">
      <c r="A88" s="4" t="s">
        <v>761</v>
      </c>
      <c r="D88" s="7" t="n">
        <v>20000</v>
      </c>
    </row>
    <row r="89" spans="1:12">
      <c r="A89" s="4" t="s">
        <v>789</v>
      </c>
    </row>
    <row r="90" spans="1:12">
      <c r="A90" s="3" t="s">
        <v>647</v>
      </c>
    </row>
    <row r="91" spans="1:12">
      <c r="A91" s="4" t="s">
        <v>780</v>
      </c>
      <c r="F91" s="5" t="n">
        <v>11.5</v>
      </c>
      <c r="J91" s="5" t="n">
        <v>11.5</v>
      </c>
    </row>
    <row r="92" spans="1:12">
      <c r="A92" s="4" t="s">
        <v>790</v>
      </c>
      <c r="F92" s="13" t="n">
        <v>86.95650000000001</v>
      </c>
      <c r="J92" s="13" t="n">
        <v>86.95650000000001</v>
      </c>
    </row>
    <row r="93" spans="1:12">
      <c r="A93" s="4" t="s">
        <v>82</v>
      </c>
    </row>
    <row r="94" spans="1:12">
      <c r="A94" s="3" t="s">
        <v>647</v>
      </c>
    </row>
    <row r="95" spans="1:12">
      <c r="A95" s="4" t="s">
        <v>786</v>
      </c>
      <c r="F95" s="7" t="n">
        <v>1000</v>
      </c>
      <c r="J95" s="7" t="n">
        <v>1000</v>
      </c>
      <c r="K95" s="7" t="n">
        <v>1000</v>
      </c>
    </row>
    <row r="96" spans="1:12">
      <c r="A96" s="4" t="s">
        <v>791</v>
      </c>
      <c r="F96" s="9" t="n">
        <v>20.16</v>
      </c>
      <c r="G96" s="9" t="n">
        <v>20.16</v>
      </c>
      <c r="H96" s="9" t="n">
        <v>19.95</v>
      </c>
      <c r="I96" s="9" t="n">
        <v>19.73</v>
      </c>
    </row>
    <row r="97" spans="1:12">
      <c r="A97" s="4" t="s">
        <v>658</v>
      </c>
      <c r="F97" s="4" t="s">
        <v>792</v>
      </c>
      <c r="G97" s="4" t="s">
        <v>792</v>
      </c>
      <c r="H97" s="4" t="s">
        <v>792</v>
      </c>
      <c r="I97" s="4" t="s">
        <v>792</v>
      </c>
    </row>
    <row r="98" spans="1:12">
      <c r="A98" s="4" t="s">
        <v>654</v>
      </c>
      <c r="F98" s="4" t="s">
        <v>792</v>
      </c>
      <c r="G98" s="4" t="s">
        <v>792</v>
      </c>
      <c r="H98" s="4" t="s">
        <v>792</v>
      </c>
      <c r="I98" s="4" t="s">
        <v>792</v>
      </c>
    </row>
    <row r="99" spans="1:12">
      <c r="A99" s="4" t="s">
        <v>394</v>
      </c>
    </row>
    <row r="100" spans="1:12">
      <c r="A100" s="3" t="s">
        <v>647</v>
      </c>
    </row>
    <row r="101" spans="1:12">
      <c r="A101" s="4" t="s">
        <v>163</v>
      </c>
      <c r="D101" s="6" t="n">
        <v>20000</v>
      </c>
    </row>
    <row r="102" spans="1:12">
      <c r="A102" s="4" t="s">
        <v>396</v>
      </c>
    </row>
    <row r="103" spans="1:12">
      <c r="A103" s="3" t="s">
        <v>647</v>
      </c>
    </row>
    <row r="104" spans="1:12">
      <c r="A104" s="4" t="s">
        <v>163</v>
      </c>
      <c r="D104" s="6" t="n">
        <v>75000</v>
      </c>
    </row>
    <row r="105" spans="1:12">
      <c r="A105" s="4" t="s">
        <v>793</v>
      </c>
      <c r="D105" s="4" t="s">
        <v>794</v>
      </c>
    </row>
    <row r="106" spans="1:12">
      <c r="A106" s="4" t="s">
        <v>795</v>
      </c>
    </row>
    <row r="107" spans="1:12">
      <c r="A107" s="3" t="s">
        <v>647</v>
      </c>
    </row>
    <row r="108" spans="1:12">
      <c r="A108" s="4" t="s">
        <v>163</v>
      </c>
      <c r="D108" s="6" t="n">
        <v>75000</v>
      </c>
    </row>
    <row r="109" spans="1:12">
      <c r="A109" s="4" t="s">
        <v>796</v>
      </c>
    </row>
    <row r="110" spans="1:12">
      <c r="A110" s="3" t="s">
        <v>647</v>
      </c>
    </row>
    <row r="111" spans="1:12">
      <c r="A111" s="4" t="s">
        <v>163</v>
      </c>
      <c r="D111" s="6" t="n">
        <v>20000</v>
      </c>
    </row>
    <row r="112" spans="1:12">
      <c r="A112" s="4" t="s">
        <v>797</v>
      </c>
    </row>
    <row r="113" spans="1:12">
      <c r="A113" s="3" t="s">
        <v>647</v>
      </c>
    </row>
    <row r="114" spans="1:12">
      <c r="A114" s="4" t="s">
        <v>798</v>
      </c>
      <c r="J114" s="4" t="s">
        <v>799</v>
      </c>
    </row>
    <row r="115" spans="1:12">
      <c r="A115" s="4" t="s">
        <v>800</v>
      </c>
    </row>
    <row r="116" spans="1:12">
      <c r="A116" s="3" t="s">
        <v>647</v>
      </c>
    </row>
    <row r="117" spans="1:12">
      <c r="A117" s="4" t="s">
        <v>798</v>
      </c>
      <c r="J117" s="4" t="s">
        <v>801</v>
      </c>
    </row>
    <row r="118" spans="1:12">
      <c r="A118" s="4" t="s">
        <v>802</v>
      </c>
    </row>
    <row r="119" spans="1:12">
      <c r="A119" s="3" t="s">
        <v>647</v>
      </c>
    </row>
    <row r="120" spans="1:12">
      <c r="A120" s="4" t="s">
        <v>775</v>
      </c>
      <c r="F120" s="7" t="n">
        <v>16</v>
      </c>
      <c r="J120" s="7" t="n">
        <v>16</v>
      </c>
    </row>
    <row r="121" spans="1:12">
      <c r="A121" s="4" t="s">
        <v>402</v>
      </c>
    </row>
    <row r="122" spans="1:12">
      <c r="A122" s="3" t="s">
        <v>647</v>
      </c>
    </row>
    <row r="123" spans="1:12">
      <c r="A123" s="4" t="s">
        <v>403</v>
      </c>
      <c r="D123" s="4" t="s">
        <v>404</v>
      </c>
    </row>
    <row r="124" spans="1:12">
      <c r="A124" s="4" t="s">
        <v>405</v>
      </c>
    </row>
    <row r="125" spans="1:12">
      <c r="A125" s="3" t="s">
        <v>647</v>
      </c>
    </row>
    <row r="126" spans="1:12">
      <c r="A126" s="4" t="s">
        <v>403</v>
      </c>
      <c r="D126" s="4" t="s">
        <v>406</v>
      </c>
      <c r="J126" s="4" t="s">
        <v>4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41</v>
      </c>
    </row>
    <row r="2" spans="1:3">
      <c r="A2" s="3" t="s">
        <v>647</v>
      </c>
    </row>
    <row r="3" spans="1:3">
      <c r="A3" s="4" t="s">
        <v>804</v>
      </c>
      <c r="B3" s="7" t="n">
        <v>101669</v>
      </c>
      <c r="C3" s="7" t="n">
        <v>97698</v>
      </c>
    </row>
    <row r="4" spans="1:3">
      <c r="A4" s="4" t="s">
        <v>805</v>
      </c>
      <c r="B4" s="6" t="n">
        <v>-17038</v>
      </c>
      <c r="C4" s="6" t="n">
        <v>-17038</v>
      </c>
    </row>
    <row r="5" spans="1:3">
      <c r="A5" s="4" t="s">
        <v>82</v>
      </c>
      <c r="B5" s="7" t="n">
        <v>84631</v>
      </c>
      <c r="C5" s="7" t="n">
        <v>806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41</v>
      </c>
      <c r="D2" s="2" t="s">
        <v>107</v>
      </c>
    </row>
    <row r="3" spans="1:4">
      <c r="A3" s="3" t="s">
        <v>647</v>
      </c>
    </row>
    <row r="4" spans="1:4">
      <c r="A4" s="4" t="s">
        <v>807</v>
      </c>
      <c r="B4" s="7" t="n">
        <v>3967</v>
      </c>
      <c r="C4" s="7" t="n">
        <v>38</v>
      </c>
    </row>
    <row r="5" spans="1:4">
      <c r="A5" s="4" t="s">
        <v>132</v>
      </c>
      <c r="B5" s="6" t="n">
        <v>7938</v>
      </c>
      <c r="C5" s="6" t="n">
        <v>12936</v>
      </c>
    </row>
    <row r="6" spans="1:4">
      <c r="A6" s="4" t="s">
        <v>82</v>
      </c>
    </row>
    <row r="7" spans="1:4">
      <c r="A7" s="3" t="s">
        <v>647</v>
      </c>
    </row>
    <row r="8" spans="1:4">
      <c r="A8" s="4" t="s">
        <v>240</v>
      </c>
      <c r="B8" s="6" t="n">
        <v>3971</v>
      </c>
      <c r="C8" s="6" t="n">
        <v>5530</v>
      </c>
      <c r="D8" s="7" t="n">
        <v>0</v>
      </c>
    </row>
    <row r="9" spans="1:4">
      <c r="A9" s="4" t="s">
        <v>807</v>
      </c>
      <c r="B9" s="6" t="n">
        <v>3967</v>
      </c>
      <c r="C9" s="6" t="n">
        <v>38</v>
      </c>
    </row>
    <row r="10" spans="1:4">
      <c r="A10" s="4" t="s">
        <v>132</v>
      </c>
      <c r="B10" s="6" t="n">
        <v>7938</v>
      </c>
      <c r="C10" s="6" t="n">
        <v>5568</v>
      </c>
    </row>
    <row r="11" spans="1:4">
      <c r="A11" s="4" t="s">
        <v>808</v>
      </c>
      <c r="B11" s="6" t="n">
        <v>0</v>
      </c>
      <c r="C11" s="6" t="n">
        <v>6700</v>
      </c>
    </row>
    <row r="12" spans="1:4">
      <c r="A12" s="4" t="s">
        <v>809</v>
      </c>
      <c r="B12" s="7" t="n">
        <v>0</v>
      </c>
      <c r="C12" s="7" t="n">
        <v>6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s>
  <sheetData>
    <row r="1" spans="1:7">
      <c r="A1" s="1" t="s">
        <v>810</v>
      </c>
      <c r="B1" s="2" t="s">
        <v>811</v>
      </c>
      <c r="C1" s="2" t="s">
        <v>812</v>
      </c>
      <c r="D1" s="2" t="s">
        <v>2</v>
      </c>
      <c r="E1" s="2" t="s">
        <v>41</v>
      </c>
      <c r="F1" s="2" t="s">
        <v>107</v>
      </c>
      <c r="G1" s="2" t="s">
        <v>378</v>
      </c>
    </row>
    <row r="2" spans="1:7">
      <c r="A2" s="3" t="s">
        <v>813</v>
      </c>
    </row>
    <row r="3" spans="1:7">
      <c r="A3" s="4" t="s">
        <v>814</v>
      </c>
      <c r="D3" s="7" t="n">
        <v>6500000</v>
      </c>
      <c r="E3" s="7" t="n">
        <v>1200000</v>
      </c>
      <c r="F3" s="7" t="n">
        <v>0</v>
      </c>
    </row>
    <row r="4" spans="1:7">
      <c r="A4" s="4" t="s">
        <v>815</v>
      </c>
      <c r="D4" s="6" t="n">
        <v>300000</v>
      </c>
      <c r="E4" s="7" t="n">
        <v>100000</v>
      </c>
      <c r="F4" s="7" t="n">
        <v>100000</v>
      </c>
    </row>
    <row r="5" spans="1:7">
      <c r="A5" s="4" t="s">
        <v>816</v>
      </c>
    </row>
    <row r="6" spans="1:7">
      <c r="A6" s="3" t="s">
        <v>813</v>
      </c>
    </row>
    <row r="7" spans="1:7">
      <c r="A7" s="4" t="s">
        <v>817</v>
      </c>
      <c r="D7" s="7" t="n">
        <v>900000</v>
      </c>
    </row>
    <row r="8" spans="1:7">
      <c r="A8" s="4" t="s">
        <v>818</v>
      </c>
      <c r="D8" s="4" t="s">
        <v>819</v>
      </c>
    </row>
    <row r="9" spans="1:7">
      <c r="A9" s="4" t="s">
        <v>820</v>
      </c>
      <c r="D9" s="6" t="n">
        <v>246653</v>
      </c>
    </row>
    <row r="10" spans="1:7">
      <c r="A10" s="4" t="s">
        <v>821</v>
      </c>
      <c r="D10" s="9" t="n">
        <v>6.24</v>
      </c>
    </row>
    <row r="11" spans="1:7">
      <c r="A11" s="4" t="s">
        <v>822</v>
      </c>
    </row>
    <row r="12" spans="1:7">
      <c r="A12" s="3" t="s">
        <v>813</v>
      </c>
    </row>
    <row r="13" spans="1:7">
      <c r="A13" s="4" t="s">
        <v>817</v>
      </c>
      <c r="D13" s="7" t="n">
        <v>4000000</v>
      </c>
    </row>
    <row r="14" spans="1:7">
      <c r="A14" s="4" t="s">
        <v>818</v>
      </c>
      <c r="D14" s="4" t="s">
        <v>823</v>
      </c>
    </row>
    <row r="15" spans="1:7">
      <c r="A15" s="4" t="s">
        <v>820</v>
      </c>
      <c r="D15" s="6" t="n">
        <v>549150</v>
      </c>
    </row>
    <row r="16" spans="1:7">
      <c r="A16" s="4" t="s">
        <v>821</v>
      </c>
      <c r="D16" s="9" t="n">
        <v>6.62</v>
      </c>
    </row>
    <row r="17" spans="1:7">
      <c r="A17" s="4" t="s">
        <v>824</v>
      </c>
    </row>
    <row r="18" spans="1:7">
      <c r="A18" s="3" t="s">
        <v>813</v>
      </c>
    </row>
    <row r="19" spans="1:7">
      <c r="A19" s="4" t="s">
        <v>817</v>
      </c>
      <c r="D19" s="7" t="n">
        <v>1800000</v>
      </c>
    </row>
    <row r="20" spans="1:7">
      <c r="A20" s="4" t="s">
        <v>818</v>
      </c>
      <c r="D20" s="4" t="s">
        <v>825</v>
      </c>
    </row>
    <row r="21" spans="1:7">
      <c r="A21" s="4" t="s">
        <v>820</v>
      </c>
      <c r="C21" s="6" t="n">
        <v>432973</v>
      </c>
      <c r="D21" s="6" t="n">
        <v>432973</v>
      </c>
    </row>
    <row r="22" spans="1:7">
      <c r="A22" s="4" t="s">
        <v>821</v>
      </c>
      <c r="C22" s="9" t="n">
        <v>8.99</v>
      </c>
      <c r="D22" s="9" t="n">
        <v>8.99</v>
      </c>
    </row>
    <row r="23" spans="1:7">
      <c r="A23" s="4" t="s">
        <v>826</v>
      </c>
    </row>
    <row r="24" spans="1:7">
      <c r="A24" s="3" t="s">
        <v>813</v>
      </c>
    </row>
    <row r="25" spans="1:7">
      <c r="A25" s="4" t="s">
        <v>817</v>
      </c>
      <c r="D25" s="7" t="n">
        <v>100000</v>
      </c>
    </row>
    <row r="26" spans="1:7">
      <c r="A26" s="4" t="s">
        <v>818</v>
      </c>
      <c r="D26" s="4" t="s">
        <v>827</v>
      </c>
    </row>
    <row r="27" spans="1:7">
      <c r="A27" s="4" t="s">
        <v>820</v>
      </c>
      <c r="D27" s="6" t="n">
        <v>98743</v>
      </c>
    </row>
    <row r="28" spans="1:7">
      <c r="A28" s="4" t="s">
        <v>821</v>
      </c>
      <c r="D28" s="9" t="n">
        <v>6.62</v>
      </c>
    </row>
    <row r="29" spans="1:7">
      <c r="A29" s="4" t="s">
        <v>828</v>
      </c>
      <c r="D29" s="7" t="n">
        <v>100000</v>
      </c>
    </row>
    <row r="30" spans="1:7">
      <c r="A30" s="4" t="s">
        <v>829</v>
      </c>
      <c r="D30" s="9" t="n">
        <v>2.23</v>
      </c>
    </row>
    <row r="31" spans="1:7">
      <c r="A31" s="4" t="s">
        <v>830</v>
      </c>
    </row>
    <row r="32" spans="1:7">
      <c r="A32" s="3" t="s">
        <v>813</v>
      </c>
    </row>
    <row r="33" spans="1:7">
      <c r="A33" s="4" t="s">
        <v>831</v>
      </c>
      <c r="G33" s="6" t="n">
        <v>7500000</v>
      </c>
    </row>
    <row r="34" spans="1:7">
      <c r="A34" s="4" t="s">
        <v>832</v>
      </c>
      <c r="D34" s="6" t="n">
        <v>5757254</v>
      </c>
    </row>
    <row r="35" spans="1:7">
      <c r="A35" s="4" t="s">
        <v>833</v>
      </c>
    </row>
    <row r="36" spans="1:7">
      <c r="A36" s="3" t="s">
        <v>813</v>
      </c>
    </row>
    <row r="37" spans="1:7">
      <c r="A37" s="4" t="s">
        <v>834</v>
      </c>
      <c r="D37" s="4" t="s">
        <v>413</v>
      </c>
    </row>
    <row r="38" spans="1:7">
      <c r="A38" s="4" t="s">
        <v>835</v>
      </c>
      <c r="D38" s="4" t="s">
        <v>426</v>
      </c>
    </row>
    <row r="39" spans="1:7">
      <c r="A39" s="4" t="s">
        <v>836</v>
      </c>
    </row>
    <row r="40" spans="1:7">
      <c r="A40" s="3" t="s">
        <v>813</v>
      </c>
    </row>
    <row r="41" spans="1:7">
      <c r="A41" s="4" t="s">
        <v>834</v>
      </c>
      <c r="D41" s="4" t="s">
        <v>792</v>
      </c>
    </row>
    <row r="42" spans="1:7">
      <c r="A42" s="4" t="s">
        <v>837</v>
      </c>
    </row>
    <row r="43" spans="1:7">
      <c r="A43" s="3" t="s">
        <v>813</v>
      </c>
    </row>
    <row r="44" spans="1:7">
      <c r="A44" s="4" t="s">
        <v>835</v>
      </c>
      <c r="D44" s="4" t="s">
        <v>426</v>
      </c>
    </row>
    <row r="45" spans="1:7">
      <c r="A45" s="4" t="s">
        <v>838</v>
      </c>
    </row>
    <row r="46" spans="1:7">
      <c r="A46" s="3" t="s">
        <v>813</v>
      </c>
    </row>
    <row r="47" spans="1:7">
      <c r="A47" s="4" t="s">
        <v>835</v>
      </c>
      <c r="D47" s="4" t="s">
        <v>839</v>
      </c>
    </row>
    <row r="48" spans="1:7">
      <c r="A48" s="4" t="s">
        <v>840</v>
      </c>
    </row>
    <row r="49" spans="1:7">
      <c r="A49" s="3" t="s">
        <v>813</v>
      </c>
    </row>
    <row r="50" spans="1:7">
      <c r="A50" s="4" t="s">
        <v>835</v>
      </c>
      <c r="B50" s="4" t="s">
        <v>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12</v>
      </c>
      <c r="C1" s="2" t="s">
        <v>2</v>
      </c>
    </row>
    <row r="2" spans="1:3">
      <c r="A2" s="4" t="s">
        <v>816</v>
      </c>
    </row>
    <row r="3" spans="1:3">
      <c r="A3" s="3" t="s">
        <v>843</v>
      </c>
    </row>
    <row r="4" spans="1:3">
      <c r="A4" s="4" t="s">
        <v>844</v>
      </c>
      <c r="C4" s="6" t="n">
        <v>105666</v>
      </c>
    </row>
    <row r="5" spans="1:3">
      <c r="A5" s="4" t="s">
        <v>845</v>
      </c>
      <c r="C5" s="6" t="n">
        <v>246653</v>
      </c>
    </row>
    <row r="6" spans="1:3">
      <c r="A6" s="4" t="s">
        <v>846</v>
      </c>
      <c r="C6" s="6" t="n">
        <v>-105666</v>
      </c>
    </row>
    <row r="7" spans="1:3">
      <c r="A7" s="4" t="s">
        <v>847</v>
      </c>
      <c r="C7" s="6" t="n">
        <v>0</v>
      </c>
    </row>
    <row r="8" spans="1:3">
      <c r="A8" s="4" t="s">
        <v>848</v>
      </c>
      <c r="C8" s="6" t="n">
        <v>246653</v>
      </c>
    </row>
    <row r="9" spans="1:3">
      <c r="A9" s="3" t="s">
        <v>849</v>
      </c>
    </row>
    <row r="10" spans="1:3">
      <c r="A10" s="4" t="s">
        <v>850</v>
      </c>
      <c r="C10" s="9" t="n">
        <v>7.95</v>
      </c>
    </row>
    <row r="11" spans="1:3">
      <c r="A11" s="4" t="s">
        <v>851</v>
      </c>
      <c r="C11" s="11" t="n">
        <v>6.24</v>
      </c>
    </row>
    <row r="12" spans="1:3">
      <c r="A12" s="4" t="s">
        <v>852</v>
      </c>
      <c r="C12" s="11" t="n">
        <v>7.95</v>
      </c>
    </row>
    <row r="13" spans="1:3">
      <c r="A13" s="4" t="s">
        <v>853</v>
      </c>
      <c r="C13" s="6" t="n">
        <v>0</v>
      </c>
    </row>
    <row r="14" spans="1:3">
      <c r="A14" s="4" t="s">
        <v>854</v>
      </c>
      <c r="C14" s="9" t="n">
        <v>6.24</v>
      </c>
    </row>
    <row r="15" spans="1:3">
      <c r="A15" s="4" t="s">
        <v>822</v>
      </c>
    </row>
    <row r="16" spans="1:3">
      <c r="A16" s="3" t="s">
        <v>843</v>
      </c>
    </row>
    <row r="17" spans="1:3">
      <c r="A17" s="4" t="s">
        <v>844</v>
      </c>
      <c r="C17" s="6" t="n">
        <v>713939</v>
      </c>
    </row>
    <row r="18" spans="1:3">
      <c r="A18" s="4" t="s">
        <v>845</v>
      </c>
      <c r="C18" s="6" t="n">
        <v>549150</v>
      </c>
    </row>
    <row r="19" spans="1:3">
      <c r="A19" s="4" t="s">
        <v>846</v>
      </c>
      <c r="C19" s="6" t="n">
        <v>-347512</v>
      </c>
    </row>
    <row r="20" spans="1:3">
      <c r="A20" s="4" t="s">
        <v>847</v>
      </c>
      <c r="C20" s="6" t="n">
        <v>-202019</v>
      </c>
    </row>
    <row r="21" spans="1:3">
      <c r="A21" s="4" t="s">
        <v>848</v>
      </c>
      <c r="C21" s="6" t="n">
        <v>713558</v>
      </c>
    </row>
    <row r="22" spans="1:3">
      <c r="A22" s="3" t="s">
        <v>849</v>
      </c>
    </row>
    <row r="23" spans="1:3">
      <c r="A23" s="4" t="s">
        <v>850</v>
      </c>
      <c r="C23" s="9" t="n">
        <v>9.880000000000001</v>
      </c>
    </row>
    <row r="24" spans="1:3">
      <c r="A24" s="4" t="s">
        <v>851</v>
      </c>
      <c r="C24" s="11" t="n">
        <v>6.62</v>
      </c>
    </row>
    <row r="25" spans="1:3">
      <c r="A25" s="4" t="s">
        <v>852</v>
      </c>
      <c r="C25" s="11" t="n">
        <v>9.44</v>
      </c>
    </row>
    <row r="26" spans="1:3">
      <c r="A26" s="4" t="s">
        <v>853</v>
      </c>
      <c r="C26" s="11" t="n">
        <v>7.96</v>
      </c>
    </row>
    <row r="27" spans="1:3">
      <c r="A27" s="4" t="s">
        <v>854</v>
      </c>
      <c r="C27" s="9" t="n">
        <v>8.130000000000001</v>
      </c>
    </row>
    <row r="28" spans="1:3">
      <c r="A28" s="4" t="s">
        <v>824</v>
      </c>
    </row>
    <row r="29" spans="1:3">
      <c r="A29" s="3" t="s">
        <v>843</v>
      </c>
    </row>
    <row r="30" spans="1:3">
      <c r="A30" s="4" t="s">
        <v>844</v>
      </c>
      <c r="C30" s="6" t="n">
        <v>0</v>
      </c>
    </row>
    <row r="31" spans="1:3">
      <c r="A31" s="4" t="s">
        <v>845</v>
      </c>
      <c r="B31" s="6" t="n">
        <v>432973</v>
      </c>
      <c r="C31" s="6" t="n">
        <v>432973</v>
      </c>
    </row>
    <row r="32" spans="1:3">
      <c r="A32" s="4" t="s">
        <v>846</v>
      </c>
      <c r="C32" s="6" t="n">
        <v>-46649</v>
      </c>
    </row>
    <row r="33" spans="1:3">
      <c r="A33" s="4" t="s">
        <v>847</v>
      </c>
      <c r="C33" s="6" t="n">
        <v>-101909</v>
      </c>
    </row>
    <row r="34" spans="1:3">
      <c r="A34" s="4" t="s">
        <v>848</v>
      </c>
      <c r="C34" s="6" t="n">
        <v>284415</v>
      </c>
    </row>
    <row r="35" spans="1:3">
      <c r="A35" s="3" t="s">
        <v>849</v>
      </c>
    </row>
    <row r="36" spans="1:3">
      <c r="A36" s="4" t="s">
        <v>850</v>
      </c>
      <c r="C36" s="7" t="n">
        <v>0</v>
      </c>
    </row>
    <row r="37" spans="1:3">
      <c r="A37" s="4" t="s">
        <v>851</v>
      </c>
      <c r="B37" s="9" t="n">
        <v>8.99</v>
      </c>
      <c r="C37" s="11" t="n">
        <v>8.99</v>
      </c>
    </row>
    <row r="38" spans="1:3">
      <c r="A38" s="4" t="s">
        <v>852</v>
      </c>
      <c r="C38" s="11" t="n">
        <v>8.99</v>
      </c>
    </row>
    <row r="39" spans="1:3">
      <c r="A39" s="4" t="s">
        <v>853</v>
      </c>
      <c r="C39" s="11" t="n">
        <v>8.99</v>
      </c>
    </row>
    <row r="40" spans="1:3">
      <c r="A40" s="4" t="s">
        <v>854</v>
      </c>
      <c r="C40" s="9" t="n">
        <v>8.99</v>
      </c>
    </row>
    <row r="41" spans="1:3">
      <c r="A41" s="4" t="s">
        <v>826</v>
      </c>
    </row>
    <row r="42" spans="1:3">
      <c r="A42" s="3" t="s">
        <v>843</v>
      </c>
    </row>
    <row r="43" spans="1:3">
      <c r="A43" s="4" t="s">
        <v>844</v>
      </c>
      <c r="C43" s="6" t="n">
        <v>0</v>
      </c>
    </row>
    <row r="44" spans="1:3">
      <c r="A44" s="4" t="s">
        <v>845</v>
      </c>
      <c r="C44" s="6" t="n">
        <v>98743</v>
      </c>
    </row>
    <row r="45" spans="1:3">
      <c r="A45" s="4" t="s">
        <v>846</v>
      </c>
      <c r="C45" s="6" t="n">
        <v>0</v>
      </c>
    </row>
    <row r="46" spans="1:3">
      <c r="A46" s="4" t="s">
        <v>847</v>
      </c>
      <c r="C46" s="6" t="n">
        <v>-20519</v>
      </c>
    </row>
    <row r="47" spans="1:3">
      <c r="A47" s="4" t="s">
        <v>848</v>
      </c>
      <c r="C47" s="6" t="n">
        <v>78224</v>
      </c>
    </row>
    <row r="48" spans="1:3">
      <c r="A48" s="3" t="s">
        <v>849</v>
      </c>
    </row>
    <row r="49" spans="1:3">
      <c r="A49" s="4" t="s">
        <v>850</v>
      </c>
      <c r="C49" s="7" t="n">
        <v>0</v>
      </c>
    </row>
    <row r="50" spans="1:3">
      <c r="A50" s="4" t="s">
        <v>851</v>
      </c>
      <c r="C50" s="11" t="n">
        <v>6.62</v>
      </c>
    </row>
    <row r="51" spans="1:3">
      <c r="A51" s="4" t="s">
        <v>852</v>
      </c>
      <c r="C51" s="6" t="n">
        <v>0</v>
      </c>
    </row>
    <row r="52" spans="1:3">
      <c r="A52" s="4" t="s">
        <v>853</v>
      </c>
      <c r="C52" s="11" t="n">
        <v>6.6</v>
      </c>
    </row>
    <row r="53" spans="1:3">
      <c r="A53" s="4" t="s">
        <v>854</v>
      </c>
      <c r="C53" s="9" t="n">
        <v>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55</v>
      </c>
      <c r="B1" s="2" t="s">
        <v>1</v>
      </c>
    </row>
    <row r="2" spans="1:2">
      <c r="B2" s="2" t="s">
        <v>2</v>
      </c>
    </row>
    <row r="3" spans="1:2">
      <c r="A3" s="3" t="s">
        <v>813</v>
      </c>
    </row>
    <row r="4" spans="1:2">
      <c r="A4" s="4" t="s">
        <v>856</v>
      </c>
      <c r="B4" s="4" t="s">
        <v>857</v>
      </c>
    </row>
    <row r="5" spans="1:2">
      <c r="A5" s="4" t="s">
        <v>858</v>
      </c>
      <c r="B5" s="4" t="s">
        <v>859</v>
      </c>
    </row>
    <row r="6" spans="1:2">
      <c r="A6" s="4" t="s">
        <v>860</v>
      </c>
      <c r="B6" s="4" t="s">
        <v>420</v>
      </c>
    </row>
    <row r="7" spans="1:2">
      <c r="A7" s="4" t="s">
        <v>861</v>
      </c>
      <c r="B7" s="4" t="s">
        <v>8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3</v>
      </c>
      <c r="B1" s="2" t="s">
        <v>378</v>
      </c>
      <c r="C1" s="2" t="s">
        <v>864</v>
      </c>
      <c r="D1" s="2" t="s">
        <v>2</v>
      </c>
      <c r="E1" s="2" t="s">
        <v>41</v>
      </c>
      <c r="F1" s="2" t="s">
        <v>107</v>
      </c>
    </row>
    <row r="2" spans="1:6">
      <c r="A2" s="3" t="s">
        <v>865</v>
      </c>
    </row>
    <row r="3" spans="1:6">
      <c r="A3" s="4" t="s">
        <v>866</v>
      </c>
      <c r="E3" s="7" t="n">
        <v>1500000</v>
      </c>
      <c r="F3" s="7" t="n">
        <v>6000000</v>
      </c>
    </row>
    <row r="4" spans="1:6">
      <c r="A4" s="4" t="s">
        <v>867</v>
      </c>
      <c r="D4" s="7" t="n">
        <v>30469000</v>
      </c>
      <c r="E4" s="6" t="n">
        <v>13428000</v>
      </c>
      <c r="F4" s="6" t="n">
        <v>6166000</v>
      </c>
    </row>
    <row r="5" spans="1:6">
      <c r="A5" s="4" t="s">
        <v>868</v>
      </c>
    </row>
    <row r="6" spans="1:6">
      <c r="A6" s="3" t="s">
        <v>865</v>
      </c>
    </row>
    <row r="7" spans="1:6">
      <c r="A7" s="4" t="s">
        <v>866</v>
      </c>
      <c r="D7" s="6" t="n">
        <v>0</v>
      </c>
      <c r="E7" s="6" t="n">
        <v>800000</v>
      </c>
    </row>
    <row r="8" spans="1:6">
      <c r="A8" s="4" t="s">
        <v>869</v>
      </c>
      <c r="B8" s="7" t="n">
        <v>2400000</v>
      </c>
    </row>
    <row r="9" spans="1:6">
      <c r="A9" s="4" t="s">
        <v>384</v>
      </c>
    </row>
    <row r="10" spans="1:6">
      <c r="A10" s="3" t="s">
        <v>865</v>
      </c>
    </row>
    <row r="11" spans="1:6">
      <c r="A11" s="4" t="s">
        <v>870</v>
      </c>
      <c r="E11" s="6" t="n">
        <v>100000</v>
      </c>
    </row>
    <row r="12" spans="1:6">
      <c r="A12" s="4" t="s">
        <v>869</v>
      </c>
      <c r="B12" s="6" t="n">
        <v>1600000</v>
      </c>
    </row>
    <row r="13" spans="1:6">
      <c r="A13" s="4" t="s">
        <v>388</v>
      </c>
      <c r="B13" s="7" t="n">
        <v>5600000</v>
      </c>
      <c r="D13" s="6" t="n">
        <v>2400000</v>
      </c>
    </row>
    <row r="14" spans="1:6">
      <c r="A14" s="4" t="s">
        <v>871</v>
      </c>
    </row>
    <row r="15" spans="1:6">
      <c r="A15" s="3" t="s">
        <v>865</v>
      </c>
    </row>
    <row r="16" spans="1:6">
      <c r="A16" s="4" t="s">
        <v>870</v>
      </c>
      <c r="E16" s="6" t="n">
        <v>100000</v>
      </c>
      <c r="F16" s="6" t="n">
        <v>300000</v>
      </c>
    </row>
    <row r="17" spans="1:6">
      <c r="A17" s="4" t="s">
        <v>414</v>
      </c>
    </row>
    <row r="18" spans="1:6">
      <c r="A18" s="3" t="s">
        <v>865</v>
      </c>
    </row>
    <row r="19" spans="1:6">
      <c r="A19" s="4" t="s">
        <v>870</v>
      </c>
      <c r="D19" s="6" t="n">
        <v>13600000</v>
      </c>
      <c r="E19" s="6" t="n">
        <v>0</v>
      </c>
    </row>
    <row r="20" spans="1:6">
      <c r="A20" s="4" t="s">
        <v>872</v>
      </c>
      <c r="D20" s="6" t="n">
        <v>181200000</v>
      </c>
      <c r="E20" s="6" t="n">
        <v>61300000</v>
      </c>
      <c r="F20" s="6" t="n">
        <v>24400000</v>
      </c>
    </row>
    <row r="21" spans="1:6">
      <c r="A21" s="4" t="s">
        <v>873</v>
      </c>
    </row>
    <row r="22" spans="1:6">
      <c r="A22" s="3" t="s">
        <v>865</v>
      </c>
    </row>
    <row r="23" spans="1:6">
      <c r="A23" s="4" t="s">
        <v>874</v>
      </c>
      <c r="D23" s="6" t="n">
        <v>300000</v>
      </c>
    </row>
    <row r="24" spans="1:6">
      <c r="A24" s="4" t="s">
        <v>875</v>
      </c>
      <c r="D24" s="6" t="n">
        <v>600000</v>
      </c>
    </row>
    <row r="25" spans="1:6">
      <c r="A25" s="4" t="s">
        <v>876</v>
      </c>
    </row>
    <row r="26" spans="1:6">
      <c r="A26" s="3" t="s">
        <v>865</v>
      </c>
    </row>
    <row r="27" spans="1:6">
      <c r="A27" s="4" t="s">
        <v>874</v>
      </c>
      <c r="D27" s="6" t="n">
        <v>0</v>
      </c>
      <c r="E27" s="6" t="n">
        <v>200000</v>
      </c>
    </row>
    <row r="28" spans="1:6">
      <c r="A28" s="4" t="s">
        <v>875</v>
      </c>
      <c r="D28" s="6" t="n">
        <v>3300000</v>
      </c>
      <c r="E28" s="6" t="n">
        <v>1100000</v>
      </c>
      <c r="F28" s="6" t="n">
        <v>1400000</v>
      </c>
    </row>
    <row r="29" spans="1:6">
      <c r="A29" s="4" t="s">
        <v>877</v>
      </c>
    </row>
    <row r="30" spans="1:6">
      <c r="A30" s="3" t="s">
        <v>865</v>
      </c>
    </row>
    <row r="31" spans="1:6">
      <c r="A31" s="4" t="s">
        <v>875</v>
      </c>
      <c r="D31" s="6" t="n">
        <v>100000</v>
      </c>
    </row>
    <row r="32" spans="1:6">
      <c r="A32" s="4" t="s">
        <v>878</v>
      </c>
    </row>
    <row r="33" spans="1:6">
      <c r="A33" s="3" t="s">
        <v>865</v>
      </c>
    </row>
    <row r="34" spans="1:6">
      <c r="A34" s="4" t="s">
        <v>874</v>
      </c>
      <c r="D34" s="6" t="n">
        <v>600000</v>
      </c>
    </row>
    <row r="35" spans="1:6">
      <c r="A35" s="4" t="s">
        <v>875</v>
      </c>
      <c r="D35" s="7" t="n">
        <v>1200000</v>
      </c>
    </row>
    <row r="36" spans="1:6">
      <c r="A36" s="4" t="s">
        <v>879</v>
      </c>
    </row>
    <row r="37" spans="1:6">
      <c r="A37" s="3" t="s">
        <v>865</v>
      </c>
    </row>
    <row r="38" spans="1:6">
      <c r="A38" s="4" t="s">
        <v>866</v>
      </c>
      <c r="E38" s="6" t="n">
        <v>9600000</v>
      </c>
      <c r="F38" s="6" t="n">
        <v>6000000</v>
      </c>
    </row>
    <row r="39" spans="1:6">
      <c r="A39" s="4" t="s">
        <v>547</v>
      </c>
    </row>
    <row r="40" spans="1:6">
      <c r="A40" s="3" t="s">
        <v>865</v>
      </c>
    </row>
    <row r="41" spans="1:6">
      <c r="A41" s="4" t="s">
        <v>880</v>
      </c>
      <c r="C41" s="4" t="s">
        <v>881</v>
      </c>
    </row>
    <row r="42" spans="1:6">
      <c r="A42" s="4" t="s">
        <v>882</v>
      </c>
      <c r="C42" s="7" t="n">
        <v>7500000</v>
      </c>
    </row>
    <row r="43" spans="1:6">
      <c r="A43" s="4" t="s">
        <v>883</v>
      </c>
    </row>
    <row r="44" spans="1:6">
      <c r="A44" s="3" t="s">
        <v>865</v>
      </c>
    </row>
    <row r="45" spans="1:6">
      <c r="A45" s="4" t="s">
        <v>884</v>
      </c>
      <c r="C45" s="6" t="n">
        <v>200000000</v>
      </c>
    </row>
    <row r="46" spans="1:6">
      <c r="A46" s="4" t="s">
        <v>885</v>
      </c>
    </row>
    <row r="47" spans="1:6">
      <c r="A47" s="3" t="s">
        <v>865</v>
      </c>
    </row>
    <row r="48" spans="1:6">
      <c r="A48" s="4" t="s">
        <v>884</v>
      </c>
      <c r="C48" s="7" t="n">
        <v>100000000</v>
      </c>
    </row>
    <row r="49" spans="1:6">
      <c r="A49" s="4" t="s">
        <v>886</v>
      </c>
    </row>
    <row r="50" spans="1:6">
      <c r="A50" s="3" t="s">
        <v>865</v>
      </c>
    </row>
    <row r="51" spans="1:6">
      <c r="A51" s="4" t="s">
        <v>887</v>
      </c>
      <c r="E51" s="6" t="n">
        <v>100000</v>
      </c>
      <c r="F51" s="6" t="n">
        <v>100000</v>
      </c>
    </row>
    <row r="52" spans="1:6">
      <c r="A52" s="4" t="s">
        <v>888</v>
      </c>
    </row>
    <row r="53" spans="1:6">
      <c r="A53" s="3" t="s">
        <v>865</v>
      </c>
    </row>
    <row r="54" spans="1:6">
      <c r="A54" s="4" t="s">
        <v>867</v>
      </c>
      <c r="E54" s="7" t="n">
        <v>100000</v>
      </c>
      <c r="F54" s="7" t="n">
        <v>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524</v>
      </c>
    </row>
    <row r="2" spans="1:2">
      <c r="A2" s="3" t="s">
        <v>890</v>
      </c>
    </row>
    <row r="3" spans="1:2">
      <c r="A3" s="4" t="s">
        <v>629</v>
      </c>
      <c r="B3" s="7" t="n">
        <v>1213</v>
      </c>
    </row>
    <row r="4" spans="1:2">
      <c r="A4" s="4" t="s">
        <v>630</v>
      </c>
      <c r="B4" s="6" t="n">
        <v>1202</v>
      </c>
    </row>
    <row r="5" spans="1:2">
      <c r="A5" s="4" t="s">
        <v>631</v>
      </c>
      <c r="B5" s="6" t="n">
        <v>1097</v>
      </c>
    </row>
    <row r="6" spans="1:2">
      <c r="A6" s="4" t="s">
        <v>632</v>
      </c>
      <c r="B6" s="6" t="n">
        <v>557</v>
      </c>
    </row>
    <row r="7" spans="1:2">
      <c r="A7" s="4" t="s">
        <v>633</v>
      </c>
      <c r="B7" s="6" t="n">
        <v>0</v>
      </c>
    </row>
    <row r="8" spans="1:2">
      <c r="A8" s="4" t="s">
        <v>891</v>
      </c>
      <c r="B8" s="6" t="n">
        <v>0</v>
      </c>
    </row>
    <row r="9" spans="1:2">
      <c r="A9" s="4" t="s">
        <v>146</v>
      </c>
      <c r="B9" s="6" t="n">
        <v>4069</v>
      </c>
    </row>
    <row r="10" spans="1:2">
      <c r="A10" s="3" t="s">
        <v>892</v>
      </c>
    </row>
    <row r="11" spans="1:2">
      <c r="A11" s="4" t="s">
        <v>629</v>
      </c>
      <c r="B11" s="6" t="n">
        <v>34</v>
      </c>
    </row>
    <row r="12" spans="1:2">
      <c r="A12" s="4" t="s">
        <v>630</v>
      </c>
      <c r="B12" s="6" t="n">
        <v>3</v>
      </c>
    </row>
    <row r="13" spans="1:2">
      <c r="A13" s="4" t="s">
        <v>631</v>
      </c>
      <c r="B13" s="6" t="n">
        <v>0</v>
      </c>
    </row>
    <row r="14" spans="1:2">
      <c r="A14" s="4" t="s">
        <v>632</v>
      </c>
      <c r="B14" s="6" t="n">
        <v>0</v>
      </c>
    </row>
    <row r="15" spans="1:2">
      <c r="A15" s="4" t="s">
        <v>633</v>
      </c>
      <c r="B15" s="6" t="n">
        <v>0</v>
      </c>
    </row>
    <row r="16" spans="1:2">
      <c r="A16" s="4" t="s">
        <v>891</v>
      </c>
      <c r="B16" s="6" t="n">
        <v>0</v>
      </c>
    </row>
    <row r="17" spans="1:2">
      <c r="A17" s="4" t="s">
        <v>146</v>
      </c>
      <c r="B17" s="6" t="n">
        <v>37</v>
      </c>
    </row>
    <row r="18" spans="1:2">
      <c r="A18" s="3" t="s">
        <v>893</v>
      </c>
    </row>
    <row r="19" spans="1:2">
      <c r="A19" s="4" t="s">
        <v>629</v>
      </c>
      <c r="B19" s="6" t="n">
        <v>6525</v>
      </c>
    </row>
    <row r="20" spans="1:2">
      <c r="A20" s="4" t="s">
        <v>630</v>
      </c>
      <c r="B20" s="6" t="n">
        <v>0</v>
      </c>
    </row>
    <row r="21" spans="1:2">
      <c r="A21" s="4" t="s">
        <v>631</v>
      </c>
      <c r="B21" s="6" t="n">
        <v>0</v>
      </c>
    </row>
    <row r="22" spans="1:2">
      <c r="A22" s="4" t="s">
        <v>632</v>
      </c>
      <c r="B22" s="6" t="n">
        <v>0</v>
      </c>
    </row>
    <row r="23" spans="1:2">
      <c r="A23" s="4" t="s">
        <v>633</v>
      </c>
      <c r="B23" s="6" t="n">
        <v>0</v>
      </c>
    </row>
    <row r="24" spans="1:2">
      <c r="A24" s="4" t="s">
        <v>891</v>
      </c>
      <c r="B24" s="6" t="n">
        <v>0</v>
      </c>
    </row>
    <row r="25" spans="1:2">
      <c r="A25" s="4" t="s">
        <v>146</v>
      </c>
      <c r="B25" s="6" t="n">
        <v>6525</v>
      </c>
    </row>
    <row r="26" spans="1:2">
      <c r="A26" s="3" t="s">
        <v>894</v>
      </c>
    </row>
    <row r="27" spans="1:2">
      <c r="A27" s="4" t="s">
        <v>629</v>
      </c>
      <c r="B27" s="6" t="n">
        <v>1692</v>
      </c>
    </row>
    <row r="28" spans="1:2">
      <c r="A28" s="4" t="s">
        <v>630</v>
      </c>
      <c r="B28" s="6" t="n">
        <v>1692</v>
      </c>
    </row>
    <row r="29" spans="1:2">
      <c r="A29" s="4" t="s">
        <v>631</v>
      </c>
      <c r="B29" s="6" t="n">
        <v>1526</v>
      </c>
    </row>
    <row r="30" spans="1:2">
      <c r="A30" s="4" t="s">
        <v>632</v>
      </c>
      <c r="B30" s="6" t="n">
        <v>380</v>
      </c>
    </row>
    <row r="31" spans="1:2">
      <c r="A31" s="4" t="s">
        <v>633</v>
      </c>
      <c r="B31" s="6" t="n">
        <v>0</v>
      </c>
    </row>
    <row r="32" spans="1:2">
      <c r="A32" s="4" t="s">
        <v>891</v>
      </c>
      <c r="B32" s="6" t="n">
        <v>0</v>
      </c>
    </row>
    <row r="33" spans="1:2">
      <c r="A33" s="4" t="s">
        <v>146</v>
      </c>
      <c r="B33" s="6" t="n">
        <v>5290</v>
      </c>
    </row>
    <row r="34" spans="1:2">
      <c r="A34" s="3" t="s">
        <v>146</v>
      </c>
    </row>
    <row r="35" spans="1:2">
      <c r="A35" s="4" t="s">
        <v>629</v>
      </c>
      <c r="B35" s="6" t="n">
        <v>9464</v>
      </c>
    </row>
    <row r="36" spans="1:2">
      <c r="A36" s="4" t="s">
        <v>630</v>
      </c>
      <c r="B36" s="6" t="n">
        <v>2897</v>
      </c>
    </row>
    <row r="37" spans="1:2">
      <c r="A37" s="4" t="s">
        <v>631</v>
      </c>
      <c r="B37" s="6" t="n">
        <v>2623</v>
      </c>
    </row>
    <row r="38" spans="1:2">
      <c r="A38" s="4" t="s">
        <v>632</v>
      </c>
      <c r="B38" s="6" t="n">
        <v>937</v>
      </c>
    </row>
    <row r="39" spans="1:2">
      <c r="A39" s="4" t="s">
        <v>633</v>
      </c>
      <c r="B39" s="6" t="n">
        <v>0</v>
      </c>
    </row>
    <row r="40" spans="1:2">
      <c r="A40" s="4" t="s">
        <v>891</v>
      </c>
      <c r="B40" s="6" t="n">
        <v>0</v>
      </c>
    </row>
    <row r="41" spans="1:2">
      <c r="A41" s="4" t="s">
        <v>146</v>
      </c>
      <c r="B41" s="7" t="n">
        <v>159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5</v>
      </c>
      <c r="B1" s="2" t="s">
        <v>1</v>
      </c>
    </row>
    <row r="2" spans="1:4">
      <c r="B2" s="2" t="s">
        <v>2</v>
      </c>
      <c r="C2" s="2" t="s">
        <v>41</v>
      </c>
      <c r="D2" s="2" t="s">
        <v>107</v>
      </c>
    </row>
    <row r="3" spans="1:4">
      <c r="A3" s="3" t="s">
        <v>287</v>
      </c>
    </row>
    <row r="4" spans="1:4">
      <c r="A4" s="4" t="s">
        <v>111</v>
      </c>
      <c r="B4" s="5" t="n">
        <v>1.2</v>
      </c>
      <c r="C4" s="7" t="n">
        <v>1</v>
      </c>
      <c r="D4" s="5" t="n">
        <v>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45"/>
    <col customWidth="1" max="3" min="3" width="12"/>
  </cols>
  <sheetData>
    <row r="1" spans="1:3">
      <c r="A1" s="1" t="s">
        <v>896</v>
      </c>
      <c r="B1" s="1" t="s">
        <v>897</v>
      </c>
      <c r="C1" s="2" t="s">
        <v>898</v>
      </c>
    </row>
    <row r="2" spans="1:3">
      <c r="A2" s="4" t="s">
        <v>899</v>
      </c>
      <c r="B2" s="4" t="s">
        <v>900</v>
      </c>
      <c r="C2" s="7" t="n">
        <v>0</v>
      </c>
    </row>
    <row r="3" spans="1:3">
      <c r="A3" s="4" t="s">
        <v>899</v>
      </c>
      <c r="B3" s="4" t="s">
        <v>900</v>
      </c>
      <c r="C3" s="6" t="n">
        <v>4005000</v>
      </c>
    </row>
    <row r="4" spans="1:3">
      <c r="A4" s="4" t="s">
        <v>899</v>
      </c>
      <c r="B4" s="4" t="s">
        <v>900</v>
      </c>
      <c r="C4" s="6" t="n">
        <v>0</v>
      </c>
    </row>
    <row r="5" spans="1:3">
      <c r="A5" s="4" t="s">
        <v>901</v>
      </c>
    </row>
    <row r="6" spans="1:3">
      <c r="A6" s="4" t="s">
        <v>902</v>
      </c>
      <c r="B6" s="4" t="s">
        <v>903</v>
      </c>
      <c r="C6" s="6" t="n">
        <v>0</v>
      </c>
    </row>
    <row r="7" spans="1:3">
      <c r="A7" s="4" t="s">
        <v>902</v>
      </c>
      <c r="B7" s="4" t="s">
        <v>903</v>
      </c>
      <c r="C7" s="6" t="n">
        <v>937000</v>
      </c>
    </row>
    <row r="8" spans="1:3">
      <c r="A8" s="4" t="s">
        <v>902</v>
      </c>
      <c r="B8" s="4" t="s">
        <v>903</v>
      </c>
      <c r="C8" s="6" t="n">
        <v>2347000</v>
      </c>
    </row>
    <row r="9" spans="1:3">
      <c r="A9" s="4" t="s">
        <v>904</v>
      </c>
      <c r="B9" s="4" t="s">
        <v>905</v>
      </c>
      <c r="C9" s="6" t="n">
        <v>0</v>
      </c>
    </row>
    <row r="10" spans="1:3">
      <c r="A10" s="4" t="s">
        <v>904</v>
      </c>
      <c r="B10" s="4" t="s">
        <v>905</v>
      </c>
      <c r="C10" s="6" t="n">
        <v>710000</v>
      </c>
    </row>
    <row r="11" spans="1:3">
      <c r="A11" s="4" t="s">
        <v>904</v>
      </c>
      <c r="B11" s="4" t="s">
        <v>905</v>
      </c>
      <c r="C11" s="6" t="n">
        <v>6798000</v>
      </c>
    </row>
    <row r="12" spans="1:3">
      <c r="A12" s="4" t="s">
        <v>906</v>
      </c>
    </row>
    <row r="13" spans="1:3">
      <c r="A13" s="4" t="s">
        <v>902</v>
      </c>
      <c r="B13" s="4" t="s">
        <v>903</v>
      </c>
      <c r="C13" s="6" t="n">
        <v>0</v>
      </c>
    </row>
    <row r="14" spans="1:3">
      <c r="A14" s="4" t="s">
        <v>902</v>
      </c>
      <c r="B14" s="4" t="s">
        <v>903</v>
      </c>
      <c r="C14" s="6" t="n">
        <v>0</v>
      </c>
    </row>
    <row r="15" spans="1:3">
      <c r="A15" s="4" t="s">
        <v>902</v>
      </c>
      <c r="B15" s="4" t="s">
        <v>903</v>
      </c>
      <c r="C15" s="7" t="n">
        <v>10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20:15:50Z</dcterms:created>
  <dcterms:modified xmlns:dcterms="http://purl.org/dc/terms/" xmlns:xsi="http://www.w3.org/2001/XMLSchema-instance" xsi:type="dcterms:W3CDTF">2019-03-28T20:15:50Z</dcterms:modified>
</cp:coreProperties>
</file>